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EXPLORATION AND EVALUATION ASSE" sheetId="10" state="visible" r:id="rId10"/>
    <sheet xmlns:r="http://schemas.openxmlformats.org/officeDocument/2006/relationships" name="COMMITMENTS" sheetId="11" state="visible" r:id="rId11"/>
    <sheet xmlns:r="http://schemas.openxmlformats.org/officeDocument/2006/relationships" name="EQUIPMENT" sheetId="12" state="visible" r:id="rId12"/>
    <sheet xmlns:r="http://schemas.openxmlformats.org/officeDocument/2006/relationships" name="CONVERTIBLE DEBENTURES" sheetId="13" state="visible" r:id="rId13"/>
    <sheet xmlns:r="http://schemas.openxmlformats.org/officeDocument/2006/relationships" name="SHARE CAPITAL AND RESERVES" sheetId="14" state="visible" r:id="rId14"/>
    <sheet xmlns:r="http://schemas.openxmlformats.org/officeDocument/2006/relationships" name="RELATED PARTY TRANSACTIONS" sheetId="15" state="visible" r:id="rId15"/>
    <sheet xmlns:r="http://schemas.openxmlformats.org/officeDocument/2006/relationships" name="CAPITAL MANAGEMENT" sheetId="16" state="visible" r:id="rId16"/>
    <sheet xmlns:r="http://schemas.openxmlformats.org/officeDocument/2006/relationships" name="FINANCIAL INSTRUMENT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NON-CONTROLLING INTERESTS" sheetId="20" state="visible" r:id="rId20"/>
    <sheet xmlns:r="http://schemas.openxmlformats.org/officeDocument/2006/relationships" name="SUPPLEMENTAL DISCLOSURE WITH RE" sheetId="21" state="visible" r:id="rId21"/>
    <sheet xmlns:r="http://schemas.openxmlformats.org/officeDocument/2006/relationships" name="LOSS (PROFIT) PER SHARE" sheetId="22" state="visible" r:id="rId22"/>
    <sheet xmlns:r="http://schemas.openxmlformats.org/officeDocument/2006/relationships" name="COMPARATIVE FIGUR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EXPLORATION AND EVALUATION AS_2" sheetId="26" state="visible" r:id="rId26"/>
    <sheet xmlns:r="http://schemas.openxmlformats.org/officeDocument/2006/relationships" name="COMMITMENTS (Tables)" sheetId="27" state="visible" r:id="rId27"/>
    <sheet xmlns:r="http://schemas.openxmlformats.org/officeDocument/2006/relationships" name="EQUIPMENT (Tables)" sheetId="28" state="visible" r:id="rId28"/>
    <sheet xmlns:r="http://schemas.openxmlformats.org/officeDocument/2006/relationships" name="CONVERTIBLE DEBENTURES (Tables)" sheetId="29" state="visible" r:id="rId29"/>
    <sheet xmlns:r="http://schemas.openxmlformats.org/officeDocument/2006/relationships" name="SHARE CAPITAL AND RESERVES (Tab"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NON-CONTROLLING INTERESTS (Tabl" sheetId="33" state="visible" r:id="rId33"/>
    <sheet xmlns:r="http://schemas.openxmlformats.org/officeDocument/2006/relationships" name="LOSS (PROFIT) PER SHARE (Tables" sheetId="34" state="visible" r:id="rId34"/>
    <sheet xmlns:r="http://schemas.openxmlformats.org/officeDocument/2006/relationships" name="Reporting Entity - Additional I" sheetId="35" state="visible" r:id="rId35"/>
    <sheet xmlns:r="http://schemas.openxmlformats.org/officeDocument/2006/relationships" name="Nature of Operations - Addition"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Exploration and Evaluation As_3" sheetId="40" state="visible" r:id="rId40"/>
    <sheet xmlns:r="http://schemas.openxmlformats.org/officeDocument/2006/relationships" name="Exploration and Evaluation As_4" sheetId="41" state="visible" r:id="rId41"/>
    <sheet xmlns:r="http://schemas.openxmlformats.org/officeDocument/2006/relationships" name="Commitments - Additional Inform" sheetId="42" state="visible" r:id="rId42"/>
    <sheet xmlns:r="http://schemas.openxmlformats.org/officeDocument/2006/relationships" name="Commitments - Summary of Contin" sheetId="43" state="visible" r:id="rId43"/>
    <sheet xmlns:r="http://schemas.openxmlformats.org/officeDocument/2006/relationships" name="Commitments - Summary of Total " sheetId="44" state="visible" r:id="rId44"/>
    <sheet xmlns:r="http://schemas.openxmlformats.org/officeDocument/2006/relationships" name="Equipment - Summary of Detailed" sheetId="45" state="visible" r:id="rId45"/>
    <sheet xmlns:r="http://schemas.openxmlformats.org/officeDocument/2006/relationships" name="Convertible Debentures - Summar" sheetId="46" state="visible" r:id="rId46"/>
    <sheet xmlns:r="http://schemas.openxmlformats.org/officeDocument/2006/relationships" name="Convertible Debentures - Additi" sheetId="47" state="visible" r:id="rId47"/>
    <sheet xmlns:r="http://schemas.openxmlformats.org/officeDocument/2006/relationships" name="Convertible Debentures - Summ_2" sheetId="48" state="visible" r:id="rId48"/>
    <sheet xmlns:r="http://schemas.openxmlformats.org/officeDocument/2006/relationships" name="Convertible Debentures - Summ_3" sheetId="49" state="visible" r:id="rId49"/>
    <sheet xmlns:r="http://schemas.openxmlformats.org/officeDocument/2006/relationships" name="Share Capital and Reserves - Ad" sheetId="50" state="visible" r:id="rId50"/>
    <sheet xmlns:r="http://schemas.openxmlformats.org/officeDocument/2006/relationships" name="Share Capital and Reserves - Su" sheetId="51" state="visible" r:id="rId51"/>
    <sheet xmlns:r="http://schemas.openxmlformats.org/officeDocument/2006/relationships" name="Share Capital and Reserves - _2" sheetId="52" state="visible" r:id="rId52"/>
    <sheet xmlns:r="http://schemas.openxmlformats.org/officeDocument/2006/relationships" name="Share Capital and Reserves - _3" sheetId="53" state="visible" r:id="rId53"/>
    <sheet xmlns:r="http://schemas.openxmlformats.org/officeDocument/2006/relationships" name="Related Party Transactions - Di" sheetId="54" state="visible" r:id="rId54"/>
    <sheet xmlns:r="http://schemas.openxmlformats.org/officeDocument/2006/relationships" name="Related Party Transactions - _2" sheetId="55" state="visible" r:id="rId55"/>
    <sheet xmlns:r="http://schemas.openxmlformats.org/officeDocument/2006/relationships" name="Related Party Transactions - Ad" sheetId="56" state="visible" r:id="rId56"/>
    <sheet xmlns:r="http://schemas.openxmlformats.org/officeDocument/2006/relationships" name="Financial Instruments - Additio" sheetId="57" state="visible" r:id="rId57"/>
    <sheet xmlns:r="http://schemas.openxmlformats.org/officeDocument/2006/relationships" name="Segment Information - Additiona" sheetId="58" state="visible" r:id="rId58"/>
    <sheet xmlns:r="http://schemas.openxmlformats.org/officeDocument/2006/relationships" name="Income Taxes - Reconciliation o" sheetId="59" state="visible" r:id="rId59"/>
    <sheet xmlns:r="http://schemas.openxmlformats.org/officeDocument/2006/relationships" name="Income Taxes - Summary of Incom" sheetId="60" state="visible" r:id="rId60"/>
    <sheet xmlns:r="http://schemas.openxmlformats.org/officeDocument/2006/relationships" name="Income Taxes - Summary of Defer" sheetId="61" state="visible" r:id="rId61"/>
    <sheet xmlns:r="http://schemas.openxmlformats.org/officeDocument/2006/relationships" name="Income Taxes - Summary of Movem" sheetId="62" state="visible" r:id="rId62"/>
    <sheet xmlns:r="http://schemas.openxmlformats.org/officeDocument/2006/relationships" name="Income Taxes - Significant Comp" sheetId="63" state="visible" r:id="rId63"/>
    <sheet xmlns:r="http://schemas.openxmlformats.org/officeDocument/2006/relationships" name="Non-controlling Interests - Add" sheetId="64" state="visible" r:id="rId64"/>
    <sheet xmlns:r="http://schemas.openxmlformats.org/officeDocument/2006/relationships" name="Non-controlling Interests - Sum" sheetId="65" state="visible" r:id="rId65"/>
    <sheet xmlns:r="http://schemas.openxmlformats.org/officeDocument/2006/relationships" name="Supplemental Disclosure with _2" sheetId="66" state="visible" r:id="rId66"/>
    <sheet xmlns:r="http://schemas.openxmlformats.org/officeDocument/2006/relationships" name="Loss (Profit) Per Share - Summa" sheetId="67" state="visible" r:id="rId67"/>
    <sheet xmlns:r="http://schemas.openxmlformats.org/officeDocument/2006/relationships" name="Loss (Profit) Per Share - Addit" sheetId="68" state="visible" r:id="rId68"/>
  </sheets>
  <definedNames/>
  <calcPr calcId="124519" fullCalcOnLoad="1"/>
</workbook>
</file>

<file path=xl/sharedStrings.xml><?xml version="1.0" encoding="utf-8"?>
<sst xmlns="http://schemas.openxmlformats.org/spreadsheetml/2006/main" uniqueCount="714">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Document Fiscal Period Focus</t>
  </si>
  <si>
    <t>FY</t>
  </si>
  <si>
    <t>Trading Symbol</t>
  </si>
  <si>
    <t>nxe</t>
  </si>
  <si>
    <t>Entity Registrant Name</t>
  </si>
  <si>
    <t>NexGen Energy Ltd.</t>
  </si>
  <si>
    <t>Entity Central Index Key</t>
  </si>
  <si>
    <t>Current Fiscal Year End Date</t>
  </si>
  <si>
    <t>--12-31</t>
  </si>
  <si>
    <t>Entity Current Reporting Status</t>
  </si>
  <si>
    <t>Yes</t>
  </si>
  <si>
    <t>Entity Emerging Growth Company</t>
  </si>
  <si>
    <t>true</t>
  </si>
  <si>
    <t>Entity Ex Transition Period</t>
  </si>
  <si>
    <t>Entity Common Stock, Shares Outstanding</t>
  </si>
  <si>
    <t>CONDENSED STATEMENTS OF FINANCIAL POSITION - CAD ($)</t>
  </si>
  <si>
    <t>Dec. 31, 2018</t>
  </si>
  <si>
    <t>Dec. 31, 2017</t>
  </si>
  <si>
    <t>Current Assets</t>
  </si>
  <si>
    <t>Cash and cash equivalents</t>
  </si>
  <si>
    <t>Amounts receivable</t>
  </si>
  <si>
    <t>Prepaid expenses</t>
  </si>
  <si>
    <t>Total Current Assets</t>
  </si>
  <si>
    <t>Non-Current Assets</t>
  </si>
  <si>
    <t>Deposits</t>
  </si>
  <si>
    <t>Exploration and evaluation assets</t>
  </si>
  <si>
    <t>Equipment</t>
  </si>
  <si>
    <t>Total Non-current assets</t>
  </si>
  <si>
    <t>TOTAL ASSETS</t>
  </si>
  <si>
    <t>Current Liabilities</t>
  </si>
  <si>
    <t>Accounts payable and accrued liabilities</t>
  </si>
  <si>
    <t>Flow-through share premium liability</t>
  </si>
  <si>
    <t>Total Current Liabilities</t>
  </si>
  <si>
    <t>Non-current Liabilities</t>
  </si>
  <si>
    <t>Deferred income tax liability</t>
  </si>
  <si>
    <t>Deferred lease inducement</t>
  </si>
  <si>
    <t>Convertible debentures</t>
  </si>
  <si>
    <t>Total Non-current liabilities</t>
  </si>
  <si>
    <t>TOTAL LIABILITIES</t>
  </si>
  <si>
    <t>EQUITY</t>
  </si>
  <si>
    <t>Share capital</t>
  </si>
  <si>
    <t>Reserves</t>
  </si>
  <si>
    <t>Accumulated other comprehensive income</t>
  </si>
  <si>
    <t>Accumulated deficit</t>
  </si>
  <si>
    <t>Total Equity, before non-controlling interests</t>
  </si>
  <si>
    <t>Non-controlling interests</t>
  </si>
  <si>
    <t>TOTAL EQUITY</t>
  </si>
  <si>
    <t>TOTAL LIABILITIES AND EQUITY</t>
  </si>
  <si>
    <t>CONSOLIDATED STATEMENTS OF LOSS (PROFIT) AND OTHER COMPREHENSIVE LOSS (PROFIT) - CAD ($)</t>
  </si>
  <si>
    <t>Profit or loss [abstract]</t>
  </si>
  <si>
    <t>Salaries, benefits and directors' fees</t>
  </si>
  <si>
    <t>Office and administrative</t>
  </si>
  <si>
    <t>Professional fees</t>
  </si>
  <si>
    <t>Travel</t>
  </si>
  <si>
    <t>Depreciation</t>
  </si>
  <si>
    <t>Share-based payments</t>
  </si>
  <si>
    <t>Impairment of exploration and evaluation assets</t>
  </si>
  <si>
    <t>Finance income</t>
  </si>
  <si>
    <t>Mark to market loss (gain) on convertible debentures</t>
  </si>
  <si>
    <t>Convertible debenture issuance costs</t>
  </si>
  <si>
    <t>Interest expense</t>
  </si>
  <si>
    <t>Foreign exchange loss (gain)</t>
  </si>
  <si>
    <t>Loss on disposal of equipment</t>
  </si>
  <si>
    <t>Loss (profit) from operations</t>
  </si>
  <si>
    <t>Deferred income tax recovery</t>
  </si>
  <si>
    <t>Change in fair value of convertible debentures attributable to the change in credit risk</t>
  </si>
  <si>
    <t>Shareholders of NexGen Energy Ltd.</t>
  </si>
  <si>
    <t>Non-controlling interests in IsoEnergy Ltd.</t>
  </si>
  <si>
    <t>Loss (profit) attributable to:</t>
  </si>
  <si>
    <t>Loss (profit) for the year</t>
  </si>
  <si>
    <t>Total comprehensive loss (profit) attributable to:</t>
  </si>
  <si>
    <t>Total comprehensive loss (profit) for the year</t>
  </si>
  <si>
    <t>Loss (profit) per common share attributable to the Company's common shareholders</t>
  </si>
  <si>
    <t>Basic loss (profit) per common share</t>
  </si>
  <si>
    <t>Diluted loss (profit) per common share</t>
  </si>
  <si>
    <t>Weighted average number of common shares outstanding</t>
  </si>
  <si>
    <t>Basic</t>
  </si>
  <si>
    <t>Diluted</t>
  </si>
  <si>
    <t>CONSOLIDATED STATEMENTS OF CHANGES IN EQUITY - CAD ($)</t>
  </si>
  <si>
    <t>Total</t>
  </si>
  <si>
    <t>Share Capital [member]</t>
  </si>
  <si>
    <t>Reserves [member]</t>
  </si>
  <si>
    <t>Accumulated other comprehensive Income [member]</t>
  </si>
  <si>
    <t>Accumulated other comprehensive Income [member]Impact of Adopting IFRS 9 [member]</t>
  </si>
  <si>
    <t>Retained earnings [member]</t>
  </si>
  <si>
    <t>Retained earnings [member]Impact of Adopting IFRS 9 [member]</t>
  </si>
  <si>
    <t>Non-controlling Interests [member]</t>
  </si>
  <si>
    <t>Beginning balance at Dec. 31, 2016</t>
  </si>
  <si>
    <t>Beginning balance, shares at Dec. 31, 2016</t>
  </si>
  <si>
    <t>Statement [LineItems]</t>
  </si>
  <si>
    <t>Exercise of warrants</t>
  </si>
  <si>
    <t>Exercise of warrants, shares</t>
  </si>
  <si>
    <t>Exercise of options</t>
  </si>
  <si>
    <t>Exercise of options, shares</t>
  </si>
  <si>
    <t>Share issuance costs</t>
  </si>
  <si>
    <t>Issue of shares for cash from private placement</t>
  </si>
  <si>
    <t>Issue of shares for cash from private placement, shares</t>
  </si>
  <si>
    <t>Issue of shares on convertible debenture financing</t>
  </si>
  <si>
    <t>Issue of shares on convertible debenture financing, shares</t>
  </si>
  <si>
    <t>Issue of shares on convertible debenture interest payment</t>
  </si>
  <si>
    <t>Issue of shares on convertible debenture interest payment, shares</t>
  </si>
  <si>
    <t>Issue of shares for exploration and evaluation assets</t>
  </si>
  <si>
    <t>Issue of shares for exploration and evaluation assets, shares</t>
  </si>
  <si>
    <t>Reserve re-allocation for expired warrants</t>
  </si>
  <si>
    <t>Issue of shares of subsidiary to non-controlling interests</t>
  </si>
  <si>
    <t>Profit (loss) for the period</t>
  </si>
  <si>
    <t>Ending balance at Dec. 31, 2017</t>
  </si>
  <si>
    <t>Ending balance, shares at Dec. 31, 2017</t>
  </si>
  <si>
    <t>Other comprehensive income</t>
  </si>
  <si>
    <t>Ending balance at Dec. 31, 2018</t>
  </si>
  <si>
    <t>Ending balance, shares at Dec. 31, 2018</t>
  </si>
  <si>
    <t>CONSOLIDATED STATEMENTS OF CASH FLOWS</t>
  </si>
  <si>
    <t>Dec. 31, 2018CAD ($)</t>
  </si>
  <si>
    <t>Dec. 31, 2017CAD ($)</t>
  </si>
  <si>
    <t>Cash flows (used in) from operating activities</t>
  </si>
  <si>
    <t>Profit (loss) for the year</t>
  </si>
  <si>
    <t>Items not involving cash:</t>
  </si>
  <si>
    <t>Amortization of deferred lease inducement</t>
  </si>
  <si>
    <t>Unrealized foreign exchange gain on cash and cash equivalents</t>
  </si>
  <si>
    <t>Changes in non-cash working capital items:</t>
  </si>
  <si>
    <t>Net cash flows from (used in) operating activities</t>
  </si>
  <si>
    <t>Cash flows (used in) from investing activities</t>
  </si>
  <si>
    <t>Exploration and evaluation asset expenditures</t>
  </si>
  <si>
    <t>Acquisition of equipment</t>
  </si>
  <si>
    <t>Sale and maturity of short-term investments</t>
  </si>
  <si>
    <t>Net cash flows from (used in) investing activities</t>
  </si>
  <si>
    <t>Cash flows (used in) from financing activities</t>
  </si>
  <si>
    <t>Cash from exercise of options and warrants, net of share issuance costs</t>
  </si>
  <si>
    <t>Shares issued for cash from private placements, net of share issuance costs</t>
  </si>
  <si>
    <t>Shares of subsidiary issued to non-controlling interests for cash, net of share issuance costs</t>
  </si>
  <si>
    <t>Interest paid on convertible debentures</t>
  </si>
  <si>
    <t>Shares issued in connection with issuance of convertible debentures</t>
  </si>
  <si>
    <t>Issuance of convertible debentures</t>
  </si>
  <si>
    <t>Net cash flows from (used in) financing activities</t>
  </si>
  <si>
    <t>Change in cash and cash equivalents</t>
  </si>
  <si>
    <t>Cash and cash equivalents, beginning of year</t>
  </si>
  <si>
    <t>Effect of exchange rate fluctuations on cash held</t>
  </si>
  <si>
    <t>Cash and cash equivalents consist of:</t>
  </si>
  <si>
    <t>Cash</t>
  </si>
  <si>
    <t>Cash equivalents</t>
  </si>
  <si>
    <t>REPORTING ENTITY</t>
  </si>
  <si>
    <t>Text block [abstract]</t>
  </si>
  <si>
    <t>1.
REPORTING ENTITY
NexGen Energy Ltd. (“NexGen” or the
“Company”) is an exploration stage entity engaged in
the acquisition, exploration and evaluation of uranium properties
in Canada. The Company was incorporated pursuant to the provisions
of the British Columbia Business Corporations Act th
On April 19, 2013, the Company (as it was then called,
Clermont Capital Inc. (“Clermont”)) completed its
qualifying transaction, which was effected pursuant to an
amalgamation agreement dated December 31, 2012 (the
“Amalgamation Agreement”) amongst Clermont, 0957633
B.C. Ltd., a wholly owned subsidiary of Clermont, and NexGen Energy
Ltd. (“Old NexGen”). Pursuant to the Amalgamation
Agreement, the shareholders of Old NexGen were issued one common
share of Clermont (on a post-share consolidation basis) for every
one Old NexGen common share held immediately prior to the
completion of the amalgamation. In connection with the Qualifying
Transaction, Clermont also completed a consolidation of its common
shares on a 2.35:1 basis and changed its name to “NexGen
Energy Ltd.”. The Company’s acquisition of Old NexGen
was accounted for as a reverse takeover.
The Company commenced trading on the TSX Venture Exchange
(“TSX-V”)
In February 2016, the Company incorporated four wholly owned
subsidiaries: NXE Energy Royalty Ltd., NXE Energy SW1 Ltd., NXE
Energy SW3 Ltd., and IsoEnergy Ltd. (collectively, the
“Subsidiaries”). The Subsidiaries were incorporated to
hold certain exploration assets of the Company. In the three months
ended June 30, 2016, certain exploration and evaluation assets
were transferred to each of IsoEnergy Ltd.
(“IsoEnergy”), NXE Energy SW1 Ltd. and NXE Energy SW3
Ltd. (Note 5). Subsequent to the transfer, IsoEnergy shares were
issued to third parties pursuant to external financings and it
listed its common shares on the TSX-V,</t>
  </si>
  <si>
    <t>NATURE OF OPERATIONS</t>
  </si>
  <si>
    <t>2
NATURE OF OPERATIONS
As an exploration stage company, the Company does not have revenues
and historically has recurring operating losses. As at
December 31, 2018, the Company had an accumulated deficit of
$85,143,089 and working capital of $119,195,168. The Company will
be required to obtain additional funding in order to continue with
the exploration and development of its mineral properties and to
repay its convertible debentures (Note 8), if required.
The business of exploring for minerals involves a high degree of
risk. NexGen is an exploration company and is subject to risks and
challenges similar to companies in a comparable stage. These risks
include, but are not limited to, the challenges of securing
adequate capital; development and operational risks inherent in the
mining industry; changes in government policies and regulations;
the ability to obtain the necessary environmental permits or,
alternatively NexGen’s ability to dispose of its exploration
and evaluation assets on an advantageous basis; as well as global
economic and uranium price volatility; all of which are
uncertain.
The underlying value of the exploration and evaluation assets is
dependent upon the existence and economic recovery of mineral
reserves and is subject to, but not limited to, the risks and
challenges identified above. Changes in future conditions could
require material write-downs of the carrying value of exploration
and evaluation assets.</t>
  </si>
  <si>
    <t>BASIS OF PRESENTATION</t>
  </si>
  <si>
    <t>3.
BASIS OF PRESENTATION
Statement of Compliance
These consolidated financial statements as at and for the year
ended December 31, 2018, including comparatives, have been
prepared in accordance with International Financial Reporting
Standards (“IFRS”) as issued by the International
Accounting Standards Board (“IASB”) and interpretations
of the International Financial Reporting Interpretations Committee
(“IFRIC”). These consolidated financial statements were
authorized for issue by the Board of Directors on March 1,
2019.
Basis of Presentation
These consolidated financial statements have been prepared on a
historical cost basis, except for certain financial instruments
which have been measured at fair value, including the convertible
debentures issued by the Company (Note 8). In addition, these
consolidated financial statements have been prepared using the
accrual basis of accounting, except for cash flow information. All
monetary references expressed in these notes are references to
Canadian dollar amounts (“$”), except as otherwise
noted. These financial statements are presented in Canadian
dollars, which is the functional currency of the Company and its
subsidiaries.
Critical accounting judgments, estimates and assumptions
The preparation of the consolidated financial statements requires
management to make judgments, estimates and assumptions that affect
the reported amounts of assets, liabilities and contingent
liabilities at the date of the consolidated financial statements
and the reported amounts of revenues and expenses during the
reporting period. Estimates and assumptions are continuously
evaluated and are based on management’s experience and other
factors, including expectations of future events that are believed
to be reasonable in the circumstances. Uncertainty about these
judgments, estimates and assumptions could result in a material
adjustment to the carrying amount of the asset or liability
affected in future periods.
Where the fair value of financial assets and financial liabilities
recorded in the financial statements cannot be derived from active
markets, their fair value is determined using valuation models.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The information about significant areas of estimation uncertainty
considered by management in preparing the financial statements is
as follows:
(i) Impairment
At the end of each financial reporting period the carrying amounts
of the Company’s non-financial
(ii) Share-based payments
The Company uses the Black-Scholes option pricing model to
determine the fair value of options and warrants in order to
calculate share-based payments expense and the fair value of broker
warrants. The Black-Scholes model involves six key inputs to
determine fair value of an option: risk-free interest rate,
exercise price, market price at date of issu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Refer to Note 9 for further details.
(iii) Convertible debentures
The Company uses a model based on a system of two coupled
Black-Scholes equations to determine the fair value of the
convertible debentures. This model involves five key inputs to
determine the fair value of the convertible debentures: risk-free
interest rate, credit spread, market price at valuation date,
expected dividend yield and historical volatility. Certain of the
inputs are estimates that involve considerable judgment and are or
could be affected by significant factors that are out of the
Company’s control. Refer to Note 8 for further details.
The information about significant areas of judgment considered by
management in preparing the financial statements are as
follows:
(i) Deferred tax assets
Deferred tax assets are recognized in respect of tax losses and
other temporary differences to the extent it is probable that
taxable income will be available against which the losses can be
utilized. Judgment is required to determine the amount of deferred
tax assets that can be recognized based upon the likely timing and
level of future taxable income together with future tax planning
strategies. Refer to Note 14 for further details.
(ii) Going concern
The Company’s management has made an assessment of the
Company’s ability to continue as a going concern and is
satisfied that the Company has the resources to continue its
business for the foreseeable future. Furthermore, management is not
aware of any material uncertainties that may cast significant doubt
upon the Company’s ability to continue as a going concern.
Therefore, the financial statements continue to be prepared on a
going concern basis.
(iii) Exploration and evaluation assets
The application of the Company’s accounting policy for
exploration and evaluation expenditures requires judgment to
determine whether future economic benefits are likely, from either
future exploitation or sale, or whether activities have reached a
stage which permits a reasonable assessment of the existence of
reserves. The determination of reserves and resources is itself an
estimation process that requires varying degrees of uncertainty
depending on how the resources are classified.</t>
  </si>
  <si>
    <t>SIGNIFICANT ACCOUNTING POLICIES</t>
  </si>
  <si>
    <t>4.
SIGNIFICANT ACCOUNTING POLICIES
The significant accounting policies set out below have been applied
consistently to all years presented in these financial
statements:
(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
(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Name of Subsidiary % Ownership as of December 31, 2018
NXE Energy Royalty Ltd. 100 %
NXE Energy SW1 Ltd. 100 %
NXE Energy SW3 Ltd. 100 %
IsoEnergy Ltd. 53.35 %
(c)
Cash and cash equivalents
Cash and cash equivalents include deposits held with banks that are
available on demand and guaranteed investment certificates with
original maturities of three months or less or that are readily
convertible into cash.
(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profit or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 Road 5-year straight-line basis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profit or loss.
(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depreciation and are tested annually for impairment.
(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
(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
(j)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y for the flow-through feature, which is recognized as
a liability and ii) share capital. Upon qualifying expenditures
being incurred, the Company recognizes a deferred tax liability for
the taxable temporary difference that arises from the difference
between the carrying amount of eligible expenditures capitalized as
exploration and evaluation assets and its tax base and the premium
liability is reduced and recognized as a reduction of deferred tax
expense.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When applicable, this tax is accrued
as a financial expense until paid.
(k)
Loss (profit) per Share
Basic loss (profit) per share is calculated by dividing the loss
(profit)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
(l)
Income taxes
Income tax expense comprises current and deferred tax. Current tax
and deferred tax are recognized in profit or loss except adopted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m)
New standards adopted:
The Company reviewed certain new standards that were issued by IASB
that are mandatory for accounting periods beginning on or after
January 1, 2018. These standards are listed below and had the
following impact on the Company.
IFRS 2 – Share-based payments is an amended standard to
clarify how to account for certain types of share-based payment
transactions. The amendments provide for the effects of vesting and
non-vesting
The Company has adopted all of the requirements of IFRS 9 Financial
Instruments (“IFRS 9”) as of January 1, 2018. IFRS
9 replaces IAS 39 Financial Instruments: Recognition and
Measurement (“IAS 39”). IFRS 9 utilizes a revised model
for the classification and measurement of financial instruments and
a single, forward-looking “expected loss” impairment
model. Most of the requirements in IAS 39 for classification and
measurement of financial liabilities were carried forward in IFRS
9, with the exception that for financial liabilities designated at
fair value through profit or loss, the change in fair value that is
attributable to changes in credit risk of that liability is
presented in other comprehensive income instead of in net (loss)
income as previously applied.
The following is the Company’s new accounting policy for
financial instruments under IFRS 9.
(i)
Classification
The Company classifies its financial asse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at FVTPL. For other
equity instruments, on the day of acquisition the Company can make
an irrevocable election (on an instrument-by-instrument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Amortized cost Amortized cost
Amounts receivable Amortized cost Amortized cost
Accounts payable and accrued
liabilities Amortized cost Amortized cost
Convertible debentures FVTPL FVTPL
As the Company has taken an exemption not to restate prior periods
with respect to classification and measurement, it has recognized
the cumulative effects of retrospective application to
shareholders’ equity at the beginning of the 2018 annual
reporting period that includes the date of initial application.
Therefore, the adoption of IFRS 9 resulted in a decrease to opening
accumulated deficit on January 1, 2018 of $503,146 with a
corresponding adjustment to accumulated other comprehensive (loss)
income, arising due to the changed classification on the
accumulated fair value gain (loss) due to the change in the
Company’s own credit risk as at January 1, 2018.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income.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has opted to recognize a
financial liability at FVTPL, any changes associated with the
Company’s own credit risk will be recognized in other
comprehensive (loss) income. The Company’s Convertible
Debentures financial liabilities have been recognized at FVTPL.
(iii)
Impairment of financial assets at amortized
cost
Under IFRS 9, the Company recognizes a loss allowance using the
expected credit loss model on financial assets that are measured at
amortized cost.
The adoption of the expected credit loss impairment model under
IFRS 9 had no impact on the carrying amounts of our financial
assets on the transition date given the Company transacts
exclusively with large international financial institutions and
amounts receivable are comprised of value-added tax receivable from
the government of Canada.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loss) income. However, gains and losses on
derecognition of financial assets classified as FVTOCI remain
within the accumulated other comprehensive (loss) income.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n)
Future accounting pronouncements:
The following standard has not been adopted by the Company and is
being evaluated:
IFRS 16 – Leases Leases right-of-use
On January 1, 2019 the Company plans to adopt IFRS 16 –
Leases retrospectively with the cumulative effect on initially
applying the standard recognized at the date of initial
application. The Company will also elect to account for leases with
lease terms that end within 12 months of the date of initial
application as short term leases whereby the Company will recognize
the lease payments as an expense over the lease term.
Upon the adoption of IFRS 16, the Company anticipates it will
record a balance of lease right of use asset of $2,965,000 and
associated lease liability related to the Company’s office
leases with a term of 12 months or more on the Statement of
Financial Position at January 1, 2019. The leases are related
to office spaces and extends to May 31, 2025. Due to the
recognition of additional lease assets and liabilities, a higher
amount of depreciation expense and interest on lease liabilities
and a lower amount of lease or rental expense will be recognized
under IFRS 16 as compared to the current standard.</t>
  </si>
  <si>
    <t>EXPLORATION AND EVALUATION ASSETS</t>
  </si>
  <si>
    <t>5.
EXPLORATION AND EVALUATION ASSETS
(a)
Rook I Property
The Rook I Project is located in Northern Saskatchewan,
approximately 40 kilometres (km) east of the Saskatchewan –
Alberta border, approximately 150 km north of the town of La Loche
and 640 km northwest of the City of Saskatoon and consists of 32
contiguous mineral claims totalling 35,065 hectares.
The Rook I Project hosts the Arrow deposit discovered in February
2014, the Bow discovery in March 2015, the Harpoon discovery in
August 2016 and the Arrow South discovery in July 2017. The Company
released an updated mineral resource estimate and the results of a
pre-feasibility
NexGen has a 100% interest in the claims subject only to:
(i) a 2% net smelter return royalty (“NSR”); and
(ii) a 10% production carried interest, in each case, only on
claims S-113928 S-113933
(b)
Other Athabasca Basin Properties
The Other Athabasca Basin Properties are a portfolio of early stage
mineral properties in the Athabasca Basin. The properties are
grouped geographically as “SW1”, “SW2” and
“SW3”. The SW2 properties are held directly by NexGen.
The SW1 and SW3 properties are held by NXE Energy SW1 Ltd. and NXE
Energy SW3 Ltd., respectively, each a wholly owned subsidiary.
During the year ended December 31, 2017, the Company
recognized an impairment of $87,749, associated with certain Castle
South, Castle North, Castle South Extension and Virgin Trend
properties in the statement of loss and comprehensive loss. The
Company decided not to continue exploring some of these claims and
allowed them to lapse.
(c)
IsoEnergy Properties
The IsoEnergy Properties consist of (i) a 100% interest in the
Radio Project, Saskatchewan (subject to a 2% net smelter return
royalty and 2% gross overriding royalty); (ii) a 100% interest in
the Thorburn Lake Project, Saskatchewan (subject to a 1% net
smelter return royalty and a 10% carried interest which can be
reduced to 1% at the holder’s option upon completion of a
bankable feasibility study); (iii) a 100% interest, in each of the
Madison, 2Z, Carlson Creek and North Thorburn properties,
Saskatchewan; (iv) a 100% interest in the Mountain Lake
property, Nunavut; (v) a 100% interest in the Geiger property,
Saskatchewan; and (vi) a portfolio of newly staked claims in
Saskatchewan, all of which are early stage exploration
properties.
During the year ended December 31, 2018, IsoEnergy expanded
the Geiger property with the acquisition of 33 claims comprised of
6,800 hectares in Dawn Lake North Block which is contiguous with
IsoEnergy’s Geiger property. The combined set of claims will
be referred to as Geiger henceforth. IsoEnergy acquired the claims
in exchange for 3,330,000 common shares of IsoEnergy, then valued
at $1,282,050 and a cash payment of $200,000. IsoEnergy acquired a
100% interest in 6 mineral claims constituting the 3,200 hectare
Larocque East property in the Eastern Athabasca Basin of
Saskatchewan, in exchange for $20,000 in cash and 1,000,000 common
shares valued as $350,000. IsoEnergy also acquired, through
staking, four new 100% owned uranium exploration properties called
Whitewater, Fox, East Rim and Full Moon in the Eastern Athabasca
Basin of Saskatchewan. IsoEnergy has also staked additional claims
that have been consolidated into the Geiger property.
The following is a summary of the capitalized costs on the projects
described above.
Rook I $ Other Athabasca Basin Properties $ IsoEnergy Properties $ Total $
Acquisition costs:
Balance, December 31, 2017 235,077 1,457,607 24,737,248 26,429,932
Additions
—
— 1,885,297 1,885,297
Balance, December 31, 2018 235,077 1,457,607 26,622,545 28,315,229
Deferred exploration costs:
Balance, December 31, 2017 112,937,959 4,942,297 8,102,367 125,982,623
Additions:
—
—
Drilling 16,761,145
— 1,103,960 17,865,105
General exploration 2,885,003 (23,200 ) 142,069 3,003,872
Geological and geophysical 7,650,358 1,611,436 256,224 9,518,018
Labour and wages 5,008,846
— 693,611 5,702,457
Share-based payments (Note 9) 2,883,711
— 235,852 3,119,563
Travel 531,903
— 89,824 621,727
35,720,966 1,588,236 2,521,540 39,830,742
Balance, December 31, 2018 148,658,925 6,530,533 10,623,907 165,813,365
Total costs, December 31, 2018 148,894,002 7,988,140 37,246,452 194,128,594
Rook I $ Other Athabasca Basin Properties $ IsoEnergy Properties $ Total $
Acquisition costs:
Balance, December 31, 2016 230,807 1,124,277 21,438,306 22,793,390
Additions 4,270 333,330 3,298,942 3,636,542
Balance, December 31, 2017 235,077 1,457,607 24,737,248 26,429,932
Deferred exploration costs:
Balance, December 31, 2016 77,007,303 4,318,909 5,327,318 86,653,530
Additions:
Drilling 20,592,799 3,297 1,168,096 21,764,192
General exploration 2,163,554 25,885 110,603 2,300,042
Geological and geophysical 5,206,266 681,955 521,632 6,409,853
Labour and wages 4,391,456
— 510,398 4,901,854
Share-based payments (Note 9) 2,952,316
— 357,475 3,309,791
Travel 624,265
— 106,845 731,110
35,930,656 711,137 2,775,049 39,416,842
Impairment
— (87,749 )
— (87,749 )
Balance, December 31, 2017 112,937,959 4,942,297 8,102,367 125,982,623
Total costs, December 31, 2017 113,173,036 6,399,904 32,839,615 152,412,555</t>
  </si>
  <si>
    <t>COMMITMENTS</t>
  </si>
  <si>
    <t>6.
COMMITMENTS
Flow-through expenditures:
IsoEnergy has raised funds through the issuance of flow-through
shares. Based on Canadian tax law, IsoEnergy is required to spend
this amount on eligible exploration expenditures by
December 31 of the year after the year in which the shares
were issued.
The premium paid for a flow-through share, which is the price paid
for the share over the market price of the share, is recorded as a
flow-through share premium liability. This liability is
subsequently reduced when the required exploration expenditures are
made, and accordingly, a reduction of the flow-through premium
liability is then recorded with an offsetting reduction in the
deferred tax expense to the extent that deferred income tax assets
are available.
As of December 31, 2018, IsoEnergy is obligated to spend
$4,036,208 on eligible exploration expenditures by the end of 2019.
As the commitment is satisfied, the remaining balance of the
flow-through premium liability is derecognized.
A continuity of the flow-through share premium liability is as
follows:
Year
ended Year
ended
December 31, 2018 December 31, 2017
Balance, beginning of the period $ 109,251 $ 179,212
Liability incurred on flow-through shares issued 784,892 130,000
Settlement of flow-through share premium liability on expenditures
made (343,751 ) (199,961 )
Balance, end of the period $ 550,392 $ 109,251
Office leases:
The Company and its subsidiary, IsoEnergy, have total office lease
commitments at their Vancouver and Saskatoon offices as
follows:
2019 $ 1,033,557
2020 $ 955,935
2021 $ 756,469
2022 $ 772,552
2023 $ 697,626
2024 $ 659,397
2025 $ 659,397
In connection with the Vancouver and Saskatoon office leases, the
Company paid deposits of $17,400 and $68,037, respectively, with
the landlords which will be applied to the final month’s and
final two months’ rents, respectively, when the office lease
terms expire. The Company entered into an irrevocable Letter of
Credit in the amount of $420,000 in connection with the Saskatoon
office lease with an expiration date of January 1, 2020.
IsoEnergy paid a deposit of $9,274 with its landlord which will be
applied to the final month’s rent when the office lease term
expires.</t>
  </si>
  <si>
    <t>EQUIPMENT</t>
  </si>
  <si>
    <t>7.
EQUIPMENT
Computing Equipment Software Field Equipment Leasehold Improvements Road Total
Cost
Balance at December 31, 2016 $ 109,648 $ 279,970 $ 2,756,640 $ 215,172 $ 1,282,890 $ 4,644,320
Additions 125,938 98,763 1,490,880
— 490,695 2,206,276
Disposals
—
— (29,300 )
—
— (29,300 )
Balance at December 31, 2017 235,586 378,733 4,218,220 215,172 1,773,585 6,821,296
Additions 69,863 371,281 2,333,896 16,685 305,810 3,097,535
Disposals
—
— (54,075 )
—
— (54,075 )
Balance at December 31, 2018 $ 305,449 $ 750,014 $ 6,498,041 $ 231,857 $ 2,079,395 $ 9,864,756
Accumulated Depreciation
Balance at December 31, 2016 $ 67,179 $ 121,577 $ 643,457 $ 47,844 $ 163,085 $ 1,043,142
Depreciation 60,744 114,367 482,738 42,686 98,940 799,475
Disposals
—
— (4,395 )
—
— (4,395 )
Balance at December 31, 2017 127,923 235,944 1,121,800 90,530 262,025 1,838,222
Depreciation 79,703 180,188 842,944 45,198 409,982 1,558,015
Disposals
—
— (43,260 )
—
— (43,260 )
Balance at December 31, 2018 $ 207,626 $ 416,132 $ 1,921,484 $ 135,728 $ 672,007 $ 3,352,977
Net book value:
At December 31, 2017 $ 107,663 $ 142,789 $ 3,096,420 $ 124,642 $ 1,511,560 $ 4,983,074
At December 31, 2018 $ 97,823 $ 333,882 $ 4,576,557 $ 96,129 $ 1,407,388 $ 6,511,779</t>
  </si>
  <si>
    <t>CONVERTIBLE DEBENTURES</t>
  </si>
  <si>
    <t>8.
CONVERTIBLE DEBENTURES
December 31, 2018 December 31, 2017
2016 Debentures (a) $ 72,481,375 $ 90,742,373
2017 Debentures (b) 65,709,509 80,627,593
Convertible Debentures $ 138,190,884 $ 171,369,966
(a)
2016 Debentures
On June 10, 2016, the Company issued US$60 million
principal amount of convertible debentures (the “2016
Debentures”) which were determined to be a hybrid financial
instrument comprised of the host debt contract and multiple
embedded derivatives. The Company received gross proceeds of
$76,416,000 (US$60 million) and net proceeds of $72,363,602
(US$56,852,383) after deducting $4,052,398 (US$3,147,617) in
transaction costs from the issue of the 2016 Debentures. A 3%
establishment fee of $2,292,480 (US$1.8 million) was also paid to
the debenture holders through the issuance of 1,005,586 common
shares. The fair value of the 2016 Debentures on issuance date was
determined to be $74,123,520 (US$58.2 million).
Pursuant to an amended and restated trust indenture dated
July 21, 2017, the maturity date of the 2016 Debentures was
extended to July 22, 2022.
The fair value of the 2016 Debentures decreased from $90,742,373
(US$72,333,498) on December 31, 2017 to $72,481,375
(US$53,131,047) at December 31, 2018, resulting in a gain of
$18,260,998 (US$19,202,451) for the year ended December 31,
2018. This gain, combined with the gain on the 2017 Debentures (see
Note 8(b)) for the year ended December 31, 2018 was bifurcated
with the amount of the change in fair value of the convertible
debentures attributable to changes in the credit risk of the
liability recognized in other comprehensive income and the
remaining amount recognized in profit for the year.
December 31, 2018 December 31, 2017
Fair value of 2016 Debentures, beginning of period $ 90,742,373 $ 70,811,801
Fair value adjustment during the period (18,260,998 ) 19,930,572
Interest payable 354,480 350,900
2016 Debentures and interest payable $ 72,835,855 $ 91,093,273
Less: interest payable included in accounts payable &amp;
accrued liabilities (354,480 ) (350,900 )
2016 Debentures, end of period $ 72,481,375 $ 90,742,373
The 2016 Debentures were valued using a convertible bond pricing
model based on a system of two coupled Black-Scholes equations
where the debt and equity components are separately valued based on
different default risks and assumptions.
The inputs used in the 2016 Debentures pricing model as at
December 31, 2018 and December 31, 2017 are as
follows:
December 31, 2018 December 31, 2017
Volatility 38 % 39.00 %
Expected life in years 3.56 years 4.56 years
Risk free interest rate 2.58 % 2.23 %
Expected dividend yield 0 % 0 %
Credit spread 25.79 % 25.35 %
Underlying share price of the Company $ 2.41 $ 3.21
Conversion exercise price US$ 2.3261 US$ 2.3261
Exchange rate (C$:US$) $ 0.7330 $ 0.7971
(b)
2017 Debentures
On July 21, 2017, the Company issued US$60 million
principal amount of convertible debentures (the “2017
Debentures”) which were also determined to be a hybrid
financial instrument comprised of the host debt contract and
multiple embedded derivatives. The Company received gross proceeds
of $75,294,000 (US$60 million) and net proceeds of $72,482,854
(US$57,759,864) after deducting $2,811,146 (US$2,240,136) in
transaction costs from the issue of the 2017 Debentures. A 3%
establishment fee of $2,258,820 (US$1.8 million) was also paid to
the debenture holders through the issuance of 869,271 common
shares. The fair value of the 2017 Debentures on issuance date was
determined to be $73,035,180 (US$58,200,000).
The fair value of the 2017 Debentures decreased from $80,627,593
(US$64,270,700) on December 31, 2017 to $65,709,509
(US$48,167,064) at December 31, 2018, resulting in a gain of
$14,918,084 (US$16,103,636) for the year ended December 31,
2018. This gain, combined with the gain on the 2016 Debentures (see
Note 8(a)) for the year ended December 31, 2018 was bifurcated
with the amount of the change in fair value of the convertible
debentures attributable to changes in the credit risk of the
liability recognized in other comprehensive income and the
remaining amount recognized in profit for the year. For the year
ended December 31, 2018 total mark to market gain related to
the change in fair value of the 2016 and 2017 Debentures is
$33,179,082, recorded in Statement of Loss (profit) - $32,578,261
and Other Comprehensive Income $600,821 (2017 – total mark to
market loss of $27,522,985, recorded in Statement of Loss (profit)
- $27,522,985 and Other Comprehensive Income - $Nil).
December 31, 2018 December 31, 2017
Fair value of 2017 Debentures, beginning of period $ 80,627,593 $ 73,035,180
Fair value adjustment during the period (14,918,084 ) 7,592,413
Interest payable 354,480 350,900
2017 Debentures and interest payable $ 66,063,989 $ 80,978,493
Less: interest payable included in accounts payable &amp; accrued
liabilities (354,480 ) (350,900 )
2017 Debentures, end of period $ 65,709,509 $ 80,627,593
The 2017 Debentures were valued using a convertible bond pricing
model based on a system of two coupled Black-Scholes equations
where the debt and equity components are separately valued based on
different default risks and assumptions.
The inputs used in the 2017 Debentures pricing model as at
December 31, 2018 and December 31, 2017 are as
follows:
December 31, 2018 December 31, 2017
Volatility 38 % 39.00 %
Expected life in years 3.56 years 4.56 years
Risk free interest rate 2.58 % 2.23 %
Expected dividend yield 0 % 0 %
Credit spread 25.79 % 25.35 %
Underlying share price of the Company $ 2.41 $ 3.21
Conversion exercise price US$ 2.6919 US$ 2.6919
Exchange rate (C$:US$) $ 0.7330 $ 0.7971
General Terms
At inception, for each of the 2016 Debentures and 2017 Debentures
(collectively, the “Convertible Debentures”), the
Company made an irrevocable election under IAS 39 to designate the
Convertible Debentures as a financial liability at fair value
through profit or loss. At their respective initial recognition
date, the entire convertible instrument was measured at fair value
with associated transaction costs expensed as incurred. Subsequent
to initial recognition, the convertible financial instrument is
marked to market at each financial reporting date and any change in
fair value is recognized in profit or loss with the exception that
under IFRS 9 (Note 4), the change in fair value that is
attributable to change in credit risk of the liability is presented
in other comprehensive income.
The Convertible Debentures bear interest at a rate of 7.5% per
annum, payable semi-annually in US dollars on June 10 and
December 10 in each year, with the first interest payment on
the 2017 Debentures due on December 10, 2017. Two thirds of
the interest (equal to 5% per annum) is payable in cash and one
third of the interest (equal to 2.5% per annum) is payable, subject
to any required regulatory approval, in common shares of the
Company, using the volume-weighted average trading price
(“VWAP”) of the common shares on the exchange or market
that has the greatest trading volume in the Company’s common
shares for the 20 consecutive trading days ending three trading
days preceding the date on which such interest payment is due. For
this purpose, the VWAP shall be converted into US dollars on each
of the 20 days in the period, using the indicative rate of exchange
for such currency as reported by the Bank of Canada.
The 2016 Debentures and 2017 Debentures are convertible, from time
to time, into common shares of the Company at the option of the
debenture holders at any time prior to maturity at a price per
common share of US$2.3261 and US$2.6919, respectively (the
“Conversion Price”).
The 2016 Debentures and 2017 Debentures are not redeemable by the
Company prior to June 10, 2019 and July 21, 2020,
respectively. On or after June 10, 2019 and July 21, 2020
and prior to their maturity date of July 22, 2022, the 2016
Debentures and 2017 Debentures, respectively, may be redeemed by
the Company, in whole or in part, at any time that the 20-day
Upon completion of a change of control (which includes in the case
of the holders’ right to redeem the Convertible Debentures, a
change in the Chief Executive Officer of the Company), the holders
of the Convertible Debentures or the Company may require the
Company to purchase or the holders to redeem, as the case may be,
any outstanding Convertible Debentures in cash at: (i) on or
prior to June 10, 2019 and July 21, 2020 for the 2016
Debentures and 2017 Debentures, respectively, 130% of the principal
amount; and (ii) at any time thereafter, 115% of the principal
amount, in each case plus accrued but unpaid interest, if any. In
addition, upon the public announcement of a change of control that
is supported by the Board, the Company may require the holders of
the Convertible Debentures to convert the Convertible Debentures
into common shares at the Conversion Price provided the
consideration payable upon the change of control exceeds the
Conversion Price and is payable in cash.
A “change of control ”</t>
  </si>
  <si>
    <t>SHARE CAPITAL AND RESERVES</t>
  </si>
  <si>
    <t>9.
SHARE CAPITAL AND RESERVES
Authorized Capital -
Issued
For the period ended December 31, 2018:
(a)
During the year ended December 31, 2018, the
Company issued a total of 10,458,334 common shares on the exercise
of 250,000 options at a price of $0.30, 5,975,000 options at a
price of $0.40, 1,100,000 options at a price of $0.46, 1,300,000
options at a price of $0.50, 500,000 options at a price of $0.62,
1,000,000 options at a price of $0.64 and 333,334 options at a
price of $1.51 for total proceeds of $5,074,334. As a result of the
exercises, $3,276,872 was reclassified from reserves to share
capital.
(b)
On June 11, 2018 the Company issued 745,378
common shares at the then fair value of $2,154,142 to the
convertible debenture holders for the share portion of the
debenture interest payment.
(c)
On December 6, 2018, the Company issued 693,994
common shares at the then fair value of $1,894,603 to the
convertible debenture holders for the share portion of the
debenture interest payment.
For the year ended December 31, 2017:
(a)
During the year ended December 31, 2017, the
Company issued a total of 1,424,445 common shares on the exercise
of 199,446 options at a price of $0.24, 100,000 options at a price
of $0.40, 50,000 options at a price of $0.425, 200,000 options at a
price of $0.46, 300,000 options at a price of $0.50, 83,333 options
at a price of $0.62, 250,000 options at a price of $0.64, 16,667
options at a price of $2.24, 58,333 options at a price of $2.65 and
166,666 options at a price of $2.24 for total proceeds of
$1,128,032. As a result of the exercises, $853,100 was reclassified
from reserves to share capital.
(b)
In May 2017, the Company issued a total of 5,714,286
common shares on the exercise of 5,714,286 warrants at a price of
$0.50 for total proceeds of $2,857,143.
(c)
On June 12, 2017, the Company issued a total of
327,863 common shares valued at $963,917 to the holders of the 2016
Debentures for the share portion of the debenture interest
payment.
(d)
On July 21, 2017, the Company completed a private
placement pursuant to which it issued a total of 24,146,424 common
shares at a price of US$2.0707 for gross proceeds of $62,745,000
(US$50 million). The Company also issued 869,271 common shares
valued at $2,258,820 to the debenture holders as part of the
establishment fee equal to 3% of the principal amount of the 2017
Debentures. Total share issuance costs for this financing was
$2,513,028.
(e)
On September 18, 2017, the Company issued 111,110
common shares valued at $333,330 to acquire the remaining 40%
interest in the Dufferin Lake property included in the Other
Athabasca Basin Properties (Note 5(b)). Total share issuance costs
for this transaction was $6,604.
(f)
On December 12, 2017, the Company issued 555,670
common shares at the then fair value of $1,955,959 to the
convertible debenture holders for the share portion of the
debenture interest payment.
Stock Options
Pursuant to the Company’s stock option plan, directors may,
from time to time, authorize the issuance of options to directors,
officers, employees and consultants of the Company, enabling them
to acquire up to 20% of the issued and outstanding common shares of
the Company.
The options can be granted for a maximum term of 10 years and are
subject to vesting provisions as determined by the Board of
Directors of the Company.
Stock option transactions and the number of stock options are
summarized as follows:
Number of Stock Weighted Average
Outstanding at December 31, 2016 33,466,112 $ 1.06
Granted 6,200,000 3.27
Exercised (1,424,445 ) 0.79
Forfeited (383,333 ) 2.53
Outstanding at December 31, 2017 37,858,334 $ 1.42
Granted 9,045,482 2.64
Exercised (10,458,334 ) 0.49
Forfeited (208,334 ) 3.23
Outstanding at December 31, 2018 36,237,148 $ 1.98
Number of options exercisable 28,373,492 $ 1.76
As at December 31, 2018, the Company has stock options
outstanding and exercisable as follows:
Number of Options Number Exercisable Exercise Price Remaining Contractual Life (Years)
Expiry Date
33,333 33,333 $ 2.24 0.07 January 25, 2019
8,333 8,333 $ 3.39 0.07 January 25, 2019
150,000 150,000 $ 0.46 0.16 February 28, 2019
50,000 50,000 $ 0.50 0.16 February 28, 2019
75,000 75,000 $ 0.64 0.16 February 28, 2019
50,000 50,000 $ 2.65 0.16 February 28, 2019
25,000 25,000 $ 2.24 0.16 February 28, 2019
25,000 25,000 $ 3.39 0.16 February 28, 2019
250,000 250,000 $ 0.64 0.29 April 15, 2019
800,000 800,000 $ 2.65 0.29 April 15, 2019
475,000 475,000 $ 2.24 0.29 April 15, 2019
475,000 475,000 $ 3.39 0.29 April 15, 2019
2,450,000 2,450,000 $ 0.40 0.39 May 23, 2019
3,300,000 3,300,000 $ 0.46 0.98 December 24, 2019
2,850,000 2,850,000 $ 0.50 1.41 May 27, 2020
3,250,000 3,250,000 $ 0.64 1.96 December 16, 2020
250,000 250,000 $ 2.69 2.44 June 8, 2021
4,425,000 4,425,000 $ 2.65 2.48 June 23, 2021
2,750,000 2,750,000 $ 2.24 2.96 December 15, 2021
250,000 166,667 $ 3.11 3.31 April 22, 2022
1,475,000 983,333 $ 2.93 3.87 November 13, 2022
3,775,000 2,516,667 $ 3.39 3.96 December 14, 2022
475,000 158,333 $ 2.39 4.28 April 13, 2023
4,525,000 1,508,333 $ 2.85 4.44 June 8, 2023
100,000 33,333 $ 2.66 4.47 June 20, 2023
720,482 240,160 $ 2.49 4.64 August 21, 2023
3,225,000 1,075,000 $ 2.41 5.00 December 31, 2023
36,237,148
28,373,492
The Company uses the Black-Scholes option pricing model to
calculate the fair value of stock options granted. The model
requires management to make estimates, which are subjective and may
not be representative of actual results. Changes in assumptions can
materially affect estimates of fair values. The following weighted
average assumptions were used to estimate the weighted average
grant date fair values for the years ended December 31, 2018
and December 31, 2017:
December 31, 2018 December 31, 2017
Expected stock price volatility 83.41 % 81.72 %
Expected life of options 5.00 years 5.00 years
Risk free interest rate 2.08 % 1.53 %
Expected forfeitures 0 % 0 %
Expected dividend yield 0 % 0 %
Weighted average fair value per option granted $ 1.76 $ 2.13
Share-based payments for options vested for the year ended
December 31, 2018 amounted to $16,855,862 (2017 –
$12,493,458) of which $13,736,299 (2017 – $9,183,667) was
expensed to the statement of loss and comprehensive loss and
$3,119,563 (2017—$3,309,791) was capitalized to exploration
and evaluation assets (Note 5).</t>
  </si>
  <si>
    <t>RELATED PARTY TRANSACTIONS</t>
  </si>
  <si>
    <t>10.
RELATED PARTY TRANSACTIONS
Key management personnel include those persons having authority and
responsibility for planning, directing and controlling the
activities of the Company as a whole. The Company has determined
that key management personnel consists of executive and
non-executive
Remuneration attributed to key management personnel can be
summarized as follows:
For the years
ended
December 31, 2018 December 31, 2017
Short-term compensation (1) $ 3,961,649 $ 4,101,441
Share-based payments (stock options) (2) 12,377,331 8,830,606
$ 16,338,980 $ 12,932,047
(1)
Short-term compensation to key management personnel
for the year ended December 31, 2018 amounted to $3,961,649
(2017 - $4,101,441) of which $3,320,106 (2017 - $3,164,827) was
expensed and included in salaries, benefits and directors’
fees on the statement of loss and comprehensive loss. The remaining
$641,543 (2017 - $936,614) was capitalized to exploration and
evaluation assets.
(2)
Share-based payments to key management personnel for
the year ended December 31, 2018 amounted to $12,377,331 (2017
- $8,830,606) of which $11,534,811 (2017 - $7,696,538) was expensed
and $842,520 (2017 - $1,134,068) was capitalized to exploration and
evaluation assets.
As at December 31, 2018, there was $1,415,900 (December 31,
2017 - $542,361) included in accounts payable and accrued
liabilities owing to its directors and officers for
compensation.</t>
  </si>
  <si>
    <t>CAPITAL MANAGEMENT</t>
  </si>
  <si>
    <t>11.
CAPITAL MANAGEMENT
The Company manages its capital structure and makes adjustments to
it, based on the funds available to the Company, in order to
support the acquisition, exploration and evaluation of assets. The
Board of Directors does not establish quantitative return on
capital criteria for management, but rather relies on the expertise
of the Company’s management to sustain the future development
of the business.
In the management of capital, the Company considers all components
of equity and debt and is dependent on third party financing,
whether through debt, equity, or other means. Although the Company
has been successful in raising funds to date, there is no assurance
that the Company will be successful in obtaining required financing
in the future or that such financing will be available on terms
acceptable to the Company.
The properties in which the Company currently has an interest are
in the exploration stage. As such the Company has historically
relied on the equity markets and convertible debt to fund its
activities. The Company will continue to assess new properties and
seek to acquire an interest in additional properties if it
determines that there is sufficient geologic or economic potential
and if it has adequate financial resources to do so.
Management reviews its capital management approach on an
on-going
The Company is not subject to externally imposed capital
requirements. There were no changes in the Company’s approach
to capital management during the period.</t>
  </si>
  <si>
    <t>FINANCIAL INSTRUMENTS</t>
  </si>
  <si>
    <t>12.
FINANCIAL INSTRUMENTS
The Company’s financial instruments consist of cash and cash
equivalents, amounts receivable, accounts payable and accrued
liabilities and the Convertible Debentures.
The fair values of the Company’s cash and cash equivalents,
amounts receivable and accounts payable and accrued liabilities
approximate their carrying value, due to their short-term
maturities or liquidity.
Fair Value Measurement
The Company classifies the fair value of financial instruments
according to the following hierarchy based on the amount of
observable inputs used to value the instrument:
•
Level 1 – quoted prices in active markets
for identical assets or liabilities.
•
Level 2 – inputs other than quoted prices
included in Level 1 that are observable for the asset or
liability, either directly (i.e. as prices) or indirectly (i.e.
derived from prices).
•
Level 3 – inputs for the asset or liability
that are not based on observable market data.
The Convertible Debentures are re-measured
As at December 31, 2018, the Company’s risk exposures
and the impact on the Company’s financial instruments are
summarized below:
(a)
Credit Risk
Credit risk is the risk that one party to a financial instrument
will fail to discharge an obligation and cause the other party to
incur a financial loss. Financial instruments potentially subject
to credit risk are cash and cash equivalents and amounts
receivable. The Company holds cash and cash equivalents with large
Canadian and Australian banks. Credit risk is concentrated as a
large portion of the Company’s cash and cash equivalents is
held at one financial institution. Management believes the risk of
loss to be remote. The Company’s amounts receivable consists
of input tax credits receivable from the Government of Canada and
interest accrued on cash equivalents. Accordingly, the Company does
not believe it is subject to significant credit risk.
(b)
Liquidity Risk
Liquidity risk is the risk that an entity will encounter difficulty
in raising funds to meet commitments associated with financial
instruments. The Company attempts to manage liquidity risk by
maintaining sufficient cash and cash equivalent balances. Liquidity
requirements are managed based on expected cash flows to ensure
that there is sufficient capital to meet short-term obligations.
The Company’s approach to managing liquidity risk is to
ensure that it will have sufficient liquidity to meet liabilities
when due. As at December 31, 2018, NexGen had cash and cash
equivalents of $125,059,189 to settle accounts payable and accrued
liabilities of $5,966,921.
(c)
Market Risk
Market risk is the risk of loss that may arise from changes in
market factors such as interest rates, foreign exchange rates and
commodity and equity prices.
(i)
Interest Rate Risk
Interest rate risk is the risk that the future cash flows of a
financial instrument will fluctuate due to changes in market
interest rates. The Company holds its cash and cash equivalents in
bank accounts that earn variable interest rates. Due to the
short-term short-term
(ii)
Foreign Currency Risk
The functional currency of the Company and its subsidiaries is the
Canadian dollar. The Company is affected by currency transaction
risk and currency translation risk. Consequently, fluctuations of
the Canadian dollar in relation to other currencies impact the fair
value of financial assets, liabilities and operating results.
Financial assets and liabilities subject to currency translation
risk primarily include US dollar denominated cash and US dollar
accounts payable and accrued liabilities. The Company maintains
Canadian and US dollar bank accounts in Canada.
The Company is exposed to foreign exchange risk on its US dollar
denominated Convertible Debentures. At maturity the
US$120 million principal amount of the Convertible Debentures
is due in full, and prior to then at a premium upon the occurrence
of certain events, including a change of control. The Company holds
sufficient US dollars to make all cash interest payments due under
the Convertible Debentures until maturity but not to pay the
principal amount. Accordingly, the Company is subject to risks
associated with fluctuations in the Canadian/US dollar exchange
rate that may make the Convertible Debentures more costly to
repay.
(iii)
Price risk
The Company is exposed to price risk with respect to commodity and
equity prices. Equity price risk is defined as the potential
adverse impact on the Company’s earnings due to movements in
individual equity prices or general movements in the level of the
stock market. Accordingly, significant movements in the
Company’s share price may affect the valuation of the
Convertible Debentures which may adversely impact its earnings.
Commodity price risk is defined as the potential adverse impact on
earnings and economic value due to commodity price movements and
volatility. Future declines in commodity prices may impact the
valuation of long-lived assets. The Company closely monitors
commodity prices of uranium, individual equity movements, and the
stock market to determine the appropriate course of action, if any,
to be taken by the Company.
Sensitivity Analysis
As at December 31, 2018, the Company’s US dollar net
financial liabilities were US$75,988,648. Thus a 10% change in the
Canadian dollar versus the US dollar exchange rates would give rise
to a $10,366,195 change in loss and comprehensive loss.
The Company has not entered into any agreements or purchased any
instruments to hedge possible currency risks at this time.</t>
  </si>
  <si>
    <t>SEGMENT INFORMATION</t>
  </si>
  <si>
    <t>13.
SEGMENT INFORMATION
The Company operates in one reportable segment, being the
acquisition, exploration and development of uranium properties. All
of the Company’s non-current</t>
  </si>
  <si>
    <t>INCOME TAXES</t>
  </si>
  <si>
    <t>14.
INCOME TAXES
A reconciliation of income taxes at statutory rates with the
reported taxes is as follows:
2018 2017
Net profit (loss) for the year $ 1,182,308 $ (56,863,922 )
Statutory rate 27.00 % 26.75 %
Expected income tax (recovery) $ 319,000 $ (15,211,000 )
Permanent differences 5,165,000 1,431,000
Impact of flow-through shares 496,000 580,000
Share issuance costs
— (1,276,000 )
Adjustment to prior years provision versus statutory tax
returns (8,000 ) (597,000 )
Change in unrecognized deductible temporary differences and
other (6,281,000 ) 15,040,000
Total $ (309,000 ) $ (33,000 )
The Company’s income tax (recovery) expense is comprised of
the following:
2018 2017
Deferred income tax recovery $ (309,000 ) $ (33,000 )
Total $ (309,000 ) $ (33,000 )
The tax effects of temporary differences between amounts recorded
in the Company’s accounts and the corresponding amounts as
calculated for income tax purposes give rise to the following
deferred tax (assets) and liabilities:
2018 2017
Exploration and evaluation assets $ 5,998,000 $ 4,333,000
Convertible debentures 4,041,000
—
Non-capital (9,639,000 ) (3,916,000 )
Share issuance costs (177,000 ) (119,000 )
Equipment (24,000 ) (18,000 )
Net deferred tax liabilities $ 199,000 $ 280,000
Movement in the Company’s deferred tax liability balance in
the year is as follows:
2018 2017
Opening balance $ 280,000 $ 137,000
Recognized in income tax expense 35,000 167,000
Recognized in equity (116,000 ) (24,000 )
Net deferred tax liability $ 199,000 $ 280,000
The significant components of the Company’s temporary
differences, unused tax credits and unused tax losses that have not
been included on the consolidated statement of financial position
are as follows:
2018
Expiry Date Range 2017
Expiry Date Range
Temporary Differences
Non-capital $ 31,030,000 2031 to 2037 $ 24,735,000 2031 to 2037
Net capital losses 355,000 No expiry 355,000 No expiry
Share issuance costs 8,179,000 — 12,148,000 —
Convertible debt
— — 24,211,000 —
Equipment 424,000 — 513,000 —
Tax attributes are subject to review, and potential adjustment, by
tax authorities.</t>
  </si>
  <si>
    <t>NON-CONTROLLING INTERESTS</t>
  </si>
  <si>
    <t>15.
NON-CONTROLLING
During the year ended December 31, 2016, the Company
incorporated four new wholly owned subsidiaries in Canada and
transferred certain exploration and evaluation assets to three of
its wholly owned subsidiaries (Note 5). As at December 31,
2018, NexGen held 100% ownership of the subsidiaries with the
exception of IsoEnergy, where it retained 53.35% of
IsoEnergy’s outstanding common shares (December 31, 2017
– 63.90%) (Note 4(b)).
During the year ended December 31, 2017, IsoEnergy issued
999,999 of its flow-through common shares to unrelated third
parties in exchange for gross proceeds of $1,100,000. A further
3,000,000 and 1,000,000 of its common shares were issued for the
acquisition of the Radio and Geiger properties, respectively.
During the year ended December 31, 2018, IsoEnergy issued
10,848,200 of its flow-through common shares to unrelated third
parties, 102,600 common shares to related parties and 7,022,520 to
the Company in exchange for gross proceeds of $7,710,764. IsoEnergy
issued a further 3,330,000 common shares for the acquisition of
Dawn Lake North Block which is contiguous with IsoEnergy’s
Geiger property and 1,000,000 of its common shares for the
acquisition of the Laroque East uranium exploration property (see
Note 5(c)).
For financial reporting purposes, the assets, liabilities, results
of operations, and cash flows of the Company’s wholly owned
subsidiaries and non-wholly non-controlling
Summarized financial information for IsoEnergy Ltd. is as
follows:
2018 2017
Cash and cash equivalents $ 6,405,000 $ 3,325,000
Other current assets 155,000 67,000
Non-current 43,511,000 39,124,000
Total assets $ 50,071,000 $ 42,516,000
Current liabilities 817,000 247,000
Non-current 199,000 281,000
Total liabilities $ 1,016,000 $ 528,000
Loss from operations $ 2,142,000 $ 2,516,000
Loss and comprehensive loss 1,832,000 2,462,000
Net cash flow from operating activities (1,679,000 ) (1,536,000 )
Net cash flow from investing activities (2,522,000 ) (2,647,000 )
Net cash flow from financing activities 7,282,000 1,017,000
Net increase (decrease) in cash and cash equivalents $ 3,081,000 $ (3,166,000 )</t>
  </si>
  <si>
    <t>SUPPLEMENTAL DISCLOSURE WITH RESPECT TO CASH FLOWS</t>
  </si>
  <si>
    <t>16.
SUPPLEMENTAL DISCLOSURE WITH RESPECT TO CASH
FLOWS
The significant non-cash
a)
At December 31, 2018, $2,763,713 of exploration
and evaluation asset expenditures and $114,376 of equipment
expenditures were included in accounts payable and accrued
liabilities.
b)
At December 31, 2018, $708,960 of interest
expense related to the convertible debentures was included in the
accounts payable and accrued liabilities. On June 12, 2018 the
Company issued 745,378 common shares valued at $2,154,142 for the
non-cash non-cash
c)
Share-based payments of $3,119,563 was included in
exploration and evaluation assets (Note 5).
d)
The re-allocation
e)
In the year ended December 31, 2018 IsoEnergy
issued 3,330,000 shares valued at $1,282,050 as a partial payment
to expand its interest in the Geiger property (see Note 5(c)).
f)
In the year ended December 31, 2018 IsoEnergy
issued 1,000,000 shares valued at $350,000 as a partial payment to
acquire Laroque East uranium exploration property (see Note
5(c)).
The significant non-cash
a)
At December 31, 2017, $612,900 of exploration and
evaluation asset expenditures and $305,135 of equipment
expenditures were included in accounts payable and accrued
liabilities.
b)
At December 31, 2017, $689,976 of interest
expense related to the convertible debentures was included in
accounts payable and accrued liabilities. On June 12, 2017,
the Company issued 327,863 common shares valued at $963,917 for the
non-cash non-cash
c)
Share-based payments of $3,309,791 included in
exploration and evaluation assets (Note 5).
d)
The re-allocation
e)
The Company issued 111,110 common shares to acquire
the remaining 40% interest in the Dufferin Lake property recorded
at the estimated fair value of the common shares of $333,330 (Note
5).
f)
IsoEnergy issued an aggregate of 4,000,000 common
shares for the acquisition of mineral properties recorded at the
estimated fair value of the common shares of $3,040,000 (Note
5).</t>
  </si>
  <si>
    <t>LOSS (PROFIT) PER SHARE</t>
  </si>
  <si>
    <t>17.
LOSS (PROFIT) PER SHARE
Basic net income per share provides a measure of the interests of
each ordinary common share in the Company’s performance over
the year. Diluted net income per share adjusts basic net income per
share for the effect of all dilutive potential common shares.
2018 2017
Basic loss (profit) per share
Loss (profit) attributable to common shareholders $ (2,269,689 ) $ 56,038,329
Weighted average number of common shares 345,868,725 321,921,938
Basic loss (profit) per share $ (0.01 ) $ 0.17
Diluted loss (profit) per share
Loss (profit) available to common shareholders $ (2,269,689 ) $ 56,038,329
Interest expense on convertible debentures 11,954,146
—
Mark to market gain on convertible debentures (32,578,261 )
—
Diluted Loss (profit) available to common shareholders
(diluted) $ 22,893,804 $ 56,038,329
Weighted average number of common shares 345,868,725 321,921,938
Effect of conversion of convertible debentures 48,083,337
—
Effect of share options on issue 19,431,991
—
Weighted average number of common shares (diluted) at
December 31 413,384,053 321,921,938
Diluted loss (profit) per common shares $ 0.06 $ 0.17
At December 31, 2018, 16,350,000 options (2017: nil) were
excluded from the diluted weighted-average number of common shares
calculation because their effect would have been anti-dilutive</t>
  </si>
  <si>
    <t>COMPARATIVE FIGURES</t>
  </si>
  <si>
    <t>18.
COMPARATIVE FIGURES
Certain amounts have been reclassified to conform with current
period presentation.</t>
  </si>
  <si>
    <t>SIGNIFICANT ACCOUNTING POLICIES (Policies)</t>
  </si>
  <si>
    <t>Functional and Presentation Currency</t>
  </si>
  <si>
    <t>(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t>
  </si>
  <si>
    <t>Consolidation</t>
  </si>
  <si>
    <t xml:space="preserve">(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Name of Subsidiary % Ownership as of December 31, 2018
NXE Energy Royalty Ltd. 100 %
NXE Energy SW1 Ltd. 100 %
NXE Energy SW3 Ltd. 100 %
IsoEnergy Ltd. 53.35 % </t>
  </si>
  <si>
    <t>(c)
Cash and cash equivalents
Cash and cash equivalents include deposits held with banks that are
available on demand and guaranteed investment certificates with
original maturities of three months or less or that are readily
convertible into cash.</t>
  </si>
  <si>
    <t>(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profit or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t>
  </si>
  <si>
    <t>(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 Road 5-year straight-line basis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profit or loss.</t>
  </si>
  <si>
    <t>Impairment</t>
  </si>
  <si>
    <t>(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depreciation and are tested annually for impairment.</t>
  </si>
  <si>
    <t>Decommissioning and Restoration Provisions</t>
  </si>
  <si>
    <t>(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t>
  </si>
  <si>
    <t>Share Capital</t>
  </si>
  <si>
    <t>(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t>
  </si>
  <si>
    <t>(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t>
  </si>
  <si>
    <t>Flow-through shares</t>
  </si>
  <si>
    <t>(j)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y for the flow-through feature, which is recognized as
a liability and ii) share capital. Upon qualifying expenditures
being incurred, the Company recognizes a deferred tax liability for
the taxable temporary difference that arises from the difference
between the carrying amount of eligible expenditures capitalized as
exploration and evaluation assets and its tax base and the premium
liability is reduced and recognized as a reduction of deferred tax
expense.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When applicable, this tax is accrued
as a financial expense until paid.</t>
  </si>
  <si>
    <t>Loss (profit) per Share</t>
  </si>
  <si>
    <t>(k)
Loss (profit) per Share
Basic loss (profit) per share is calculated by dividing the loss
(profit)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t>
  </si>
  <si>
    <t>Income taxes</t>
  </si>
  <si>
    <t>(l)
Income taxes
Income tax expense comprises current and deferred tax. Current tax
and deferred tax are recognized in profit or loss except adopted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t>
  </si>
  <si>
    <t>New standards adopted</t>
  </si>
  <si>
    <t>(m)
New standards adopted:
The Company reviewed certain new standards that were issued by IASB
that are mandatory for accounting periods beginning on or after
January 1, 2018. These standards are listed below and had the
following impact on the Company.
IFRS 2 – Share-based payments is an amended standard to
clarify how to account for certain types of share-based payment
transactions. The amendments provide for the effects of vesting and
non-vesting
The Company has adopted all of the requirements of IFRS 9 Financial
Instruments (“IFRS 9”) as of January 1, 2018. IFRS
9 replaces IAS 39 Financial Instruments: Recognition and
Measurement (“IAS 39”). IFRS 9 utilizes a revised model
for the classification and measurement of financial instruments and
a single, forward-looking “expected loss” impairment
model. Most of the requirements in IAS 39 for classification and
measurement of financial liabilities were carried forward in IFRS
9, with the exception that for financial liabilities designated at
fair value through profit or loss, the change in fair value that is
attributable to changes in credit risk of that liability is
presented in other comprehensive income instead of in net (loss)
income as previously applied.
The following is the Company’s new accounting policy for
financial instruments under IFRS 9.
(i)
Classification
The Company classifies its financial asse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at FVTPL. For other
equity instruments, on the day of acquisition the Company can make
an irrevocable election (on an instrument-by-instrument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Amortized cost Amortized cost
Amounts receivable Amortized cost Amortized cost
Accounts payable and accrued
liabilities Amortized cost Amortized cost
Convertible debentures FVTPL FVTPL
As the Company has taken an exemption not to restate prior periods
with respect to classification and measurement, it has recognized
the cumulative effects of retrospective application to
shareholders’ equity at the beginning of the 2018 annual
reporting period that includes the date of initial application.
Therefore, the adoption of IFRS 9 resulted in a decrease to opening
accumulated deficit on January 1, 2018 of $503,146 with a
corresponding adjustment to accumulated other comprehensive (loss)
income, arising due to the changed classification on the
accumulated fair value gain (loss) due to the change in the
Company’s own credit risk as at January 1, 2018.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income.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has opted to recognize a
financial liability at FVTPL, any changes associated with the
Company’s own credit risk will be recognized in other
comprehensive (loss) income. The Company’s Convertible
Debentures financial liabilities have been recognized at FVTPL.
(iii)
Impairment of financial assets at amortized
cost
Under IFRS 9, the Company recognizes a loss allowance using the
expected credit loss model on financial assets that are measured at
amortized cost.
The adoption of the expected credit loss impairment model under
IFRS 9 had no impact on the carrying amounts of our financial
assets on the transition date given the Company transacts
exclusively with large international financial institutions and
amounts receivable are comprised of value-added tax receivable from
the government of Canada.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loss) income. However, gains and losses on
derecognition of financial assets classified as FVTOCI remain
within the accumulated other comprehensive (loss) income.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t>
  </si>
  <si>
    <t>Future accounting pronouncements</t>
  </si>
  <si>
    <t>(n)
Future accounting pronouncements:
The following standard has not been adopted by the Company and is
being evaluated:
IFRS 16 – Leases Leases right-of-use
On January 1, 2019 the Company plans to adopt IFRS 16 –
Leases retrospectively with the cumulative effect on initially
applying the standard recognized at the date of initial
application. The Company will also elect to account for leases with
lease terms that end within 12 months of the date of initial
application as short term leases whereby the Company will recognize
the lease payments as an expense over the lease term.
Upon the adoption of IFRS 16, the Company anticipates it will
record a balance of lease right of use asset of $2,965,000 and
associated lease liability related to the Company’s office
leases with a term of 12 months or more on the Statement of
Financial Position at January 1, 2019. The leases are related
to office spaces and extends to May 31, 2025. Due to the
recognition of additional lease assets and liabilities, a higher
amount of depreciation expense and interest on lease liabilities
and a lower amount of lease or rental expense will be recognized
under IFRS 16 as compared to the current standard.</t>
  </si>
  <si>
    <t>SIGNIFICANT ACCOUNTING POLICIES (Tables)</t>
  </si>
  <si>
    <t>Summary of Company's Ownership Percentage in Each of Its Subsidiaries</t>
  </si>
  <si>
    <t xml:space="preserve">The following table sets forth the Company’s ownership
percentage in each of its subsidiaries as of December 31,
2018:
Name of Subsidiary % Ownership as of December 31, 2018
NXE Energy Royalty Ltd. 100 %
NXE Energy SW1 Ltd. 100 %
NXE Energy SW3 Ltd. 100 %
IsoEnergy Ltd. 53.35 % </t>
  </si>
  <si>
    <t>Summary of Depreciation Over the Estimated Useful Lives of Each Significant Component</t>
  </si>
  <si>
    <t>Depreciation is calculated over the estimated useful lives of each
significant component as follows:
- Computing equipment 55% declining balance basis
- Software 55% declining balance basis
- Field equipment 20% declining balance basis
- Leasehold improvements Lease term
- Road 5-year straight-line basis</t>
  </si>
  <si>
    <t>EXPLORATION AND EVALUATION ASSETS (Tables)</t>
  </si>
  <si>
    <t>Summary of Capitalized Costs on Projects</t>
  </si>
  <si>
    <t>The following is a summary of the capitalized costs on the projects
described above.
Rook I $ Other Athabasca Basin Properties $ IsoEnergy Properties $ Total $
Acquisition costs:
Balance, December 31, 2017 235,077 1,457,607 24,737,248 26,429,932
Additions
—
— 1,885,297 1,885,297
Balance, December 31, 2018 235,077 1,457,607 26,622,545 28,315,229
Deferred exploration costs:
Balance, December 31, 2017 112,937,959 4,942,297 8,102,367 125,982,623
Additions:
—
—
Drilling 16,761,145
— 1,103,960 17,865,105
General exploration 2,885,003 (23,200 ) 142,069 3,003,872
Geological and geophysical 7,650,358 1,611,436 256,224 9,518,018
Labour and wages 5,008,846
— 693,611 5,702,457
Share-based payments (Note 9) 2,883,711
— 235,852 3,119,563
Travel 531,903
— 89,824 621,727
35,720,966 1,588,236 2,521,540 39,830,742
Balance, December 31, 2018 148,658,925 6,530,533 10,623,907 165,813,365
Total costs, December 31, 2018 148,894,002 7,988,140 37,246,452 194,128,594
Rook I $ Other Athabasca Basin Properties $ IsoEnergy Properties $ Total $
Acquisition costs:
Balance, December 31, 2016 230,807 1,124,277 21,438,306 22,793,390
Additions 4,270 333,330 3,298,942 3,636,542
Balance, December 31, 2017 235,077 1,457,607 24,737,248 26,429,932
Deferred exploration costs:
Balance, December 31, 2016 77,007,303 4,318,909 5,327,318 86,653,530
Additions:
Drilling 20,592,799 3,297 1,168,096 21,764,192
General exploration 2,163,554 25,885 110,603 2,300,042
Geological and geophysical 5,206,266 681,955 521,632 6,409,853
Labour and wages 4,391,456
— 510,398 4,901,854
Share-based payments (Note 9) 2,952,316
— 357,475 3,309,791
Travel 624,265
— 106,845 731,110
35,930,656 711,137 2,775,049 39,416,842
Impairment
— (87,749 )
— (87,749 )
Balance, December 31, 2017 112,937,959 4,942,297 8,102,367 125,982,623
Total costs, December 31, 2017 113,173,036 6,399,904 32,839,615 152,412,555</t>
  </si>
  <si>
    <t>COMMITMENTS (Tables)</t>
  </si>
  <si>
    <t>Summary of Continuity of the Flow-through Share Premium Liability</t>
  </si>
  <si>
    <t>A continuity of the flow-through share premium liability is as
follows:
Year
ended Year
ended
December 31, 2018 December 31, 2017
Balance, beginning of the period $ 109,251 $ 179,212
Liability incurred on flow-through shares issued 784,892 130,000
Settlement of flow-through share premium liability on expenditures
made (343,751 ) (199,961 )
Balance, end of the period $ 550,392 $ 109,251</t>
  </si>
  <si>
    <t>Summary of Total Office Lease Commitments</t>
  </si>
  <si>
    <t xml:space="preserve">The Company and its subsidiary, IsoEnergy, have total office lease
commitments at their Vancouver and Saskatoon offices as
follows:
2019 $ 1,033,557
2020 $ 955,935
2021 $ 756,469
2022 $ 772,552
2023 $ 697,626
2024 $ 659,397
2025 $ 659,397 </t>
  </si>
  <si>
    <t>EQUIPMENT (Tables)</t>
  </si>
  <si>
    <t>Summary of Detailed Information about Property, Plant and Equipment</t>
  </si>
  <si>
    <t>Computing Equipment Software Field Equipment Leasehold Improvements Road Total
Cost
Balance at December 31, 2016 $ 109,648 $ 279,970 $ 2,756,640 $ 215,172 $ 1,282,890 $ 4,644,320
Additions 125,938 98,763 1,490,880
— 490,695 2,206,276
Disposals
—
— (29,300 )
—
— (29,300 )
Balance at December 31, 2017 235,586 378,733 4,218,220 215,172 1,773,585 6,821,296
Additions 69,863 371,281 2,333,896 16,685 305,810 3,097,535
Disposals
—
— (54,075 )
—
— (54,075 )
Balance at December 31, 2018 $ 305,449 $ 750,014 $ 6,498,041 $ 231,857 $ 2,079,395 $ 9,864,756
Accumulated Depreciation
Balance at December 31, 2016 $ 67,179 $ 121,577 $ 643,457 $ 47,844 $ 163,085 $ 1,043,142
Depreciation 60,744 114,367 482,738 42,686 98,940 799,475
Disposals
—
— (4,395 )
—
— (4,395 )
Balance at December 31, 2017 127,923 235,944 1,121,800 90,530 262,025 1,838,222
Depreciation 79,703 180,188 842,944 45,198 409,982 1,558,015
Disposals
—
— (43,260 )
—
— (43,260 )
Balance at December 31, 2018 $ 207,626 $ 416,132 $ 1,921,484 $ 135,728 $ 672,007 $ 3,352,977
Net book value:
At December 31, 2017 $ 107,663 $ 142,789 $ 3,096,420 $ 124,642 $ 1,511,560 $ 4,983,074
At December 31, 2018 $ 97,823 $ 333,882 $ 4,576,557 $ 96,129 $ 1,407,388 $ 6,511,779</t>
  </si>
  <si>
    <t>CONVERTIBLE DEBENTURES (Tables)</t>
  </si>
  <si>
    <t>Summary of Detailed Information about Convertible Debentures</t>
  </si>
  <si>
    <t>December 31, 2018 December 31, 2017
2016 Debentures (a) $ 72,481,375 $ 90,742,373
2017 Debentures (b) 65,709,509 80,627,593
Convertible Debentures $ 138,190,884 $ 171,369,966</t>
  </si>
  <si>
    <t>2016 Debentures [member]</t>
  </si>
  <si>
    <t>Summary of Detailed Information about Convertible Debentures Fair Value and Interest Components</t>
  </si>
  <si>
    <t>December 31, 2018 December 31, 2017
Fair value of 2016 Debentures, beginning of period $ 90,742,373 $ 70,811,801
Fair value adjustment during the period (18,260,998 ) 19,930,572
Interest payable 354,480 350,900
2016 Debentures and interest payable $ 72,835,855 $ 91,093,273
Less: interest payable included in accounts payable &amp;
accrued liabilities (354,480 ) (350,900 )
2016 Debentures, end of period $ 72,481,375 $ 90,742,373</t>
  </si>
  <si>
    <t>Summary of Detailed Information about Convertible Debentures, Valuation Assumptions</t>
  </si>
  <si>
    <t xml:space="preserve">The inputs used in the 2016 Debentures pricing model as at
December 31, 2018 and December 31, 2017 are as
follows:
December 31, 2018 December 31, 2017
Volatility 38 % 39.00 %
Expected life in years 3.56 years 4.56 years
Risk free interest rate 2.58 % 2.23 %
Expected dividend yield 0 % 0 %
Credit spread 25.79 % 25.35 %
Underlying share price of the Company $ 2.41 $ 3.21
Conversion exercise price US$ 2.3261 US$ 2.3261
Exchange rate (C$:US$) $ 0.7330 $ 0.7971 </t>
  </si>
  <si>
    <t>2017 Debentures [member]</t>
  </si>
  <si>
    <t>December 31, 2018 December 31, 2017
Fair value of 2017 Debentures, beginning of period $ 80,627,593 $ 73,035,180
Fair value adjustment during the period (14,918,084 ) 7,592,413
Interest payable 354,480 350,900
2017 Debentures and interest payable $ 66,063,989 $ 80,978,493
Less: interest payable included in accounts payable &amp; accrued
liabilities (354,480 ) (350,900 )
2017 Debentures, end of period $ 65,709,509 $ 80,627,593</t>
  </si>
  <si>
    <t xml:space="preserve">The inputs used in the 2017 Debentures pricing model as at
December 31, 2018 and December 31, 2017 are as
follows:
December 31, 2018 December 31, 2017
Volatility 38 % 39.00 %
Expected life in years 3.56 years 4.56 years
Risk free interest rate 2.58 % 2.23 %
Expected dividend yield 0 % 0 %
Credit spread 25.79 % 25.35 %
Underlying share price of the Company $ 2.41 $ 3.21
Conversion exercise price US$ 2.6919 US$ 2.6919
Exchange rate (C$:US$) $ 0.7330 $ 0.7971 </t>
  </si>
  <si>
    <t>SHARE CAPITAL AND RESERVES (Tables)</t>
  </si>
  <si>
    <t>Summary of Stock Option Transactions and the Number of Stock Options</t>
  </si>
  <si>
    <t>Stock option transactions and the number of stock options are
summarized as follows:
Number of Stock Weighted Average
Outstanding at December 31, 2016 33,466,112 $ 1.06
Granted 6,200,000 3.27
Exercised (1,424,445 ) 0.79
Forfeited (383,333 ) 2.53
Outstanding at December 31, 2017 37,858,334 $ 1.42
Granted 9,045,482 2.64
Exercised (10,458,334 ) 0.49
Forfeited (208,334 ) 3.23
Outstanding at December 31, 2018 36,237,148 $ 1.98
Number of options exercisable 28,373,492 $ 1.76</t>
  </si>
  <si>
    <t>Summary of Company's Stock Options Outstanding and Exercisable</t>
  </si>
  <si>
    <t xml:space="preserve">As at December 31, 2018, the Company has stock options
outstanding and exercisable as follows:
Number of Options Number Exercisable Exercise Price Remaining Contractual Life (Years)
Expiry Date
33,333 33,333 $ 2.24 0.07 January 25, 2019
8,333 8,333 $ 3.39 0.07 January 25, 2019
150,000 150,000 $ 0.46 0.16 February 28, 2019
50,000 50,000 $ 0.50 0.16 February 28, 2019
75,000 75,000 $ 0.64 0.16 February 28, 2019
50,000 50,000 $ 2.65 0.16 February 28, 2019
25,000 25,000 $ 2.24 0.16 February 28, 2019
25,000 25,000 $ 3.39 0.16 February 28, 2019
250,000 250,000 $ 0.64 0.29 April 15, 2019
800,000 800,000 $ 2.65 0.29 April 15, 2019
475,000 475,000 $ 2.24 0.29 April 15, 2019
475,000 475,000 $ 3.39 0.29 April 15, 2019
2,450,000 2,450,000 $ 0.40 0.39 May 23, 2019
3,300,000 3,300,000 $ 0.46 0.98 December 24, 2019
2,850,000 2,850,000 $ 0.50 1.41 May 27, 2020
3,250,000 3,250,000 $ 0.64 1.96 December 16, 2020
250,000 250,000 $ 2.69 2.44 June 8, 2021
4,425,000 4,425,000 $ 2.65 2.48 June 23, 2021
2,750,000 2,750,000 $ 2.24 2.96 December 15, 2021
250,000 166,667 $ 3.11 3.31 April 22, 2022
1,475,000 983,333 $ 2.93 3.87 November 13, 2022
3,775,000 2,516,667 $ 3.39 3.96 December 14, 2022
475,000 158,333 $ 2.39 4.28 April 13, 2023
4,525,000 1,508,333 $ 2.85 4.44 June 8, 2023
100,000 33,333 $ 2.66 4.47 June 20, 2023
720,482 240,160 $ 2.49 4.64 August 21, 2023
3,225,000 1,075,000 $ 2.41 5.00 December 31, 2023
36,237,148
28,373,492 </t>
  </si>
  <si>
    <t>Summary of Weighted Average Grant Date Fair Values</t>
  </si>
  <si>
    <t xml:space="preserve">The following weighted average assumptions were used to estimate
the weighted average grant date fair values for the years ended
December 31, 2018 and December 31, 2017:
December 31, 2018 December 31, 2017
Expected stock price volatility 83.41 % 81.72 %
Expected life of options 5.00 years 5.00 years
Risk free interest rate 2.08 % 1.53 %
Expected forfeitures 0 % 0 %
Expected dividend yield 0 % 0 %
Weighted average fair value per option granted $ 1.76 $ 2.13 </t>
  </si>
  <si>
    <t>RELATED PARTY TRANSACTIONS (Tables)</t>
  </si>
  <si>
    <t>Disclosure of Information About Key Management Personnel</t>
  </si>
  <si>
    <t>Remuneration attributed to key management personnel can be
summarized as follows:
For the years
ended
December 31, 2018 December 31, 2017
Short-term compensation (1) $ 3,961,649 $ 4,101,441
Share-based payments (stock options) (2) 12,377,331 8,830,606
$ 16,338,980 $ 12,932,047
(1)
Short-term compensation to key management personnel
for the year ended December 31, 2018 amounted to $3,961,649
(2017 - $4,101,441) of which $3,320,106 (2017 - $3,164,827) was
expensed and included in salaries, benefits and directors’
fees on the statement of loss and comprehensive loss. The remaining
$641,543 (2017 - $936,614) was capitalized to exploration and
evaluation assets.
(2)
Share-based payments to key management personnel for
the year ended December 31, 2018 amounted to $12,377,331 (2017
- $8,830,606) of which $11,534,811 (2017 - $7,696,538) was expensed
and $842,520 (2017 - $1,134,068) was capitalized to exploration and
evaluation assets.</t>
  </si>
  <si>
    <t>INCOME TAXES (Tables)</t>
  </si>
  <si>
    <t>Reconciliation of Income Taxes at Statutory Rates</t>
  </si>
  <si>
    <t>A reconciliation of income taxes at statutory rates with the
reported taxes is as follows:
2018 2017
Net profit (loss) for the year $ 1,182,308 $ (56,863,922 )
Statutory rate 27.00 % 26.75 %
Expected income tax (recovery) $ 319,000 $ (15,211,000 )
Permanent differences 5,165,000 1,431,000
Impact of flow-through shares 496,000 580,000
Share issuance costs
— (1,276,000 )
Adjustment to prior years provision versus statutory tax
returns (8,000 ) (597,000 )
Change in unrecognized deductible temporary differences and
other (6,281,000 ) 15,040,000
Total $ (309,000 ) $ (33,000 )</t>
  </si>
  <si>
    <t>Summary of Income Tax (Recovery) Expense</t>
  </si>
  <si>
    <t>The Company’s income tax (recovery) expense is comprised of
the following:
2018 2017
Deferred income tax recovery $ (309,000 ) $ (33,000 )
Total $ (309,000 ) $ (33,000 )</t>
  </si>
  <si>
    <t>Summary of Deferred Tax (Assets) and Liabilities</t>
  </si>
  <si>
    <t>The tax effects of temporary differences between amounts recorded
in the Company’s accounts and the corresponding amounts as
calculated for income tax purposes give rise to the following
deferred tax (assets) and liabilities:
2018 2017
Exploration and evaluation assets $ 5,998,000 $ 4,333,000
Convertible debentures 4,041,000
—
Non-capital (9,639,000 ) (3,916,000 )
Share issuance costs (177,000 ) (119,000 )
Equipment (24,000 ) (18,000 )
Net deferred tax liabilities $ 199,000 $ 280,000</t>
  </si>
  <si>
    <t>Summary of Movement in Deferred Tax Liability</t>
  </si>
  <si>
    <t>Movement in the Company’s deferred tax liability balance in
the year is as follows:
2018 2017
Opening balance $ 280,000 $ 137,000
Recognized in income tax expense 35,000 167,000
Recognized in equity (116,000 ) (24,000 )
Net deferred tax liability $ 199,000 $ 280,000</t>
  </si>
  <si>
    <t>Significant Components of Temporary Differences, Unused Tax Credits and Unused Tax Losses</t>
  </si>
  <si>
    <t xml:space="preserve">The significant components of the Company’s temporary
differences, unused tax credits and unused tax losses that have not
been included on the consolidated statement of financial position
are as follows:
2018
Expiry Date Range 2017
Expiry Date Range
Temporary Differences
Non-capital $ 31,030,000 2031 to 2037 $ 24,735,000 2031 to 2037
Net capital losses 355,000 No expiry 355,000 No expiry
Share issuance costs 8,179,000 — 12,148,000 —
Convertible debt
— — 24,211,000 —
Equipment 424,000 — 513,000 — </t>
  </si>
  <si>
    <t>NON-CONTROLLING INTERESTS (Tables)</t>
  </si>
  <si>
    <t>Summary of Financial Information for IsoEnergy Ltd</t>
  </si>
  <si>
    <t>Summarized financial information for IsoEnergy Ltd. is as
follows:
2018 2017
Cash and cash equivalents $ 6,405,000 $ 3,325,000
Other current assets 155,000 67,000
Non-current 43,511,000 39,124,000
Total assets $ 50,071,000 $ 42,516,000
Current liabilities 817,000 247,000
Non-current 199,000 281,000
Total liabilities $ 1,016,000 $ 528,000
Loss from operations $ 2,142,000 $ 2,516,000
Loss and comprehensive loss 1,832,000 2,462,000
Net cash flow from operating activities (1,679,000 ) (1,536,000 )
Net cash flow from investing activities (2,522,000 ) (2,647,000 )
Net cash flow from financing activities 7,282,000 1,017,000
Net increase (decrease) in cash and cash equivalents $ 3,081,000 $ (3,166,000 )</t>
  </si>
  <si>
    <t>LOSS (PROFIT) PER SHARE (Tables)</t>
  </si>
  <si>
    <t>Summary of Loss (Profit) Per Share</t>
  </si>
  <si>
    <t>2018 2017
Basic loss (profit) per share
Loss (profit) attributable to common shareholders $ (2,269,689 ) $ 56,038,329
Weighted average number of common shares 345,868,725 321,921,938
Basic loss (profit) per share $ (0.01 ) $ 0.17
Diluted loss (profit) per share
Loss (profit) available to common shareholders $ (2,269,689 ) $ 56,038,329
Interest expense on convertible debentures 11,954,146
—
Mark to market gain on convertible debentures (32,578,261 )
—
Diluted Loss (profit) available to common shareholders
(diluted) $ 22,893,804 $ 56,038,329
Weighted average number of common shares 345,868,725 321,921,938
Effect of conversion of convertible debentures 48,083,337
—
Effect of share options on issue 19,431,991
—
Weighted average number of common shares (diluted) at
December 31 413,384,053 321,921,938
Diluted loss (profit) per common shares $ 0.06 $ 0.17</t>
  </si>
  <si>
    <t>Reporting Entity - Additional Information (Detail)</t>
  </si>
  <si>
    <t>IsoEnergy Ltd. [member]</t>
  </si>
  <si>
    <t>Disclosure of reporting entity [line items]</t>
  </si>
  <si>
    <t>Proportion of ownership interest in subsidiary</t>
  </si>
  <si>
    <t>53.35%</t>
  </si>
  <si>
    <t>63.90%</t>
  </si>
  <si>
    <t>Nature of Operations - Additional Information (Detail) - CAD ($)</t>
  </si>
  <si>
    <t>Nature of operations [abstract]</t>
  </si>
  <si>
    <t>Working capital</t>
  </si>
  <si>
    <t>Significant Accounting Policies - Summary of Company's Ownership Percentage in Each of Its Subsidiaries (Detail)</t>
  </si>
  <si>
    <t>NXE Energy Royalty Ltd [member]</t>
  </si>
  <si>
    <t>Disclosure of subsidiaries [line items]</t>
  </si>
  <si>
    <t>100.00%</t>
  </si>
  <si>
    <t>NXE Energy SW1 Ltd [member]</t>
  </si>
  <si>
    <t>NXE Energy SW3 Ltd [member]</t>
  </si>
  <si>
    <t>Significant Accounting Policies - Additional Information (Detail) - CAD ($)</t>
  </si>
  <si>
    <t>Jan. 01, 2018</t>
  </si>
  <si>
    <t>Disclosure of significant accounting policies [line items]</t>
  </si>
  <si>
    <t>Flow through shares expended on property exploration period</t>
  </si>
  <si>
    <t>Two years</t>
  </si>
  <si>
    <t>Right of use asset</t>
  </si>
  <si>
    <t>Lease liability related to the Company's office leases</t>
  </si>
  <si>
    <t>Associated lease liability related to the Company’s office leases with a term of 12 months or more on the Statement of Financial Position at January 1, 2019.</t>
  </si>
  <si>
    <t>Impact of Adopting IFRS 9 [member]</t>
  </si>
  <si>
    <t>Decrease to opening accumulated deficit</t>
  </si>
  <si>
    <t>Top of Range [member]</t>
  </si>
  <si>
    <t>maturity period of Guaranteed investment certificates</t>
  </si>
  <si>
    <t>3 months</t>
  </si>
  <si>
    <t>Bottom of Range [member]</t>
  </si>
  <si>
    <t>Lease term period</t>
  </si>
  <si>
    <t>12 months</t>
  </si>
  <si>
    <t>Significant Accounting Policies - Summary of Depreciation Over the Estimated Useful Lives of Each Significant Component (Detail)</t>
  </si>
  <si>
    <t>Computing Equipment [member]</t>
  </si>
  <si>
    <t>Disclosure of detailed information about property, plant and equipment [line items]</t>
  </si>
  <si>
    <t>Estimated useful lives or amortisation rates</t>
  </si>
  <si>
    <t>55.00%</t>
  </si>
  <si>
    <t>Useful lives or amortisation rates, intangible assets other than goodwill</t>
  </si>
  <si>
    <t>55% declining balance basis</t>
  </si>
  <si>
    <t>Software [member]</t>
  </si>
  <si>
    <t>Field Equipment [member]</t>
  </si>
  <si>
    <t>Estimated useful lives or depreciation rates</t>
  </si>
  <si>
    <t>20.00%</t>
  </si>
  <si>
    <t>20% declining balance basis</t>
  </si>
  <si>
    <t>Leasehold Improvements [member]</t>
  </si>
  <si>
    <t>Lease term</t>
  </si>
  <si>
    <t>Road [member]</t>
  </si>
  <si>
    <t>Estimated useful lives or depreciation, straight-line basis</t>
  </si>
  <si>
    <t>5 years</t>
  </si>
  <si>
    <t>5-year straight-line basis</t>
  </si>
  <si>
    <t>Exploration and Evaluation Assets - Additional Information (Detail)</t>
  </si>
  <si>
    <t>Dec. 31, 2018CAD ($)haClaimsshares</t>
  </si>
  <si>
    <t>Dec. 31, 2017CAD ($)shares</t>
  </si>
  <si>
    <t>Jun. 12, 2017shares</t>
  </si>
  <si>
    <t>May 31, 2017shares</t>
  </si>
  <si>
    <t>Disclosure of exploration and expenditure assets [line items]</t>
  </si>
  <si>
    <t>Common share exchanged for acquired the claims | shares</t>
  </si>
  <si>
    <t>Rook I Property [member]</t>
  </si>
  <si>
    <t>Number of mineral claims | Claims</t>
  </si>
  <si>
    <t>Size of mineral property | ha</t>
  </si>
  <si>
    <t>Ownership percentage of mineral property</t>
  </si>
  <si>
    <t>Net smelter return royalty</t>
  </si>
  <si>
    <t>2.00%</t>
  </si>
  <si>
    <t>Production carried interest</t>
  </si>
  <si>
    <t>10.00%</t>
  </si>
  <si>
    <t>Description about net smelter return royalty</t>
  </si>
  <si>
    <t>The NSR may be reduced to 1% upon payment of $1 million.</t>
  </si>
  <si>
    <t>Percentage decrease in return royalty</t>
  </si>
  <si>
    <t>1.00%</t>
  </si>
  <si>
    <t>Amount paid upon reduction of return royalty</t>
  </si>
  <si>
    <t>Other Athabasca Basin Properties [member]</t>
  </si>
  <si>
    <t>IsoEnergy Ltd. [member] | Radio Project [member]</t>
  </si>
  <si>
    <t>Subject to a 2% net smelter return royalty and 2% gross overriding  royalty</t>
  </si>
  <si>
    <t>Gross overriding royalty</t>
  </si>
  <si>
    <t>IsoEnergy Ltd. [member] | Thorburn Lake Project [member]</t>
  </si>
  <si>
    <t>Subject to a 1% net smelter return royalty and a 10% carried interest which can be reduced to 1% at the holder's option upon completion of a bankable feasibility study</t>
  </si>
  <si>
    <t>Reduction percentage in holders option completion</t>
  </si>
  <si>
    <t>IsoEnergy Ltd. [member] | Madison, 2Z, Carlson Creek and North Thorburn Properties [member]</t>
  </si>
  <si>
    <t>IsoEnergy Ltd. [member] | Mountain Lake Property [member]</t>
  </si>
  <si>
    <t>IsoEnergy Ltd. [member] | Geiger Property [member]</t>
  </si>
  <si>
    <t>Value of common share</t>
  </si>
  <si>
    <t>Cash payment for acquisition</t>
  </si>
  <si>
    <t>IsoEnergy Ltd. [member] | Larocque East Property [member]</t>
  </si>
  <si>
    <t>IsoEnergy Ltd. [member] | Whitewater, Fox, East Rim, Full Moon [member]</t>
  </si>
  <si>
    <t>Exploration and Evaluation Assets - Summary of Capitalized Costs on Projects (Detail) - CAD ($)</t>
  </si>
  <si>
    <t>Exploration and evaluation assets, beginning balance</t>
  </si>
  <si>
    <t>Exploration and evaluation assets, ending balance</t>
  </si>
  <si>
    <t>Acquisition Costs [member]</t>
  </si>
  <si>
    <t>Additions</t>
  </si>
  <si>
    <t>Deferred Exploration Costs [member]</t>
  </si>
  <si>
    <t>Expense arising from exploration for and evaluation of mineral resources</t>
  </si>
  <si>
    <t>Rook I Property [member] | Acquisition Costs [member]</t>
  </si>
  <si>
    <t>Rook I Property [member] | Deferred Exploration Costs [member]</t>
  </si>
  <si>
    <t>Other Athabasca Basin Properties [member] | Acquisition Costs [member]</t>
  </si>
  <si>
    <t>Other Athabasca Basin Properties [member] | Deferred Exploration Costs [member]</t>
  </si>
  <si>
    <t>Drilling [member] | Deferred Exploration Costs [member]</t>
  </si>
  <si>
    <t>Drilling [member] | Rook I Property [member] | Deferred Exploration Costs [member]</t>
  </si>
  <si>
    <t>Drilling [member] | Other Athabasca Basin Properties [member] | Deferred Exploration Costs [member]</t>
  </si>
  <si>
    <t>General Exploration [member] | Deferred Exploration Costs [member]</t>
  </si>
  <si>
    <t>General Exploration [member] | Rook I Property [member] | Deferred Exploration Costs [member]</t>
  </si>
  <si>
    <t>General Exploration [member] | Other Athabasca Basin Properties [member] | Deferred Exploration Costs [member]</t>
  </si>
  <si>
    <t>Geological and Geophysical [member] | Deferred Exploration Costs [member]</t>
  </si>
  <si>
    <t>Geological and Geophysical [member] | Rook I Property [member] | Deferred Exploration Costs [member]</t>
  </si>
  <si>
    <t>Geological and Geophysical [member] | Other Athabasca Basin Properties [member] | Deferred Exploration Costs [member]</t>
  </si>
  <si>
    <t>Labour and Wages [member] | Deferred Exploration Costs [member]</t>
  </si>
  <si>
    <t>Labour and Wages [member] | Rook I Property [member] | Deferred Exploration Costs [member]</t>
  </si>
  <si>
    <t>Share-based Payments [member] | Deferred Exploration Costs [member]</t>
  </si>
  <si>
    <t>Share-based Payments [member] | Rook I Property [member] | Deferred Exploration Costs [member]</t>
  </si>
  <si>
    <t>Travel [member] | Deferred Exploration Costs [member]</t>
  </si>
  <si>
    <t>Travel [member] | Rook I Property [member] | Deferred Exploration Costs [member]</t>
  </si>
  <si>
    <t>IsoEnergy Ltd. [member] | Acquisition Costs [member]</t>
  </si>
  <si>
    <t>IsoEnergy Ltd. [member] | Deferred Exploration Costs [member]</t>
  </si>
  <si>
    <t>IsoEnergy Ltd. [member] | Drilling [member] | Deferred Exploration Costs [member]</t>
  </si>
  <si>
    <t>IsoEnergy Ltd. [member] | General Exploration [member] | Deferred Exploration Costs [member]</t>
  </si>
  <si>
    <t>IsoEnergy Ltd. [member] | Geological and Geophysical [member] | Deferred Exploration Costs [member]</t>
  </si>
  <si>
    <t>IsoEnergy Ltd. [member] | Labour and Wages [member] | Deferred Exploration Costs [member]</t>
  </si>
  <si>
    <t>IsoEnergy Ltd. [member] | Share-based Payments [member] | Deferred Exploration Costs [member]</t>
  </si>
  <si>
    <t>IsoEnergy Ltd. [member] | Travel [member] | Deferred Exploration Costs [member]</t>
  </si>
  <si>
    <t>Commitments - Additional Information (Detail) - CAD ($)</t>
  </si>
  <si>
    <t>Commitments [line items]</t>
  </si>
  <si>
    <t>Vancouver Office Leases [member]</t>
  </si>
  <si>
    <t>Saskatoon Office Leases [member]</t>
  </si>
  <si>
    <t>Irrevocable letter of credit</t>
  </si>
  <si>
    <t>Office lease expiration date</t>
  </si>
  <si>
    <t>Jan. 1,
		2020</t>
  </si>
  <si>
    <t>Required exploration expenditures</t>
  </si>
  <si>
    <t>IsoEnergy Ltd. [member] | Office lease [member]</t>
  </si>
  <si>
    <t>Commitments - Summary of Continuity of the Flow-through Share Premium Liability (Detail) - CAD ($)</t>
  </si>
  <si>
    <t>Commitments [abstract]</t>
  </si>
  <si>
    <t>Balance, beginning of the period</t>
  </si>
  <si>
    <t>Liability incurred on flow-through shares issued</t>
  </si>
  <si>
    <t>Settlement of flow-through share premium liability on expenditures made</t>
  </si>
  <si>
    <t>Balance, end of the period</t>
  </si>
  <si>
    <t>Commitments - Summary of Total Office Lease Commitments (Detail) - Office lease [member]</t>
  </si>
  <si>
    <t>2019 [member]</t>
  </si>
  <si>
    <t>Disclosure of maturity analysis of operating lease payments [line items]</t>
  </si>
  <si>
    <t>Office lease commitments</t>
  </si>
  <si>
    <t>2020 [member]</t>
  </si>
  <si>
    <t>2021 [member]</t>
  </si>
  <si>
    <t>2022 [member]</t>
  </si>
  <si>
    <t>2023 [member]</t>
  </si>
  <si>
    <t>2024 [member]</t>
  </si>
  <si>
    <t>2025 [member]</t>
  </si>
  <si>
    <t>Equipment - Summary of Detailed Information about Property, Plant and Equipment (Detail) - CAD ($)</t>
  </si>
  <si>
    <t>Balance at beginning of year</t>
  </si>
  <si>
    <t>Balance at end of year</t>
  </si>
  <si>
    <t>At Cost [member]</t>
  </si>
  <si>
    <t>Disposals</t>
  </si>
  <si>
    <t>Accumulated Depreciation [member]</t>
  </si>
  <si>
    <t>Computing Equipment [member] | At Cost [member]</t>
  </si>
  <si>
    <t>Computing Equipment [member] | Accumulated Depreciation [member]</t>
  </si>
  <si>
    <t>Software [member] | At Cost [member]</t>
  </si>
  <si>
    <t>Software [member] | Accumulated Depreciation [member]</t>
  </si>
  <si>
    <t>Field Equipment [member] | At Cost [member]</t>
  </si>
  <si>
    <t>Field Equipment [member] | Accumulated Depreciation [member]</t>
  </si>
  <si>
    <t>Leasehold Improvements [member] | At Cost [member]</t>
  </si>
  <si>
    <t>Leasehold Improvements [member] | Accumulated Depreciation [member]</t>
  </si>
  <si>
    <t>Road [member] | At Cost [member]</t>
  </si>
  <si>
    <t>Road [member] | Accumulated Depreciation [member]</t>
  </si>
  <si>
    <t>Convertible Debentures - Summary of Detailed Information about Convertible Debentures (Detail) - CAD ($)</t>
  </si>
  <si>
    <t>Convertible debentures [line items]</t>
  </si>
  <si>
    <t>Convertible Debentures - Additional Information (Detail)</t>
  </si>
  <si>
    <t>Jul. 21, 2017CAD ($)shares</t>
  </si>
  <si>
    <t>Jul. 21, 2017USD ($)shares</t>
  </si>
  <si>
    <t>Jun. 10, 2016CAD ($)shares</t>
  </si>
  <si>
    <t>Jun. 10, 2016USD ($)shares</t>
  </si>
  <si>
    <t>Dec. 31, 2018USD ($)</t>
  </si>
  <si>
    <t>Dec. 31, 2017USD ($)</t>
  </si>
  <si>
    <t>Jul. 21, 2017USD ($)</t>
  </si>
  <si>
    <t>Dec. 31, 2016CAD ($)</t>
  </si>
  <si>
    <t>Jun. 10, 2016USD ($)</t>
  </si>
  <si>
    <t>Establishment fee, percent</t>
  </si>
  <si>
    <t>3.00%</t>
  </si>
  <si>
    <t>Interest rate</t>
  </si>
  <si>
    <t>7.50%</t>
  </si>
  <si>
    <t>Borrowings, interest rate, payable in cash</t>
  </si>
  <si>
    <t>5.00%</t>
  </si>
  <si>
    <t>Borrowings, interest rate, payable in common shares</t>
  </si>
  <si>
    <t>2.50%</t>
  </si>
  <si>
    <t>Gross proceeds from issuance of convertible debentures</t>
  </si>
  <si>
    <t>Net proceeds from issuances of convertible debentures</t>
  </si>
  <si>
    <t>Establishment fee</t>
  </si>
  <si>
    <t>Establishment fee (shares) | shares</t>
  </si>
  <si>
    <t>Convertible debentures at fair value</t>
  </si>
  <si>
    <t>Gains (losses) recognised in profit or loss, fair value measurement, liabilities</t>
  </si>
  <si>
    <t>Convertible debt, conversion price</t>
  </si>
  <si>
    <t>Mark to market gain related to the change in fair value</t>
  </si>
  <si>
    <t>Mark to market gain loss on convertible debentures in other comprehensive income</t>
  </si>
  <si>
    <t>Convertible Debentures - Summary of Detailed Information about Convertible Debentures Fair Value and Interest Components (Detail)</t>
  </si>
  <si>
    <t>Jul. 21, 2017CAD ($)</t>
  </si>
  <si>
    <t>Jun. 10, 2016CAD ($)</t>
  </si>
  <si>
    <t>Fair value adjustment during the period</t>
  </si>
  <si>
    <t>Interest payable</t>
  </si>
  <si>
    <t>Convertible debentures and interest payable</t>
  </si>
  <si>
    <t>Less: interest payable included in accounts payable &amp; accrued liabilities</t>
  </si>
  <si>
    <t>Convertible Debentures - Summary of Detailed Information about Convertible Debentures, Valuation Assumptions (Detail)</t>
  </si>
  <si>
    <t>Volatility</t>
  </si>
  <si>
    <t>38.00%</t>
  </si>
  <si>
    <t>39.00%</t>
  </si>
  <si>
    <t>Expected life in years</t>
  </si>
  <si>
    <t>3.56 years</t>
  </si>
  <si>
    <t>4.56 years</t>
  </si>
  <si>
    <t>Risk free interest rate</t>
  </si>
  <si>
    <t>2.58%</t>
  </si>
  <si>
    <t>2.23%</t>
  </si>
  <si>
    <t>Expected dividend yield</t>
  </si>
  <si>
    <t>0.00%</t>
  </si>
  <si>
    <t>Credit spread</t>
  </si>
  <si>
    <t>25.79%</t>
  </si>
  <si>
    <t>25.35%</t>
  </si>
  <si>
    <t>Underlying share price of the Company</t>
  </si>
  <si>
    <t>Conversion exercise price</t>
  </si>
  <si>
    <t>Exchange rate (C$:US$)</t>
  </si>
  <si>
    <t>Share Capital and Reserves - Additional Information (Detail)</t>
  </si>
  <si>
    <t>Dec. 11, 2018CAD ($)shares</t>
  </si>
  <si>
    <t>Dec. 06, 2018CAD ($)shares</t>
  </si>
  <si>
    <t>Jun. 12, 2018CAD ($)shares</t>
  </si>
  <si>
    <t>Jun. 11, 2018CAD ($)shares</t>
  </si>
  <si>
    <t>Dec. 12, 2017CAD ($)shares</t>
  </si>
  <si>
    <t>Dec. 11, 2017CAD ($)shares</t>
  </si>
  <si>
    <t>Sep. 18, 2017CAD ($)shares</t>
  </si>
  <si>
    <t>Jun. 12, 2017CAD ($)shares</t>
  </si>
  <si>
    <t>May 31, 2017CAD ($)shares</t>
  </si>
  <si>
    <t>Dec. 31, 2018CAD ($)shares</t>
  </si>
  <si>
    <t>Dec. 31, 2018USD ($)shares</t>
  </si>
  <si>
    <t>Dec. 31, 2017USD ($)shares</t>
  </si>
  <si>
    <t>Disclosure of classes of share capital [line items]</t>
  </si>
  <si>
    <t>Common shares issued | shares</t>
  </si>
  <si>
    <t>Exercise price</t>
  </si>
  <si>
    <t>Exercise of warrants, shares | shares</t>
  </si>
  <si>
    <t>Proceeds from exercise of warrants</t>
  </si>
  <si>
    <t>Issue of shares for cash from private placement, shares | shares</t>
  </si>
  <si>
    <t>Issue of shares for cash from private placement, share price</t>
  </si>
  <si>
    <t>Proceeds from exercise of options</t>
  </si>
  <si>
    <t>Issue of shares on convertible debenture financing, shares | shares</t>
  </si>
  <si>
    <t>Share issue related cos</t>
  </si>
  <si>
    <t>Description of maximum term of options granted for share-based payment arrangement</t>
  </si>
  <si>
    <t>Pursuant to the Company's stock option plan, directors may, from time to time,  authorize the issuance of options to directors, officers, employees and  consultants of the Company, enabling them to acquire up to 20% of the issued and  outstanding common shares of the Company. The options can be granted for a maximum term of 10 years and are subject to  vesting provisions as determined by the Board of Directors of the Company.</t>
  </si>
  <si>
    <t>Percentage of issued and outstanding shares acquired</t>
  </si>
  <si>
    <t>Options granted, maximum term</t>
  </si>
  <si>
    <t>10 years</t>
  </si>
  <si>
    <t>Included in exploration and evaluation assets [member]</t>
  </si>
  <si>
    <t>Expensed to the statement of loss profit and comprehensive loss profit [member]</t>
  </si>
  <si>
    <t>Dufferin Lake Property [member]</t>
  </si>
  <si>
    <t>Percentage of remaining interest in exploration and evaluation of assets</t>
  </si>
  <si>
    <t>40.00%</t>
  </si>
  <si>
    <t>Options Exercised 1 [member]</t>
  </si>
  <si>
    <t>Options exercised, shares | shares</t>
  </si>
  <si>
    <t>Options Exercised 2 [member]</t>
  </si>
  <si>
    <t>Options Exercised 3 [member]</t>
  </si>
  <si>
    <t>Options Exercised 4 [member]</t>
  </si>
  <si>
    <t>Options Exercised 5 [member]</t>
  </si>
  <si>
    <t>Options Exercised 6 [member]</t>
  </si>
  <si>
    <t>Options Exercised 7 [member]</t>
  </si>
  <si>
    <t>Options Exercised 8 [member]</t>
  </si>
  <si>
    <t>Options Exercised 9 [member]</t>
  </si>
  <si>
    <t>Options Exercised 10 [Member]</t>
  </si>
  <si>
    <t>Share Capital and Reserves - Summary of Stock Option Transactions and the Number of Stock Options (Detail)</t>
  </si>
  <si>
    <t>1 Months Ended</t>
  </si>
  <si>
    <t>May 31, 2017CAD ($)</t>
  </si>
  <si>
    <t>Disclosure of terms and conditions of share-based payment arrangement [abstract]</t>
  </si>
  <si>
    <t>Number of Stock Options Outstanding, Beginning Balance</t>
  </si>
  <si>
    <t>Number of Stock Options, Granted</t>
  </si>
  <si>
    <t>Number of Stock Options, Exercised</t>
  </si>
  <si>
    <t>Number of Stock Options, Forfeited</t>
  </si>
  <si>
    <t>Number of Stock Options Outstanding, Ending Balance</t>
  </si>
  <si>
    <t>Number of Stock Options Outstanding, Number of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utstanding, Number of options exercisable</t>
  </si>
  <si>
    <t>Share Capital and Reserves - Summary of Company's Stock Options Outstanding and Exercisable (Detail)</t>
  </si>
  <si>
    <t>Dec. 31, 2016USD ($)</t>
  </si>
  <si>
    <t>Disclosure of number and weighted average remaining contractual life of outstanding share options [line items]</t>
  </si>
  <si>
    <t>Number of Options</t>
  </si>
  <si>
    <t>Number Exercisable</t>
  </si>
  <si>
    <t>Exercise Price</t>
  </si>
  <si>
    <t>2.24 Exercise Price Expire on January 25, 2019 [member]</t>
  </si>
  <si>
    <t>Remaining Contractual Life</t>
  </si>
  <si>
    <t>Expiry Date</t>
  </si>
  <si>
    <t>Jan. 25,
		2019</t>
  </si>
  <si>
    <t>3.39 Exercise Price Expire on January 25, 2019 [member]</t>
  </si>
  <si>
    <t>0.46 Exercise Price Expire on February 28, 2019 [member]</t>
  </si>
  <si>
    <t>Feb. 28,
		2019</t>
  </si>
  <si>
    <t>0.50 Exercise Price Expire on February 28, 2019 [member]</t>
  </si>
  <si>
    <t>0.64 Exercise Price Expire on February28, 2019 [member]</t>
  </si>
  <si>
    <t>2.65 Exercise Price Expire on February 28, 2019 [member]</t>
  </si>
  <si>
    <t>2.24 Exercise Price Expire on February 28, 2019 [member]</t>
  </si>
  <si>
    <t>3.39 Exercise Price Expire on February 28, 2019 [member]</t>
  </si>
  <si>
    <t>0.64 Exercise Price Expire on April 15, 2019 [member]</t>
  </si>
  <si>
    <t>Apr. 15,
		2019</t>
  </si>
  <si>
    <t>2.65 Exercise Price Expire on April 15, 2019 [member]</t>
  </si>
  <si>
    <t>2.24 Exercise Price Expire on April 15, 2019 [member]</t>
  </si>
  <si>
    <t>3.39 Exercise Price Expire on April 15, 2019 [member]</t>
  </si>
  <si>
    <t>0.40 Exercise Price Expire on May 23, 2019 [member]</t>
  </si>
  <si>
    <t>May 23,
		2019</t>
  </si>
  <si>
    <t>0.46 Exercise Price Expire on December 24, 2019 [member]</t>
  </si>
  <si>
    <t>Dec. 24,
		2019</t>
  </si>
  <si>
    <t>0.50 exercise price expire on May 27, 2020 [member]</t>
  </si>
  <si>
    <t>May 27,
		2020</t>
  </si>
  <si>
    <t>0.64 Exercise Price Expire on December 16, 2020 [member]</t>
  </si>
  <si>
    <t>Dec. 16,
		2020</t>
  </si>
  <si>
    <t>2.69 Exercise Price Expire on June 8, 2021 [member]</t>
  </si>
  <si>
    <t>Jun. 8,
		2021</t>
  </si>
  <si>
    <t>2.65 Exercise Price Expire on June 23, 2021 [member]</t>
  </si>
  <si>
    <t>Jun. 23,
		2021</t>
  </si>
  <si>
    <t>2.24 Exercise Price Expire on December 15, 2021 [member]</t>
  </si>
  <si>
    <t>Dec. 15,
		2021</t>
  </si>
  <si>
    <t>3.31 Exercise Price Expire on April 20, 2020 [member]</t>
  </si>
  <si>
    <t>Apr. 22,
		2022</t>
  </si>
  <si>
    <t>2.93 Exercise Price Expire on November13, 2020 [member]</t>
  </si>
  <si>
    <t>Nov. 13,
		2022</t>
  </si>
  <si>
    <t>3.39 Exercise Price Expire on December 14, 2020 [member]</t>
  </si>
  <si>
    <t>Dec. 14,
		2022</t>
  </si>
  <si>
    <t>2.39 Exercise Price Expire on April 13, 2023 [member]</t>
  </si>
  <si>
    <t>Apr. 13,
		2023</t>
  </si>
  <si>
    <t>2.85 Exercise Price Expire on June 8, 2023 [member]</t>
  </si>
  <si>
    <t>Jun. 8,
		2023</t>
  </si>
  <si>
    <t>2.66 Exercise Price Expire on June 22, 2023 [member]</t>
  </si>
  <si>
    <t>Jun. 20,
		2023</t>
  </si>
  <si>
    <t>2.49 Exercise Price Expire on August21, 2023 [member]</t>
  </si>
  <si>
    <t>Aug. 21,
		2023</t>
  </si>
  <si>
    <t>2.41 Exercise Price Expire on December31, 2023 [member]</t>
  </si>
  <si>
    <t>Dec. 31,
		2023</t>
  </si>
  <si>
    <t>Share Capital and Reserves - Summary of Weighted Average Grant Date Fair Values (Detail)</t>
  </si>
  <si>
    <t>Dec. 31, 2018CAD ($)Years</t>
  </si>
  <si>
    <t>Dec. 31, 2017CAD ($)Years</t>
  </si>
  <si>
    <t>Expected stock price volatility</t>
  </si>
  <si>
    <t>83.41%</t>
  </si>
  <si>
    <t>81.72%</t>
  </si>
  <si>
    <t>Expected life of options | Years</t>
  </si>
  <si>
    <t>2.08%</t>
  </si>
  <si>
    <t>1.53%</t>
  </si>
  <si>
    <t>Expected forfeitures</t>
  </si>
  <si>
    <t>Weighted average fair value per option granted | $</t>
  </si>
  <si>
    <t>Related Party Transactions - Disclosure of Information About Key Management Personnel (Detail) - CAD ($)</t>
  </si>
  <si>
    <t>Disclosure of amounts incurred by entity for provision of key management personnel services provided by separate management entities [abstract]</t>
  </si>
  <si>
    <t>Key management personnel compensation, short-term employee benefits</t>
  </si>
  <si>
    <t>Key management personnel compensation, share-based payment</t>
  </si>
  <si>
    <t>Remuneration attributed to key management personnel</t>
  </si>
  <si>
    <t>Related Party Transactions - Disclosure of Information About Key Management Personnel (Parenthetical) (Detail) - CAD ($)</t>
  </si>
  <si>
    <t>Disclosure of amounts incurred by entity for provision of key management personnel services provided by separate management entities [line items]</t>
  </si>
  <si>
    <t>Salaries, Employees Benefits and Directors Fee [member]</t>
  </si>
  <si>
    <t>Capitalized to Exploration and Evaluation Assets [member]</t>
  </si>
  <si>
    <t>Related Party Transactions - Additional Information (Detail) - CAD ($)</t>
  </si>
  <si>
    <t>Amounts payable and accrued liabilities related party transactions</t>
  </si>
  <si>
    <t>Financial Instruments - Additional Information (Detail)</t>
  </si>
  <si>
    <t>Disclosure of detailed information about financial instruments [line items]</t>
  </si>
  <si>
    <t>Convertible debentures, aggregate principal amount</t>
  </si>
  <si>
    <t>Borrowings, interest rate</t>
  </si>
  <si>
    <t>Amounts held in foreign risk [member]</t>
  </si>
  <si>
    <t>Financial liabilities, net</t>
  </si>
  <si>
    <t>Percentage of reasonably possible change in currency rates</t>
  </si>
  <si>
    <t>Value at risk</t>
  </si>
  <si>
    <t>Segment Information - Additional Information (Detail)</t>
  </si>
  <si>
    <t>Dec. 31, 2018Segment</t>
  </si>
  <si>
    <t>Disclosure Of Segment Information [abstract]</t>
  </si>
  <si>
    <t>Number of reportable segment</t>
  </si>
  <si>
    <t>Income Taxes - Reconciliation of Income Taxes at Statutory Rates (Detail) - CAD ($)</t>
  </si>
  <si>
    <t>Reconciliation of accounting profit multiplied by applicable tax rates [abstract]</t>
  </si>
  <si>
    <t>Net profit (loss) for the year</t>
  </si>
  <si>
    <t>Statutory rate</t>
  </si>
  <si>
    <t>27.00%</t>
  </si>
  <si>
    <t>26.75%</t>
  </si>
  <si>
    <t>Expected income tax (recovery)</t>
  </si>
  <si>
    <t>Permanent differences</t>
  </si>
  <si>
    <t>Impact of flow-through shares</t>
  </si>
  <si>
    <t>Adjustment to prior years provision versus statutory tax returns</t>
  </si>
  <si>
    <t>Change in unrecognized deductible temporary differences and other</t>
  </si>
  <si>
    <t>Income Taxes - Summary of Income Tax (Recovery) Expense (Detail) - CAD ($)</t>
  </si>
  <si>
    <t>Major components of tax expense (income) [abstract]</t>
  </si>
  <si>
    <t>Income Taxes - Summary of Deferred Tax (Assets) and Liabilities (Detail) - CAD ($)</t>
  </si>
  <si>
    <t>Dec. 31, 2016</t>
  </si>
  <si>
    <t>Disclosure of temporary difference, unused tax losses and unused tax credits [line items]</t>
  </si>
  <si>
    <t>Net deferred tax liabilities</t>
  </si>
  <si>
    <t>Exploration and evaluation assets [member]</t>
  </si>
  <si>
    <t>Convertible debentures [member]</t>
  </si>
  <si>
    <t>Non-capital losses [member]</t>
  </si>
  <si>
    <t>Share issuance costs [member]</t>
  </si>
  <si>
    <t>Equipment [member]</t>
  </si>
  <si>
    <t>Income Taxes - Summary of Movement in Deferred Tax Liability (Detail) - CAD ($)</t>
  </si>
  <si>
    <t>Changes in deferred tax liability (asset) [abstract]</t>
  </si>
  <si>
    <t>Opening balance</t>
  </si>
  <si>
    <t>Recognized in income tax expense</t>
  </si>
  <si>
    <t>Recognized in equity</t>
  </si>
  <si>
    <t>Net deferred tax liability</t>
  </si>
  <si>
    <t>Income Taxes - Significant Components of Temporary Differences, Unused Tax Credits and Unused Tax Losses (Detail) - CAD ($)</t>
  </si>
  <si>
    <t>Non-capital losses available for future periods [member]</t>
  </si>
  <si>
    <t>Temporary Differences</t>
  </si>
  <si>
    <t>2031 to 2037</t>
  </si>
  <si>
    <t>Net capital losses [member]</t>
  </si>
  <si>
    <t>No expiry</t>
  </si>
  <si>
    <t>Convertible debt [member]</t>
  </si>
  <si>
    <t>Non-controlling Interests - Additional Information (Detail)</t>
  </si>
  <si>
    <t>Disclosure of noncontrolling interests [line items]</t>
  </si>
  <si>
    <t>Proceeds from issuing shares</t>
  </si>
  <si>
    <t>The subsidiaries with the exception of isoEnergy [member]</t>
  </si>
  <si>
    <t>Increase in number of flow through shares outstanding</t>
  </si>
  <si>
    <t>Common shares to related parties</t>
  </si>
  <si>
    <t>Proceeds from issuing shares | $</t>
  </si>
  <si>
    <t>Increase in number of shares outstanding, issued to an unrelated third party</t>
  </si>
  <si>
    <t>IsoEnergy Ltd. [member] | Radio Property [member]</t>
  </si>
  <si>
    <t>IsoEnergy Ltd. [member] | Laroque East uranium exploration property [member]</t>
  </si>
  <si>
    <t>Non-controlling Interests - Summary of Financial Information for IsoEnergy Ltd (Detail) - CAD ($)</t>
  </si>
  <si>
    <t>Non-current assets</t>
  </si>
  <si>
    <t>Current liabilities</t>
  </si>
  <si>
    <t>Non-current liabilities</t>
  </si>
  <si>
    <t>Total liabilities</t>
  </si>
  <si>
    <t>Loss from operations</t>
  </si>
  <si>
    <t>Loss and comprehensive loss</t>
  </si>
  <si>
    <t>Net cash flow from operating activities</t>
  </si>
  <si>
    <t>Net cash flow from investing activities</t>
  </si>
  <si>
    <t>Net cash flow from financing activities</t>
  </si>
  <si>
    <t>Net increase (decrease) in cash and cash equivalents</t>
  </si>
  <si>
    <t>Subsidiaries with material non-controlling interests [member]</t>
  </si>
  <si>
    <t>Other current assets</t>
  </si>
  <si>
    <t>Supplemental Disclosure with Respect to Cash Flows - Additional Information (Detail) - CAD ($)</t>
  </si>
  <si>
    <t>Dec. 11, 2018</t>
  </si>
  <si>
    <t>Dec. 06, 2018</t>
  </si>
  <si>
    <t>Jun. 12, 2018</t>
  </si>
  <si>
    <t>Jun. 11, 2018</t>
  </si>
  <si>
    <t>Dec. 12, 2017</t>
  </si>
  <si>
    <t>Dec. 11, 2017</t>
  </si>
  <si>
    <t>Jun. 12, 2017</t>
  </si>
  <si>
    <t>Schedule of cash flow supplemental [line items]</t>
  </si>
  <si>
    <t>Issue of shares on convertible debenture interest payment (shares)</t>
  </si>
  <si>
    <t>Issue of shares for exploration and evaluation assets (shares)</t>
  </si>
  <si>
    <t>Increase in ownership interest due to issuances of shares</t>
  </si>
  <si>
    <t>Included in accounts payable and accrued liabilities [member]</t>
  </si>
  <si>
    <t>Equipment expenditures</t>
  </si>
  <si>
    <t>Interest expense related to convertible debentures</t>
  </si>
  <si>
    <t>Loss (Profit) Per Share - Summary of Loss (Profit) Per Share (Detail) - CAD ($)</t>
  </si>
  <si>
    <t>Basic loss (profit) per share</t>
  </si>
  <si>
    <t>Loss (profit) attributable to common shareholders</t>
  </si>
  <si>
    <t>Weighted average number of common shares</t>
  </si>
  <si>
    <t>Diluted loss (profit) per share</t>
  </si>
  <si>
    <t>Interest expense on convertible debentures</t>
  </si>
  <si>
    <t>Mark to market gain on convertible debentures</t>
  </si>
  <si>
    <t>Diluted Loss (profit) available to common shareholders (diluted)</t>
  </si>
  <si>
    <t>Effect of conversion of convertible debentures</t>
  </si>
  <si>
    <t>Effect of share options on issue</t>
  </si>
  <si>
    <t>Weighted average number of common shares (diluted) at December 31</t>
  </si>
  <si>
    <t>Diluted loss (profit) per common shares</t>
  </si>
  <si>
    <t>Loss (Profit) Per Share - Additional Information (Detail) - shares</t>
  </si>
  <si>
    <t>Earnings per share [abstract]</t>
  </si>
  <si>
    <t>Options exclued from diluted weighted-average number of common shares become anti-dilutiv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698535</v>
      </c>
    </row>
    <row r="12" spans="1:2">
      <c r="A12" s="4" t="s">
        <v>18</v>
      </c>
      <c r="B12" s="4" t="s">
        <v>19</v>
      </c>
    </row>
    <row r="13" spans="1:2">
      <c r="A13" s="4" t="s">
        <v>20</v>
      </c>
      <c r="B13" s="4" t="s">
        <v>21</v>
      </c>
    </row>
    <row r="14" spans="1:2">
      <c r="A14" s="4" t="s">
        <v>22</v>
      </c>
      <c r="B14" s="4" t="s">
        <v>23</v>
      </c>
    </row>
    <row r="15" spans="1:2">
      <c r="A15" s="4" t="s">
        <v>24</v>
      </c>
      <c r="B15" s="4" t="s">
        <v>7</v>
      </c>
    </row>
    <row r="16" spans="1:2">
      <c r="A16" s="4" t="s">
        <v>25</v>
      </c>
      <c r="B16" s="5" t="n">
        <v>351237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7</v>
      </c>
    </row>
    <row r="3" spans="1:2">
      <c r="A3" s="3" t="s">
        <v>152</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7</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7</v>
      </c>
    </row>
    <row r="3" spans="1:2">
      <c r="A3" s="3" t="s">
        <v>15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7</v>
      </c>
    </row>
    <row r="3" spans="1:2">
      <c r="A3" s="3" t="s">
        <v>152</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7</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7</v>
      </c>
    </row>
    <row r="3" spans="1:2">
      <c r="A3" s="3" t="s">
        <v>15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7</v>
      </c>
    </row>
    <row r="3" spans="1:2">
      <c r="A3" s="3" t="s">
        <v>15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7</v>
      </c>
    </row>
    <row r="3" spans="1:2">
      <c r="A3" s="3" t="s">
        <v>15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7</v>
      </c>
    </row>
    <row r="3" spans="1:2">
      <c r="A3" s="3" t="s">
        <v>15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7</v>
      </c>
    </row>
    <row r="3" spans="1:2">
      <c r="A3" s="3" t="s">
        <v>15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7</v>
      </c>
      <c r="C1" s="2" t="s">
        <v>28</v>
      </c>
    </row>
    <row r="2" spans="1:3">
      <c r="A2" s="3" t="s">
        <v>29</v>
      </c>
    </row>
    <row r="3" spans="1:3">
      <c r="A3" s="4" t="s">
        <v>30</v>
      </c>
      <c r="B3" s="6" t="n">
        <v>125059189</v>
      </c>
      <c r="C3" s="6" t="n">
        <v>164943850</v>
      </c>
    </row>
    <row r="4" spans="1:3">
      <c r="A4" s="4" t="s">
        <v>31</v>
      </c>
      <c r="B4" s="5" t="n">
        <v>386939</v>
      </c>
      <c r="C4" s="5" t="n">
        <v>548069</v>
      </c>
    </row>
    <row r="5" spans="1:3">
      <c r="A5" s="4" t="s">
        <v>32</v>
      </c>
      <c r="B5" s="5" t="n">
        <v>266353</v>
      </c>
      <c r="C5" s="5" t="n">
        <v>158875</v>
      </c>
    </row>
    <row r="6" spans="1:3">
      <c r="A6" s="4" t="s">
        <v>33</v>
      </c>
      <c r="B6" s="5" t="n">
        <v>125712481</v>
      </c>
      <c r="C6" s="5" t="n">
        <v>165650794</v>
      </c>
    </row>
    <row r="7" spans="1:3">
      <c r="A7" s="3" t="s">
        <v>34</v>
      </c>
    </row>
    <row r="8" spans="1:3">
      <c r="A8" s="4" t="s">
        <v>35</v>
      </c>
      <c r="B8" s="5" t="n">
        <v>514711</v>
      </c>
      <c r="C8" s="5" t="n">
        <v>32927</v>
      </c>
    </row>
    <row r="9" spans="1:3">
      <c r="A9" s="4" t="s">
        <v>36</v>
      </c>
      <c r="B9" s="5" t="n">
        <v>194128594</v>
      </c>
      <c r="C9" s="5" t="n">
        <v>152412555</v>
      </c>
    </row>
    <row r="10" spans="1:3">
      <c r="A10" s="4" t="s">
        <v>37</v>
      </c>
      <c r="B10" s="5" t="n">
        <v>6511779</v>
      </c>
      <c r="C10" s="5" t="n">
        <v>4983074</v>
      </c>
    </row>
    <row r="11" spans="1:3">
      <c r="A11" s="4" t="s">
        <v>38</v>
      </c>
      <c r="B11" s="5" t="n">
        <v>201155084</v>
      </c>
      <c r="C11" s="5" t="n">
        <v>157428556</v>
      </c>
    </row>
    <row r="12" spans="1:3">
      <c r="A12" s="4" t="s">
        <v>39</v>
      </c>
      <c r="B12" s="5" t="n">
        <v>326867565</v>
      </c>
      <c r="C12" s="5" t="n">
        <v>323079350</v>
      </c>
    </row>
    <row r="13" spans="1:3">
      <c r="A13" s="3" t="s">
        <v>40</v>
      </c>
    </row>
    <row r="14" spans="1:3">
      <c r="A14" s="4" t="s">
        <v>41</v>
      </c>
      <c r="B14" s="5" t="n">
        <v>5966921</v>
      </c>
      <c r="C14" s="5" t="n">
        <v>2905179</v>
      </c>
    </row>
    <row r="15" spans="1:3">
      <c r="A15" s="4" t="s">
        <v>42</v>
      </c>
      <c r="B15" s="5" t="n">
        <v>550392</v>
      </c>
      <c r="C15" s="5" t="n">
        <v>109251</v>
      </c>
    </row>
    <row r="16" spans="1:3">
      <c r="A16" s="4" t="s">
        <v>43</v>
      </c>
      <c r="B16" s="5" t="n">
        <v>6517313</v>
      </c>
      <c r="C16" s="5" t="n">
        <v>3014430</v>
      </c>
    </row>
    <row r="17" spans="1:3">
      <c r="A17" s="3" t="s">
        <v>44</v>
      </c>
    </row>
    <row r="18" spans="1:3">
      <c r="A18" s="4" t="s">
        <v>45</v>
      </c>
      <c r="B18" s="5" t="n">
        <v>199366</v>
      </c>
      <c r="C18" s="5" t="n">
        <v>280740</v>
      </c>
    </row>
    <row r="19" spans="1:3">
      <c r="A19" s="4" t="s">
        <v>46</v>
      </c>
      <c r="B19" s="5" t="n">
        <v>33412</v>
      </c>
      <c r="C19" s="5" t="n">
        <v>73509</v>
      </c>
    </row>
    <row r="20" spans="1:3">
      <c r="A20" s="4" t="s">
        <v>47</v>
      </c>
      <c r="B20" s="5" t="n">
        <v>138190884</v>
      </c>
      <c r="C20" s="5" t="n">
        <v>171369966</v>
      </c>
    </row>
    <row r="21" spans="1:3">
      <c r="A21" s="4" t="s">
        <v>48</v>
      </c>
      <c r="B21" s="5" t="n">
        <v>138423662</v>
      </c>
      <c r="C21" s="5" t="n">
        <v>171724215</v>
      </c>
    </row>
    <row r="22" spans="1:3">
      <c r="A22" s="4" t="s">
        <v>49</v>
      </c>
      <c r="B22" s="5" t="n">
        <v>144940975</v>
      </c>
      <c r="C22" s="5" t="n">
        <v>174738645</v>
      </c>
    </row>
    <row r="23" spans="1:3">
      <c r="A23" s="3" t="s">
        <v>50</v>
      </c>
    </row>
    <row r="24" spans="1:3">
      <c r="A24" s="4" t="s">
        <v>51</v>
      </c>
      <c r="B24" s="5" t="n">
        <v>208711135</v>
      </c>
      <c r="C24" s="5" t="n">
        <v>196311184</v>
      </c>
    </row>
    <row r="25" spans="1:3">
      <c r="A25" s="4" t="s">
        <v>52</v>
      </c>
      <c r="B25" s="5" t="n">
        <v>41629049</v>
      </c>
      <c r="C25" s="5" t="n">
        <v>28050059</v>
      </c>
    </row>
    <row r="26" spans="1:3">
      <c r="A26" s="4" t="s">
        <v>53</v>
      </c>
      <c r="B26" s="5" t="n">
        <v>97675</v>
      </c>
    </row>
    <row r="27" spans="1:3">
      <c r="A27" s="4" t="s">
        <v>54</v>
      </c>
      <c r="B27" s="5" t="n">
        <v>-85143089</v>
      </c>
      <c r="C27" s="5" t="n">
        <v>-88038390</v>
      </c>
    </row>
    <row r="28" spans="1:3">
      <c r="A28" s="4" t="s">
        <v>55</v>
      </c>
      <c r="B28" s="5" t="n">
        <v>165294770</v>
      </c>
      <c r="C28" s="5" t="n">
        <v>136322853</v>
      </c>
    </row>
    <row r="29" spans="1:3">
      <c r="A29" s="4" t="s">
        <v>56</v>
      </c>
      <c r="B29" s="5" t="n">
        <v>16631820</v>
      </c>
      <c r="C29" s="5" t="n">
        <v>12017852</v>
      </c>
    </row>
    <row r="30" spans="1:3">
      <c r="A30" s="4" t="s">
        <v>57</v>
      </c>
      <c r="B30" s="5" t="n">
        <v>181926590</v>
      </c>
      <c r="C30" s="5" t="n">
        <v>148340705</v>
      </c>
    </row>
    <row r="31" spans="1:3">
      <c r="A31" s="4" t="s">
        <v>58</v>
      </c>
      <c r="B31" s="6" t="n">
        <v>326867565</v>
      </c>
      <c r="C31" s="6" t="n">
        <v>323079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7</v>
      </c>
    </row>
    <row r="3" spans="1:2">
      <c r="A3" s="3" t="s">
        <v>15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7</v>
      </c>
    </row>
    <row r="3" spans="1:2">
      <c r="A3" s="3" t="s">
        <v>15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7</v>
      </c>
    </row>
    <row r="3" spans="1:2">
      <c r="A3" s="3" t="s">
        <v>15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7</v>
      </c>
    </row>
    <row r="3" spans="1:2">
      <c r="A3" s="3" t="s">
        <v>15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7</v>
      </c>
    </row>
    <row r="3" spans="1:2">
      <c r="A3" s="3" t="s">
        <v>152</v>
      </c>
    </row>
    <row r="4" spans="1:2">
      <c r="A4" s="4" t="s">
        <v>189</v>
      </c>
      <c r="B4" s="4" t="s">
        <v>190</v>
      </c>
    </row>
    <row r="5" spans="1:2">
      <c r="A5" s="4" t="s">
        <v>191</v>
      </c>
      <c r="B5" s="4" t="s">
        <v>192</v>
      </c>
    </row>
    <row r="6" spans="1:2">
      <c r="A6" s="4" t="s">
        <v>30</v>
      </c>
      <c r="B6" s="4" t="s">
        <v>193</v>
      </c>
    </row>
    <row r="7" spans="1:2">
      <c r="A7" s="4" t="s">
        <v>36</v>
      </c>
      <c r="B7" s="4" t="s">
        <v>194</v>
      </c>
    </row>
    <row r="8" spans="1:2">
      <c r="A8" s="4" t="s">
        <v>37</v>
      </c>
      <c r="B8" s="4" t="s">
        <v>195</v>
      </c>
    </row>
    <row r="9" spans="1:2">
      <c r="A9" s="4" t="s">
        <v>196</v>
      </c>
      <c r="B9" s="4" t="s">
        <v>197</v>
      </c>
    </row>
    <row r="10" spans="1:2">
      <c r="A10" s="4" t="s">
        <v>198</v>
      </c>
      <c r="B10" s="4" t="s">
        <v>199</v>
      </c>
    </row>
    <row r="11" spans="1:2">
      <c r="A11" s="4" t="s">
        <v>200</v>
      </c>
      <c r="B11" s="4" t="s">
        <v>201</v>
      </c>
    </row>
    <row r="12" spans="1:2">
      <c r="A12" s="4" t="s">
        <v>66</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7</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7</v>
      </c>
    </row>
    <row r="3" spans="1:2">
      <c r="A3" s="3" t="s">
        <v>152</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7</v>
      </c>
    </row>
    <row r="3" spans="1:2">
      <c r="A3" s="3" t="s">
        <v>15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7</v>
      </c>
    </row>
    <row r="3" spans="1:2">
      <c r="A3" s="3" t="s">
        <v>15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7</v>
      </c>
    </row>
    <row r="3" spans="1:2">
      <c r="A3" s="3" t="s">
        <v>100</v>
      </c>
    </row>
    <row r="4" spans="1:2">
      <c r="A4" s="4" t="s">
        <v>230</v>
      </c>
      <c r="B4" s="4" t="s">
        <v>231</v>
      </c>
    </row>
    <row r="5" spans="1:2">
      <c r="A5" s="4" t="s">
        <v>232</v>
      </c>
    </row>
    <row r="6" spans="1:2">
      <c r="A6" s="3" t="s">
        <v>100</v>
      </c>
    </row>
    <row r="7" spans="1:2">
      <c r="A7" s="4" t="s">
        <v>233</v>
      </c>
      <c r="B7" s="4" t="s">
        <v>234</v>
      </c>
    </row>
    <row r="8" spans="1:2">
      <c r="A8" s="4" t="s">
        <v>235</v>
      </c>
      <c r="B8" s="4" t="s">
        <v>236</v>
      </c>
    </row>
    <row r="9" spans="1:2">
      <c r="A9" s="4" t="s">
        <v>237</v>
      </c>
    </row>
    <row r="10" spans="1:2">
      <c r="A10" s="3" t="s">
        <v>100</v>
      </c>
    </row>
    <row r="11" spans="1:2">
      <c r="A11" s="4" t="s">
        <v>233</v>
      </c>
      <c r="B11" s="4" t="s">
        <v>238</v>
      </c>
    </row>
    <row r="12" spans="1:2">
      <c r="A12" s="4" t="s">
        <v>235</v>
      </c>
      <c r="B12"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7</v>
      </c>
      <c r="C2" s="2" t="s">
        <v>28</v>
      </c>
    </row>
    <row r="3" spans="1:3">
      <c r="A3" s="3" t="s">
        <v>60</v>
      </c>
    </row>
    <row r="4" spans="1:3">
      <c r="A4" s="4" t="s">
        <v>61</v>
      </c>
      <c r="B4" s="6" t="n">
        <v>5897494</v>
      </c>
      <c r="C4" s="6" t="n">
        <v>3993277</v>
      </c>
    </row>
    <row r="5" spans="1:3">
      <c r="A5" s="4" t="s">
        <v>62</v>
      </c>
      <c r="B5" s="5" t="n">
        <v>1855177</v>
      </c>
      <c r="C5" s="5" t="n">
        <v>1502988</v>
      </c>
    </row>
    <row r="6" spans="1:3">
      <c r="A6" s="4" t="s">
        <v>63</v>
      </c>
      <c r="B6" s="5" t="n">
        <v>2003931</v>
      </c>
      <c r="C6" s="5" t="n">
        <v>1725921</v>
      </c>
    </row>
    <row r="7" spans="1:3">
      <c r="A7" s="4" t="s">
        <v>64</v>
      </c>
      <c r="B7" s="5" t="n">
        <v>920834</v>
      </c>
      <c r="C7" s="5" t="n">
        <v>639559</v>
      </c>
    </row>
    <row r="8" spans="1:3">
      <c r="A8" s="4" t="s">
        <v>65</v>
      </c>
      <c r="B8" s="5" t="n">
        <v>1533634</v>
      </c>
      <c r="C8" s="5" t="n">
        <v>758063</v>
      </c>
    </row>
    <row r="9" spans="1:3">
      <c r="A9" s="4" t="s">
        <v>66</v>
      </c>
      <c r="B9" s="5" t="n">
        <v>13736299</v>
      </c>
      <c r="C9" s="5" t="n">
        <v>9183667</v>
      </c>
    </row>
    <row r="10" spans="1:3">
      <c r="A10" s="4" t="s">
        <v>67</v>
      </c>
      <c r="C10" s="5" t="n">
        <v>87749</v>
      </c>
    </row>
    <row r="11" spans="1:3">
      <c r="A11" s="4" t="s">
        <v>68</v>
      </c>
      <c r="B11" s="5" t="n">
        <v>-2486565</v>
      </c>
      <c r="C11" s="5" t="n">
        <v>-1305784</v>
      </c>
    </row>
    <row r="12" spans="1:3">
      <c r="A12" s="4" t="s">
        <v>69</v>
      </c>
      <c r="B12" s="5" t="n">
        <v>-32578261</v>
      </c>
      <c r="C12" s="5" t="n">
        <v>27522985</v>
      </c>
    </row>
    <row r="13" spans="1:3">
      <c r="A13" s="4" t="s">
        <v>70</v>
      </c>
      <c r="C13" s="5" t="n">
        <v>2811146</v>
      </c>
    </row>
    <row r="14" spans="1:3">
      <c r="A14" s="4" t="s">
        <v>71</v>
      </c>
      <c r="B14" s="5" t="n">
        <v>11954146</v>
      </c>
      <c r="C14" s="5" t="n">
        <v>8693847</v>
      </c>
    </row>
    <row r="15" spans="1:3">
      <c r="A15" s="4" t="s">
        <v>72</v>
      </c>
      <c r="B15" s="5" t="n">
        <v>-4025062</v>
      </c>
      <c r="C15" s="5" t="n">
        <v>1225599</v>
      </c>
    </row>
    <row r="16" spans="1:3">
      <c r="A16" s="4" t="s">
        <v>73</v>
      </c>
      <c r="B16" s="5" t="n">
        <v>6065</v>
      </c>
      <c r="C16" s="5" t="n">
        <v>24905</v>
      </c>
    </row>
    <row r="17" spans="1:3">
      <c r="A17" s="4" t="s">
        <v>74</v>
      </c>
      <c r="B17" s="5" t="n">
        <v>-1182308</v>
      </c>
      <c r="C17" s="5" t="n">
        <v>56863922</v>
      </c>
    </row>
    <row r="18" spans="1:3">
      <c r="A18" s="4" t="s">
        <v>75</v>
      </c>
      <c r="B18" s="5" t="n">
        <v>-309298</v>
      </c>
      <c r="C18" s="5" t="n">
        <v>-33312</v>
      </c>
    </row>
    <row r="19" spans="1:3">
      <c r="A19" s="4" t="s">
        <v>76</v>
      </c>
      <c r="B19" s="5" t="n">
        <v>-600821</v>
      </c>
    </row>
    <row r="20" spans="1:3">
      <c r="A20" s="4" t="s">
        <v>77</v>
      </c>
      <c r="B20" s="5" t="n">
        <v>-2870510</v>
      </c>
      <c r="C20" s="5" t="n">
        <v>56038329</v>
      </c>
    </row>
    <row r="21" spans="1:3">
      <c r="A21" s="4" t="s">
        <v>78</v>
      </c>
      <c r="B21" s="5" t="n">
        <v>778083</v>
      </c>
      <c r="C21" s="5" t="n">
        <v>792281</v>
      </c>
    </row>
    <row r="22" spans="1:3">
      <c r="A22" s="3" t="s">
        <v>79</v>
      </c>
    </row>
    <row r="23" spans="1:3">
      <c r="A23" s="4" t="s">
        <v>77</v>
      </c>
      <c r="B23" s="5" t="n">
        <v>-2269689</v>
      </c>
      <c r="C23" s="5" t="n">
        <v>56038329</v>
      </c>
    </row>
    <row r="24" spans="1:3">
      <c r="A24" s="4" t="s">
        <v>78</v>
      </c>
      <c r="B24" s="5" t="n">
        <v>778083</v>
      </c>
      <c r="C24" s="5" t="n">
        <v>792281</v>
      </c>
    </row>
    <row r="25" spans="1:3">
      <c r="A25" s="4" t="s">
        <v>80</v>
      </c>
      <c r="B25" s="5" t="n">
        <v>-1491606</v>
      </c>
      <c r="C25" s="5" t="n">
        <v>56830610</v>
      </c>
    </row>
    <row r="26" spans="1:3">
      <c r="A26" s="3" t="s">
        <v>81</v>
      </c>
    </row>
    <row r="27" spans="1:3">
      <c r="A27" s="4" t="s">
        <v>82</v>
      </c>
      <c r="B27" s="6" t="n">
        <v>-2092427</v>
      </c>
      <c r="C27" s="6" t="n">
        <v>56830610</v>
      </c>
    </row>
    <row r="28" spans="1:3">
      <c r="A28" s="3" t="s">
        <v>83</v>
      </c>
    </row>
    <row r="29" spans="1:3">
      <c r="A29" s="4" t="s">
        <v>84</v>
      </c>
      <c r="B29" s="7" t="n">
        <v>-0.01</v>
      </c>
      <c r="C29" s="7" t="n">
        <v>0.17</v>
      </c>
    </row>
    <row r="30" spans="1:3">
      <c r="A30" s="4" t="s">
        <v>85</v>
      </c>
      <c r="B30" s="7" t="n">
        <v>0.06</v>
      </c>
      <c r="C30" s="7" t="n">
        <v>0.17</v>
      </c>
    </row>
    <row r="31" spans="1:3">
      <c r="A31" s="3" t="s">
        <v>86</v>
      </c>
    </row>
    <row r="32" spans="1:3">
      <c r="A32" s="4" t="s">
        <v>87</v>
      </c>
      <c r="B32" s="5" t="n">
        <v>345868725</v>
      </c>
      <c r="C32" s="5" t="n">
        <v>321921938</v>
      </c>
    </row>
    <row r="33" spans="1:3">
      <c r="A33" s="4" t="s">
        <v>88</v>
      </c>
      <c r="B33" s="5" t="n">
        <v>413384053</v>
      </c>
      <c r="C33" s="5" t="n">
        <v>3219219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7</v>
      </c>
    </row>
    <row r="3" spans="1:2">
      <c r="A3" s="3" t="s">
        <v>15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7</v>
      </c>
    </row>
    <row r="3" spans="1:2">
      <c r="A3" s="3" t="s">
        <v>15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7</v>
      </c>
    </row>
    <row r="3" spans="1:2">
      <c r="A3" s="3" t="s">
        <v>15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7</v>
      </c>
    </row>
    <row r="3" spans="1:2">
      <c r="A3" s="3" t="s">
        <v>15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7</v>
      </c>
    </row>
    <row r="3" spans="1:2">
      <c r="A3" s="3" t="s">
        <v>152</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7</v>
      </c>
      <c r="B1" s="2" t="s">
        <v>1</v>
      </c>
    </row>
    <row r="2" spans="1:3">
      <c r="B2" s="2" t="s">
        <v>27</v>
      </c>
      <c r="C2" s="2" t="s">
        <v>28</v>
      </c>
    </row>
    <row r="3" spans="1:3">
      <c r="A3" s="4" t="s">
        <v>268</v>
      </c>
    </row>
    <row r="4" spans="1:3">
      <c r="A4" s="3" t="s">
        <v>269</v>
      </c>
    </row>
    <row r="5" spans="1:3">
      <c r="A5" s="4" t="s">
        <v>270</v>
      </c>
      <c r="B5" s="4" t="s">
        <v>271</v>
      </c>
      <c r="C5" s="4" t="s">
        <v>2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3</v>
      </c>
      <c r="B1" s="2" t="s">
        <v>27</v>
      </c>
      <c r="C1" s="2" t="s">
        <v>28</v>
      </c>
    </row>
    <row r="2" spans="1:3">
      <c r="A2" s="3" t="s">
        <v>274</v>
      </c>
    </row>
    <row r="3" spans="1:3">
      <c r="A3" s="4" t="s">
        <v>54</v>
      </c>
      <c r="B3" s="6" t="n">
        <v>-85143089</v>
      </c>
      <c r="C3" s="6" t="n">
        <v>-88038390</v>
      </c>
    </row>
    <row r="4" spans="1:3">
      <c r="A4" s="4" t="s">
        <v>275</v>
      </c>
      <c r="B4" s="6" t="n">
        <v>1191951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7</v>
      </c>
      <c r="C2" s="2" t="s">
        <v>28</v>
      </c>
    </row>
    <row r="3" spans="1:3">
      <c r="A3" s="4" t="s">
        <v>277</v>
      </c>
    </row>
    <row r="4" spans="1:3">
      <c r="A4" s="3" t="s">
        <v>278</v>
      </c>
    </row>
    <row r="5" spans="1:3">
      <c r="A5" s="4" t="s">
        <v>270</v>
      </c>
      <c r="B5" s="4" t="s">
        <v>279</v>
      </c>
    </row>
    <row r="6" spans="1:3">
      <c r="A6" s="4" t="s">
        <v>280</v>
      </c>
    </row>
    <row r="7" spans="1:3">
      <c r="A7" s="3" t="s">
        <v>278</v>
      </c>
    </row>
    <row r="8" spans="1:3">
      <c r="A8" s="4" t="s">
        <v>270</v>
      </c>
      <c r="B8" s="4" t="s">
        <v>279</v>
      </c>
    </row>
    <row r="9" spans="1:3">
      <c r="A9" s="4" t="s">
        <v>281</v>
      </c>
    </row>
    <row r="10" spans="1:3">
      <c r="A10" s="3" t="s">
        <v>278</v>
      </c>
    </row>
    <row r="11" spans="1:3">
      <c r="A11" s="4" t="s">
        <v>270</v>
      </c>
      <c r="B11" s="4" t="s">
        <v>279</v>
      </c>
    </row>
    <row r="12" spans="1:3">
      <c r="A12" s="4" t="s">
        <v>268</v>
      </c>
    </row>
    <row r="13" spans="1:3">
      <c r="A13" s="3" t="s">
        <v>278</v>
      </c>
    </row>
    <row r="14" spans="1:3">
      <c r="A14" s="4" t="s">
        <v>270</v>
      </c>
      <c r="B14" s="4" t="s">
        <v>271</v>
      </c>
      <c r="C14" s="4" t="s">
        <v>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82</v>
      </c>
      <c r="B1" s="2" t="s">
        <v>1</v>
      </c>
    </row>
    <row r="2" spans="1:3">
      <c r="B2" s="2" t="s">
        <v>27</v>
      </c>
      <c r="C2" s="2" t="s">
        <v>283</v>
      </c>
    </row>
    <row r="3" spans="1:3">
      <c r="A3" s="3" t="s">
        <v>284</v>
      </c>
    </row>
    <row r="4" spans="1:3">
      <c r="A4" s="4" t="s">
        <v>285</v>
      </c>
      <c r="B4" s="4" t="s">
        <v>286</v>
      </c>
    </row>
    <row r="5" spans="1:3">
      <c r="A5" s="4" t="s">
        <v>287</v>
      </c>
      <c r="B5" s="6" t="n">
        <v>2965000</v>
      </c>
    </row>
    <row r="6" spans="1:3">
      <c r="A6" s="4" t="s">
        <v>288</v>
      </c>
      <c r="B6" s="4" t="s">
        <v>289</v>
      </c>
    </row>
    <row r="7" spans="1:3">
      <c r="A7" s="4" t="s">
        <v>290</v>
      </c>
    </row>
    <row r="8" spans="1:3">
      <c r="A8" s="3" t="s">
        <v>284</v>
      </c>
    </row>
    <row r="9" spans="1:3">
      <c r="A9" s="4" t="s">
        <v>291</v>
      </c>
      <c r="C9" s="6" t="n">
        <v>-503146</v>
      </c>
    </row>
    <row r="10" spans="1:3">
      <c r="A10" s="4" t="s">
        <v>292</v>
      </c>
    </row>
    <row r="11" spans="1:3">
      <c r="A11" s="3" t="s">
        <v>284</v>
      </c>
    </row>
    <row r="12" spans="1:3">
      <c r="A12" s="4" t="s">
        <v>293</v>
      </c>
      <c r="B12" s="4" t="s">
        <v>294</v>
      </c>
    </row>
    <row r="13" spans="1:3">
      <c r="A13" s="4" t="s">
        <v>295</v>
      </c>
    </row>
    <row r="14" spans="1:3">
      <c r="A14" s="3" t="s">
        <v>284</v>
      </c>
    </row>
    <row r="15" spans="1:3">
      <c r="A15" s="4" t="s">
        <v>296</v>
      </c>
      <c r="B1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8"/>
  </cols>
  <sheetData>
    <row r="1" spans="1:2">
      <c r="A1" s="1" t="s">
        <v>298</v>
      </c>
      <c r="B1" s="2" t="s">
        <v>1</v>
      </c>
    </row>
    <row r="2" spans="1:2">
      <c r="B2" s="2" t="s">
        <v>27</v>
      </c>
    </row>
    <row r="3" spans="1:2">
      <c r="A3" s="4" t="s">
        <v>299</v>
      </c>
    </row>
    <row r="4" spans="1:2">
      <c r="A4" s="3" t="s">
        <v>300</v>
      </c>
    </row>
    <row r="5" spans="1:2">
      <c r="A5" s="4" t="s">
        <v>301</v>
      </c>
      <c r="B5" s="4" t="s">
        <v>302</v>
      </c>
    </row>
    <row r="6" spans="1:2">
      <c r="A6" s="4" t="s">
        <v>303</v>
      </c>
      <c r="B6" s="4" t="s">
        <v>304</v>
      </c>
    </row>
    <row r="7" spans="1:2">
      <c r="A7" s="4" t="s">
        <v>305</v>
      </c>
    </row>
    <row r="8" spans="1:2">
      <c r="A8" s="3" t="s">
        <v>300</v>
      </c>
    </row>
    <row r="9" spans="1:2">
      <c r="A9" s="4" t="s">
        <v>301</v>
      </c>
      <c r="B9" s="4" t="s">
        <v>302</v>
      </c>
    </row>
    <row r="10" spans="1:2">
      <c r="A10" s="4" t="s">
        <v>303</v>
      </c>
      <c r="B10" s="4" t="s">
        <v>304</v>
      </c>
    </row>
    <row r="11" spans="1:2">
      <c r="A11" s="4" t="s">
        <v>306</v>
      </c>
    </row>
    <row r="12" spans="1:2">
      <c r="A12" s="3" t="s">
        <v>300</v>
      </c>
    </row>
    <row r="13" spans="1:2">
      <c r="A13" s="4" t="s">
        <v>307</v>
      </c>
      <c r="B13" s="4" t="s">
        <v>308</v>
      </c>
    </row>
    <row r="14" spans="1:2">
      <c r="A14" s="4" t="s">
        <v>307</v>
      </c>
      <c r="B14" s="4" t="s">
        <v>309</v>
      </c>
    </row>
    <row r="15" spans="1:2">
      <c r="A15" s="4" t="s">
        <v>310</v>
      </c>
    </row>
    <row r="16" spans="1:2">
      <c r="A16" s="3" t="s">
        <v>300</v>
      </c>
    </row>
    <row r="17" spans="1:2">
      <c r="A17" s="4" t="s">
        <v>307</v>
      </c>
      <c r="B17" s="4" t="s">
        <v>311</v>
      </c>
    </row>
    <row r="18" spans="1:2">
      <c r="A18" s="4" t="s">
        <v>312</v>
      </c>
    </row>
    <row r="19" spans="1:2">
      <c r="A19" s="3" t="s">
        <v>300</v>
      </c>
    </row>
    <row r="20" spans="1:2">
      <c r="A20" s="4" t="s">
        <v>313</v>
      </c>
      <c r="B20" s="4" t="s">
        <v>314</v>
      </c>
    </row>
    <row r="21" spans="1:2">
      <c r="A21" s="4" t="s">
        <v>307</v>
      </c>
      <c r="B21"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6"/>
    <col customWidth="1" max="2" min="2" width="14"/>
    <col customWidth="1" max="3" min="3" width="23"/>
    <col customWidth="1" max="4" min="4" width="18"/>
    <col customWidth="1" max="5" min="5" width="48"/>
    <col customWidth="1" max="6" min="6" width="80"/>
    <col customWidth="1" max="7" min="7" width="27"/>
    <col customWidth="1" max="8" min="8" width="61"/>
    <col customWidth="1" max="9" min="9" width="35"/>
  </cols>
  <sheetData>
    <row r="1" spans="1:9">
      <c r="A1" s="1" t="s">
        <v>89</v>
      </c>
      <c r="B1" s="2" t="s">
        <v>90</v>
      </c>
      <c r="C1" s="2" t="s">
        <v>91</v>
      </c>
      <c r="D1" s="2" t="s">
        <v>92</v>
      </c>
      <c r="E1" s="2" t="s">
        <v>93</v>
      </c>
      <c r="F1" s="2" t="s">
        <v>94</v>
      </c>
      <c r="G1" s="2" t="s">
        <v>95</v>
      </c>
      <c r="H1" s="2" t="s">
        <v>96</v>
      </c>
      <c r="I1" s="2" t="s">
        <v>97</v>
      </c>
    </row>
    <row r="2" spans="1:9">
      <c r="A2" s="4" t="s">
        <v>98</v>
      </c>
      <c r="B2" s="6" t="n">
        <v>119006266</v>
      </c>
      <c r="C2" s="6" t="n">
        <v>125735515</v>
      </c>
      <c r="D2" s="6" t="n">
        <v>17005665</v>
      </c>
      <c r="G2" s="6" t="n">
        <v>-32743616</v>
      </c>
      <c r="I2" s="6" t="n">
        <v>9008702</v>
      </c>
    </row>
    <row r="3" spans="1:9">
      <c r="A3" s="4" t="s">
        <v>99</v>
      </c>
      <c r="C3" s="5" t="n">
        <v>306190287</v>
      </c>
    </row>
    <row r="4" spans="1:9">
      <c r="A4" s="3" t="s">
        <v>100</v>
      </c>
    </row>
    <row r="5" spans="1:9">
      <c r="A5" s="4" t="s">
        <v>101</v>
      </c>
      <c r="B5" s="5" t="n">
        <v>2857143</v>
      </c>
      <c r="C5" s="6" t="n">
        <v>2857143</v>
      </c>
    </row>
    <row r="6" spans="1:9">
      <c r="A6" s="4" t="s">
        <v>102</v>
      </c>
      <c r="C6" s="5" t="n">
        <v>5714286</v>
      </c>
    </row>
    <row r="7" spans="1:9">
      <c r="A7" s="4" t="s">
        <v>103</v>
      </c>
      <c r="B7" s="5" t="n">
        <v>1128032</v>
      </c>
      <c r="C7" s="6" t="n">
        <v>1981132</v>
      </c>
      <c r="D7" s="5" t="n">
        <v>-853100</v>
      </c>
    </row>
    <row r="8" spans="1:9">
      <c r="A8" s="4" t="s">
        <v>104</v>
      </c>
      <c r="C8" s="5" t="n">
        <v>1424445</v>
      </c>
    </row>
    <row r="9" spans="1:9">
      <c r="A9" s="4" t="s">
        <v>105</v>
      </c>
      <c r="B9" s="5" t="n">
        <v>-2519632</v>
      </c>
      <c r="C9" s="6" t="n">
        <v>-2519632</v>
      </c>
    </row>
    <row r="10" spans="1:9">
      <c r="A10" s="4" t="s">
        <v>106</v>
      </c>
      <c r="B10" s="5" t="n">
        <v>62745000</v>
      </c>
      <c r="C10" s="6" t="n">
        <v>62745000</v>
      </c>
    </row>
    <row r="11" spans="1:9">
      <c r="A11" s="4" t="s">
        <v>107</v>
      </c>
      <c r="C11" s="5" t="n">
        <v>24146424</v>
      </c>
    </row>
    <row r="12" spans="1:9">
      <c r="A12" s="4" t="s">
        <v>108</v>
      </c>
      <c r="B12" s="5" t="n">
        <v>2258820</v>
      </c>
      <c r="C12" s="6" t="n">
        <v>2258820</v>
      </c>
    </row>
    <row r="13" spans="1:9">
      <c r="A13" s="4" t="s">
        <v>109</v>
      </c>
      <c r="C13" s="5" t="n">
        <v>869271</v>
      </c>
    </row>
    <row r="14" spans="1:9">
      <c r="A14" s="4" t="s">
        <v>110</v>
      </c>
      <c r="B14" s="5" t="n">
        <v>2919876</v>
      </c>
      <c r="C14" s="6" t="n">
        <v>2919876</v>
      </c>
    </row>
    <row r="15" spans="1:9">
      <c r="A15" s="4" t="s">
        <v>111</v>
      </c>
      <c r="C15" s="5" t="n">
        <v>883533</v>
      </c>
    </row>
    <row r="16" spans="1:9">
      <c r="A16" s="4" t="s">
        <v>112</v>
      </c>
      <c r="B16" s="5" t="n">
        <v>333330</v>
      </c>
      <c r="C16" s="6" t="n">
        <v>333330</v>
      </c>
    </row>
    <row r="17" spans="1:9">
      <c r="A17" s="4" t="s">
        <v>113</v>
      </c>
      <c r="C17" s="5" t="n">
        <v>111110</v>
      </c>
    </row>
    <row r="18" spans="1:9">
      <c r="A18" s="4" t="s">
        <v>66</v>
      </c>
      <c r="B18" s="5" t="n">
        <v>12493458</v>
      </c>
      <c r="D18" s="5" t="n">
        <v>12493458</v>
      </c>
    </row>
    <row r="19" spans="1:9">
      <c r="A19" s="4" t="s">
        <v>114</v>
      </c>
      <c r="D19" s="5" t="n">
        <v>-595964</v>
      </c>
      <c r="G19" s="5" t="n">
        <v>595964</v>
      </c>
    </row>
    <row r="20" spans="1:9">
      <c r="A20" s="4" t="s">
        <v>115</v>
      </c>
      <c r="B20" s="5" t="n">
        <v>3949022</v>
      </c>
      <c r="G20" s="5" t="n">
        <v>147591</v>
      </c>
      <c r="I20" s="5" t="n">
        <v>3801431</v>
      </c>
    </row>
    <row r="21" spans="1:9">
      <c r="A21" s="4" t="s">
        <v>116</v>
      </c>
      <c r="B21" s="5" t="n">
        <v>-56830610</v>
      </c>
      <c r="G21" s="5" t="n">
        <v>-56038329</v>
      </c>
      <c r="I21" s="5" t="n">
        <v>-792281</v>
      </c>
    </row>
    <row r="22" spans="1:9">
      <c r="A22" s="4" t="s">
        <v>117</v>
      </c>
      <c r="B22" s="5" t="n">
        <v>148340705</v>
      </c>
      <c r="C22" s="6" t="n">
        <v>196311184</v>
      </c>
      <c r="D22" s="5" t="n">
        <v>28050059</v>
      </c>
      <c r="G22" s="5" t="n">
        <v>-88038390</v>
      </c>
      <c r="I22" s="5" t="n">
        <v>12017852</v>
      </c>
    </row>
    <row r="23" spans="1:9">
      <c r="A23" s="4" t="s">
        <v>118</v>
      </c>
      <c r="C23" s="5" t="n">
        <v>339339356</v>
      </c>
    </row>
    <row r="24" spans="1:9">
      <c r="A24" s="3" t="s">
        <v>100</v>
      </c>
    </row>
    <row r="25" spans="1:9">
      <c r="A25" s="4" t="s">
        <v>103</v>
      </c>
      <c r="B25" s="5" t="n">
        <v>5074334</v>
      </c>
      <c r="C25" s="6" t="n">
        <v>8351206</v>
      </c>
      <c r="D25" s="5" t="n">
        <v>-3276872</v>
      </c>
    </row>
    <row r="26" spans="1:9">
      <c r="A26" s="4" t="s">
        <v>104</v>
      </c>
      <c r="C26" s="5" t="n">
        <v>10458334</v>
      </c>
    </row>
    <row r="27" spans="1:9">
      <c r="A27" s="4" t="s">
        <v>110</v>
      </c>
      <c r="B27" s="5" t="n">
        <v>4048745</v>
      </c>
      <c r="C27" s="6" t="n">
        <v>4048745</v>
      </c>
    </row>
    <row r="28" spans="1:9">
      <c r="A28" s="4" t="s">
        <v>111</v>
      </c>
      <c r="C28" s="5" t="n">
        <v>1439372</v>
      </c>
    </row>
    <row r="29" spans="1:9">
      <c r="A29" s="4" t="s">
        <v>66</v>
      </c>
      <c r="B29" s="5" t="n">
        <v>16855862</v>
      </c>
      <c r="D29" s="5" t="n">
        <v>16855862</v>
      </c>
    </row>
    <row r="30" spans="1:9">
      <c r="A30" s="4" t="s">
        <v>115</v>
      </c>
      <c r="B30" s="5" t="n">
        <v>5514517</v>
      </c>
      <c r="G30" s="5" t="n">
        <v>122466</v>
      </c>
      <c r="I30" s="5" t="n">
        <v>5392051</v>
      </c>
    </row>
    <row r="31" spans="1:9">
      <c r="A31" s="4" t="s">
        <v>116</v>
      </c>
      <c r="B31" s="5" t="n">
        <v>1491606</v>
      </c>
      <c r="G31" s="5" t="n">
        <v>2269689</v>
      </c>
      <c r="I31" s="5" t="n">
        <v>-778083</v>
      </c>
    </row>
    <row r="32" spans="1:9">
      <c r="A32" s="4" t="s">
        <v>119</v>
      </c>
      <c r="B32" s="5" t="n">
        <v>600821</v>
      </c>
      <c r="E32" s="6" t="n">
        <v>600821</v>
      </c>
    </row>
    <row r="33" spans="1:9">
      <c r="A33" s="4" t="s">
        <v>120</v>
      </c>
      <c r="B33" s="6" t="n">
        <v>181926590</v>
      </c>
      <c r="C33" s="6" t="n">
        <v>208711135</v>
      </c>
      <c r="D33" s="6" t="n">
        <v>41629049</v>
      </c>
      <c r="E33" s="6" t="n">
        <v>97675</v>
      </c>
      <c r="F33" s="6" t="n">
        <v>-503146</v>
      </c>
      <c r="G33" s="6" t="n">
        <v>-85143089</v>
      </c>
      <c r="H33" s="6" t="n">
        <v>503146</v>
      </c>
      <c r="I33" s="6" t="n">
        <v>16631820</v>
      </c>
    </row>
    <row r="34" spans="1:9">
      <c r="A34" s="4" t="s">
        <v>121</v>
      </c>
      <c r="C34" s="5" t="n">
        <v>3512370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19"/>
  </cols>
  <sheetData>
    <row r="1" spans="1:5">
      <c r="A1" s="1" t="s">
        <v>316</v>
      </c>
      <c r="B1" s="2" t="s">
        <v>1</v>
      </c>
    </row>
    <row r="2" spans="1:5">
      <c r="B2" s="2" t="s">
        <v>317</v>
      </c>
      <c r="C2" s="2" t="s">
        <v>318</v>
      </c>
      <c r="D2" s="2" t="s">
        <v>319</v>
      </c>
      <c r="E2" s="2" t="s">
        <v>320</v>
      </c>
    </row>
    <row r="3" spans="1:5">
      <c r="A3" s="3" t="s">
        <v>321</v>
      </c>
    </row>
    <row r="4" spans="1:5">
      <c r="A4" s="4" t="s">
        <v>67</v>
      </c>
      <c r="C4" s="6" t="n">
        <v>87749</v>
      </c>
    </row>
    <row r="5" spans="1:5">
      <c r="A5" s="4" t="s">
        <v>322</v>
      </c>
      <c r="B5" s="5" t="n">
        <v>10458334</v>
      </c>
      <c r="C5" s="5" t="n">
        <v>1424445</v>
      </c>
      <c r="D5" s="5" t="n">
        <v>327863</v>
      </c>
      <c r="E5" s="5" t="n">
        <v>5714286</v>
      </c>
    </row>
    <row r="6" spans="1:5">
      <c r="A6" s="4" t="s">
        <v>323</v>
      </c>
    </row>
    <row r="7" spans="1:5">
      <c r="A7" s="3" t="s">
        <v>321</v>
      </c>
    </row>
    <row r="8" spans="1:5">
      <c r="A8" s="4" t="s">
        <v>324</v>
      </c>
      <c r="B8" s="5" t="n">
        <v>32</v>
      </c>
    </row>
    <row r="9" spans="1:5">
      <c r="A9" s="4" t="s">
        <v>325</v>
      </c>
      <c r="B9" s="5" t="n">
        <v>35065</v>
      </c>
    </row>
    <row r="10" spans="1:5">
      <c r="A10" s="4" t="s">
        <v>326</v>
      </c>
      <c r="B10" s="4" t="s">
        <v>279</v>
      </c>
    </row>
    <row r="11" spans="1:5">
      <c r="A11" s="4" t="s">
        <v>327</v>
      </c>
      <c r="B11" s="4" t="s">
        <v>328</v>
      </c>
    </row>
    <row r="12" spans="1:5">
      <c r="A12" s="4" t="s">
        <v>329</v>
      </c>
      <c r="B12" s="4" t="s">
        <v>330</v>
      </c>
    </row>
    <row r="13" spans="1:5">
      <c r="A13" s="4" t="s">
        <v>331</v>
      </c>
      <c r="B13" s="4" t="s">
        <v>332</v>
      </c>
    </row>
    <row r="14" spans="1:5">
      <c r="A14" s="4" t="s">
        <v>333</v>
      </c>
      <c r="B14" s="4" t="s">
        <v>334</v>
      </c>
    </row>
    <row r="15" spans="1:5">
      <c r="A15" s="4" t="s">
        <v>335</v>
      </c>
      <c r="B15" s="6" t="n">
        <v>1000000</v>
      </c>
    </row>
    <row r="16" spans="1:5">
      <c r="A16" s="4" t="s">
        <v>336</v>
      </c>
    </row>
    <row r="17" spans="1:5">
      <c r="A17" s="3" t="s">
        <v>321</v>
      </c>
    </row>
    <row r="18" spans="1:5">
      <c r="A18" s="4" t="s">
        <v>67</v>
      </c>
      <c r="C18" s="6" t="n">
        <v>87749</v>
      </c>
    </row>
    <row r="19" spans="1:5">
      <c r="A19" s="4" t="s">
        <v>337</v>
      </c>
    </row>
    <row r="20" spans="1:5">
      <c r="A20" s="3" t="s">
        <v>321</v>
      </c>
    </row>
    <row r="21" spans="1:5">
      <c r="A21" s="4" t="s">
        <v>326</v>
      </c>
      <c r="B21" s="4" t="s">
        <v>279</v>
      </c>
    </row>
    <row r="22" spans="1:5">
      <c r="A22" s="4" t="s">
        <v>327</v>
      </c>
      <c r="B22" s="4" t="s">
        <v>328</v>
      </c>
    </row>
    <row r="23" spans="1:5">
      <c r="A23" s="4" t="s">
        <v>331</v>
      </c>
      <c r="B23" s="4" t="s">
        <v>338</v>
      </c>
    </row>
    <row r="24" spans="1:5">
      <c r="A24" s="4" t="s">
        <v>339</v>
      </c>
      <c r="B24" s="4" t="s">
        <v>328</v>
      </c>
    </row>
    <row r="25" spans="1:5">
      <c r="A25" s="4" t="s">
        <v>340</v>
      </c>
    </row>
    <row r="26" spans="1:5">
      <c r="A26" s="3" t="s">
        <v>321</v>
      </c>
    </row>
    <row r="27" spans="1:5">
      <c r="A27" s="4" t="s">
        <v>326</v>
      </c>
      <c r="B27" s="4" t="s">
        <v>279</v>
      </c>
    </row>
    <row r="28" spans="1:5">
      <c r="A28" s="4" t="s">
        <v>327</v>
      </c>
      <c r="B28" s="4" t="s">
        <v>334</v>
      </c>
    </row>
    <row r="29" spans="1:5">
      <c r="A29" s="4" t="s">
        <v>329</v>
      </c>
      <c r="B29" s="4" t="s">
        <v>330</v>
      </c>
    </row>
    <row r="30" spans="1:5">
      <c r="A30" s="4" t="s">
        <v>331</v>
      </c>
      <c r="B30" s="4" t="s">
        <v>341</v>
      </c>
    </row>
    <row r="31" spans="1:5">
      <c r="A31" s="4" t="s">
        <v>342</v>
      </c>
      <c r="B31" s="4" t="s">
        <v>334</v>
      </c>
    </row>
    <row r="32" spans="1:5">
      <c r="A32" s="4" t="s">
        <v>343</v>
      </c>
    </row>
    <row r="33" spans="1:5">
      <c r="A33" s="3" t="s">
        <v>321</v>
      </c>
    </row>
    <row r="34" spans="1:5">
      <c r="A34" s="4" t="s">
        <v>326</v>
      </c>
      <c r="B34" s="4" t="s">
        <v>279</v>
      </c>
    </row>
    <row r="35" spans="1:5">
      <c r="A35" s="4" t="s">
        <v>344</v>
      </c>
    </row>
    <row r="36" spans="1:5">
      <c r="A36" s="3" t="s">
        <v>321</v>
      </c>
    </row>
    <row r="37" spans="1:5">
      <c r="A37" s="4" t="s">
        <v>326</v>
      </c>
      <c r="B37" s="4" t="s">
        <v>279</v>
      </c>
    </row>
    <row r="38" spans="1:5">
      <c r="A38" s="4" t="s">
        <v>345</v>
      </c>
    </row>
    <row r="39" spans="1:5">
      <c r="A39" s="3" t="s">
        <v>321</v>
      </c>
    </row>
    <row r="40" spans="1:5">
      <c r="A40" s="4" t="s">
        <v>324</v>
      </c>
      <c r="B40" s="5" t="n">
        <v>33</v>
      </c>
    </row>
    <row r="41" spans="1:5">
      <c r="A41" s="4" t="s">
        <v>325</v>
      </c>
      <c r="B41" s="5" t="n">
        <v>6800</v>
      </c>
    </row>
    <row r="42" spans="1:5">
      <c r="A42" s="4" t="s">
        <v>326</v>
      </c>
      <c r="B42" s="4" t="s">
        <v>279</v>
      </c>
    </row>
    <row r="43" spans="1:5">
      <c r="A43" s="4" t="s">
        <v>322</v>
      </c>
      <c r="B43" s="5" t="n">
        <v>3330000</v>
      </c>
    </row>
    <row r="44" spans="1:5">
      <c r="A44" s="4" t="s">
        <v>346</v>
      </c>
      <c r="B44" s="6" t="n">
        <v>1282050</v>
      </c>
    </row>
    <row r="45" spans="1:5">
      <c r="A45" s="4" t="s">
        <v>347</v>
      </c>
      <c r="B45" s="6" t="n">
        <v>200000</v>
      </c>
    </row>
    <row r="46" spans="1:5">
      <c r="A46" s="4" t="s">
        <v>348</v>
      </c>
    </row>
    <row r="47" spans="1:5">
      <c r="A47" s="3" t="s">
        <v>321</v>
      </c>
    </row>
    <row r="48" spans="1:5">
      <c r="A48" s="4" t="s">
        <v>324</v>
      </c>
      <c r="B48" s="5" t="n">
        <v>6</v>
      </c>
    </row>
    <row r="49" spans="1:5">
      <c r="A49" s="4" t="s">
        <v>325</v>
      </c>
      <c r="B49" s="5" t="n">
        <v>3200</v>
      </c>
    </row>
    <row r="50" spans="1:5">
      <c r="A50" s="4" t="s">
        <v>326</v>
      </c>
      <c r="B50" s="4" t="s">
        <v>279</v>
      </c>
    </row>
    <row r="51" spans="1:5">
      <c r="A51" s="4" t="s">
        <v>322</v>
      </c>
      <c r="B51" s="5" t="n">
        <v>1000000</v>
      </c>
    </row>
    <row r="52" spans="1:5">
      <c r="A52" s="4" t="s">
        <v>346</v>
      </c>
      <c r="B52" s="6" t="n">
        <v>350000</v>
      </c>
    </row>
    <row r="53" spans="1:5">
      <c r="A53" s="4" t="s">
        <v>347</v>
      </c>
      <c r="B53" s="6" t="n">
        <v>20000</v>
      </c>
    </row>
    <row r="54" spans="1:5">
      <c r="A54" s="4" t="s">
        <v>349</v>
      </c>
    </row>
    <row r="55" spans="1:5">
      <c r="A55" s="3" t="s">
        <v>321</v>
      </c>
    </row>
    <row r="56" spans="1:5">
      <c r="A56" s="4" t="s">
        <v>326</v>
      </c>
      <c r="B56" s="4" t="s">
        <v>2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7</v>
      </c>
      <c r="C2" s="2" t="s">
        <v>28</v>
      </c>
    </row>
    <row r="3" spans="1:3">
      <c r="A3" s="3" t="s">
        <v>321</v>
      </c>
    </row>
    <row r="4" spans="1:3">
      <c r="A4" s="4" t="s">
        <v>351</v>
      </c>
      <c r="B4" s="6" t="n">
        <v>152412555</v>
      </c>
    </row>
    <row r="5" spans="1:3">
      <c r="A5" s="4" t="s">
        <v>196</v>
      </c>
      <c r="C5" s="6" t="n">
        <v>87749</v>
      </c>
    </row>
    <row r="6" spans="1:3">
      <c r="A6" s="4" t="s">
        <v>352</v>
      </c>
      <c r="B6" s="5" t="n">
        <v>194128594</v>
      </c>
      <c r="C6" s="5" t="n">
        <v>152412555</v>
      </c>
    </row>
    <row r="7" spans="1:3">
      <c r="A7" s="4" t="s">
        <v>353</v>
      </c>
    </row>
    <row r="8" spans="1:3">
      <c r="A8" s="3" t="s">
        <v>321</v>
      </c>
    </row>
    <row r="9" spans="1:3">
      <c r="A9" s="4" t="s">
        <v>351</v>
      </c>
      <c r="B9" s="5" t="n">
        <v>26429932</v>
      </c>
      <c r="C9" s="5" t="n">
        <v>22793390</v>
      </c>
    </row>
    <row r="10" spans="1:3">
      <c r="A10" s="4" t="s">
        <v>354</v>
      </c>
      <c r="B10" s="5" t="n">
        <v>1885297</v>
      </c>
      <c r="C10" s="5" t="n">
        <v>3636542</v>
      </c>
    </row>
    <row r="11" spans="1:3">
      <c r="A11" s="4" t="s">
        <v>352</v>
      </c>
      <c r="B11" s="5" t="n">
        <v>28315229</v>
      </c>
      <c r="C11" s="5" t="n">
        <v>26429932</v>
      </c>
    </row>
    <row r="12" spans="1:3">
      <c r="A12" s="4" t="s">
        <v>355</v>
      </c>
    </row>
    <row r="13" spans="1:3">
      <c r="A13" s="3" t="s">
        <v>321</v>
      </c>
    </row>
    <row r="14" spans="1:3">
      <c r="A14" s="4" t="s">
        <v>351</v>
      </c>
      <c r="B14" s="5" t="n">
        <v>125982623</v>
      </c>
      <c r="C14" s="5" t="n">
        <v>86653530</v>
      </c>
    </row>
    <row r="15" spans="1:3">
      <c r="A15" s="4" t="s">
        <v>356</v>
      </c>
      <c r="B15" s="5" t="n">
        <v>39830742</v>
      </c>
      <c r="C15" s="5" t="n">
        <v>39416842</v>
      </c>
    </row>
    <row r="16" spans="1:3">
      <c r="A16" s="4" t="s">
        <v>196</v>
      </c>
      <c r="C16" s="5" t="n">
        <v>-87749</v>
      </c>
    </row>
    <row r="17" spans="1:3">
      <c r="A17" s="4" t="s">
        <v>352</v>
      </c>
      <c r="B17" s="5" t="n">
        <v>165813365</v>
      </c>
      <c r="C17" s="5" t="n">
        <v>125982623</v>
      </c>
    </row>
    <row r="18" spans="1:3">
      <c r="A18" s="4" t="s">
        <v>323</v>
      </c>
    </row>
    <row r="19" spans="1:3">
      <c r="A19" s="3" t="s">
        <v>321</v>
      </c>
    </row>
    <row r="20" spans="1:3">
      <c r="A20" s="4" t="s">
        <v>351</v>
      </c>
      <c r="B20" s="5" t="n">
        <v>113173036</v>
      </c>
    </row>
    <row r="21" spans="1:3">
      <c r="A21" s="4" t="s">
        <v>352</v>
      </c>
      <c r="B21" s="5" t="n">
        <v>148894002</v>
      </c>
      <c r="C21" s="5" t="n">
        <v>113173036</v>
      </c>
    </row>
    <row r="22" spans="1:3">
      <c r="A22" s="4" t="s">
        <v>357</v>
      </c>
    </row>
    <row r="23" spans="1:3">
      <c r="A23" s="3" t="s">
        <v>321</v>
      </c>
    </row>
    <row r="24" spans="1:3">
      <c r="A24" s="4" t="s">
        <v>351</v>
      </c>
      <c r="B24" s="5" t="n">
        <v>235077</v>
      </c>
      <c r="C24" s="5" t="n">
        <v>230807</v>
      </c>
    </row>
    <row r="25" spans="1:3">
      <c r="A25" s="4" t="s">
        <v>354</v>
      </c>
      <c r="C25" s="5" t="n">
        <v>4270</v>
      </c>
    </row>
    <row r="26" spans="1:3">
      <c r="A26" s="4" t="s">
        <v>352</v>
      </c>
      <c r="B26" s="5" t="n">
        <v>235077</v>
      </c>
      <c r="C26" s="5" t="n">
        <v>235077</v>
      </c>
    </row>
    <row r="27" spans="1:3">
      <c r="A27" s="4" t="s">
        <v>358</v>
      </c>
    </row>
    <row r="28" spans="1:3">
      <c r="A28" s="3" t="s">
        <v>321</v>
      </c>
    </row>
    <row r="29" spans="1:3">
      <c r="A29" s="4" t="s">
        <v>351</v>
      </c>
      <c r="B29" s="5" t="n">
        <v>112937959</v>
      </c>
      <c r="C29" s="5" t="n">
        <v>77007303</v>
      </c>
    </row>
    <row r="30" spans="1:3">
      <c r="A30" s="4" t="s">
        <v>356</v>
      </c>
      <c r="B30" s="5" t="n">
        <v>35720966</v>
      </c>
      <c r="C30" s="5" t="n">
        <v>35930656</v>
      </c>
    </row>
    <row r="31" spans="1:3">
      <c r="A31" s="4" t="s">
        <v>352</v>
      </c>
      <c r="B31" s="5" t="n">
        <v>148658925</v>
      </c>
      <c r="C31" s="5" t="n">
        <v>112937959</v>
      </c>
    </row>
    <row r="32" spans="1:3">
      <c r="A32" s="4" t="s">
        <v>336</v>
      </c>
    </row>
    <row r="33" spans="1:3">
      <c r="A33" s="3" t="s">
        <v>321</v>
      </c>
    </row>
    <row r="34" spans="1:3">
      <c r="A34" s="4" t="s">
        <v>351</v>
      </c>
      <c r="B34" s="5" t="n">
        <v>6399904</v>
      </c>
    </row>
    <row r="35" spans="1:3">
      <c r="A35" s="4" t="s">
        <v>196</v>
      </c>
      <c r="C35" s="5" t="n">
        <v>87749</v>
      </c>
    </row>
    <row r="36" spans="1:3">
      <c r="A36" s="4" t="s">
        <v>352</v>
      </c>
      <c r="B36" s="5" t="n">
        <v>7988140</v>
      </c>
      <c r="C36" s="5" t="n">
        <v>6399904</v>
      </c>
    </row>
    <row r="37" spans="1:3">
      <c r="A37" s="4" t="s">
        <v>359</v>
      </c>
    </row>
    <row r="38" spans="1:3">
      <c r="A38" s="3" t="s">
        <v>321</v>
      </c>
    </row>
    <row r="39" spans="1:3">
      <c r="A39" s="4" t="s">
        <v>351</v>
      </c>
      <c r="B39" s="5" t="n">
        <v>1457607</v>
      </c>
      <c r="C39" s="5" t="n">
        <v>1124277</v>
      </c>
    </row>
    <row r="40" spans="1:3">
      <c r="A40" s="4" t="s">
        <v>354</v>
      </c>
      <c r="C40" s="5" t="n">
        <v>333330</v>
      </c>
    </row>
    <row r="41" spans="1:3">
      <c r="A41" s="4" t="s">
        <v>352</v>
      </c>
      <c r="B41" s="5" t="n">
        <v>1457607</v>
      </c>
      <c r="C41" s="5" t="n">
        <v>1457607</v>
      </c>
    </row>
    <row r="42" spans="1:3">
      <c r="A42" s="4" t="s">
        <v>360</v>
      </c>
    </row>
    <row r="43" spans="1:3">
      <c r="A43" s="3" t="s">
        <v>321</v>
      </c>
    </row>
    <row r="44" spans="1:3">
      <c r="A44" s="4" t="s">
        <v>351</v>
      </c>
      <c r="B44" s="5" t="n">
        <v>4942297</v>
      </c>
      <c r="C44" s="5" t="n">
        <v>4318909</v>
      </c>
    </row>
    <row r="45" spans="1:3">
      <c r="A45" s="4" t="s">
        <v>356</v>
      </c>
      <c r="B45" s="5" t="n">
        <v>1588236</v>
      </c>
      <c r="C45" s="5" t="n">
        <v>711137</v>
      </c>
    </row>
    <row r="46" spans="1:3">
      <c r="A46" s="4" t="s">
        <v>196</v>
      </c>
      <c r="C46" s="5" t="n">
        <v>-87749</v>
      </c>
    </row>
    <row r="47" spans="1:3">
      <c r="A47" s="4" t="s">
        <v>352</v>
      </c>
      <c r="B47" s="5" t="n">
        <v>6530533</v>
      </c>
      <c r="C47" s="5" t="n">
        <v>4942297</v>
      </c>
    </row>
    <row r="48" spans="1:3">
      <c r="A48" s="4" t="s">
        <v>361</v>
      </c>
    </row>
    <row r="49" spans="1:3">
      <c r="A49" s="3" t="s">
        <v>321</v>
      </c>
    </row>
    <row r="50" spans="1:3">
      <c r="A50" s="4" t="s">
        <v>356</v>
      </c>
      <c r="B50" s="5" t="n">
        <v>17865105</v>
      </c>
      <c r="C50" s="5" t="n">
        <v>21764192</v>
      </c>
    </row>
    <row r="51" spans="1:3">
      <c r="A51" s="4" t="s">
        <v>362</v>
      </c>
    </row>
    <row r="52" spans="1:3">
      <c r="A52" s="3" t="s">
        <v>321</v>
      </c>
    </row>
    <row r="53" spans="1:3">
      <c r="A53" s="4" t="s">
        <v>356</v>
      </c>
      <c r="B53" s="5" t="n">
        <v>16761145</v>
      </c>
      <c r="C53" s="5" t="n">
        <v>20592799</v>
      </c>
    </row>
    <row r="54" spans="1:3">
      <c r="A54" s="4" t="s">
        <v>363</v>
      </c>
    </row>
    <row r="55" spans="1:3">
      <c r="A55" s="3" t="s">
        <v>321</v>
      </c>
    </row>
    <row r="56" spans="1:3">
      <c r="A56" s="4" t="s">
        <v>356</v>
      </c>
      <c r="C56" s="5" t="n">
        <v>3297</v>
      </c>
    </row>
    <row r="57" spans="1:3">
      <c r="A57" s="4" t="s">
        <v>364</v>
      </c>
    </row>
    <row r="58" spans="1:3">
      <c r="A58" s="3" t="s">
        <v>321</v>
      </c>
    </row>
    <row r="59" spans="1:3">
      <c r="A59" s="4" t="s">
        <v>356</v>
      </c>
      <c r="B59" s="5" t="n">
        <v>3003872</v>
      </c>
      <c r="C59" s="5" t="n">
        <v>2300042</v>
      </c>
    </row>
    <row r="60" spans="1:3">
      <c r="A60" s="4" t="s">
        <v>365</v>
      </c>
    </row>
    <row r="61" spans="1:3">
      <c r="A61" s="3" t="s">
        <v>321</v>
      </c>
    </row>
    <row r="62" spans="1:3">
      <c r="A62" s="4" t="s">
        <v>356</v>
      </c>
      <c r="B62" s="5" t="n">
        <v>2885003</v>
      </c>
      <c r="C62" s="5" t="n">
        <v>2163554</v>
      </c>
    </row>
    <row r="63" spans="1:3">
      <c r="A63" s="4" t="s">
        <v>366</v>
      </c>
    </row>
    <row r="64" spans="1:3">
      <c r="A64" s="3" t="s">
        <v>321</v>
      </c>
    </row>
    <row r="65" spans="1:3">
      <c r="A65" s="4" t="s">
        <v>356</v>
      </c>
      <c r="B65" s="5" t="n">
        <v>-23200</v>
      </c>
      <c r="C65" s="5" t="n">
        <v>25885</v>
      </c>
    </row>
    <row r="66" spans="1:3">
      <c r="A66" s="4" t="s">
        <v>367</v>
      </c>
    </row>
    <row r="67" spans="1:3">
      <c r="A67" s="3" t="s">
        <v>321</v>
      </c>
    </row>
    <row r="68" spans="1:3">
      <c r="A68" s="4" t="s">
        <v>356</v>
      </c>
      <c r="B68" s="5" t="n">
        <v>9518018</v>
      </c>
      <c r="C68" s="5" t="n">
        <v>6409853</v>
      </c>
    </row>
    <row r="69" spans="1:3">
      <c r="A69" s="4" t="s">
        <v>368</v>
      </c>
    </row>
    <row r="70" spans="1:3">
      <c r="A70" s="3" t="s">
        <v>321</v>
      </c>
    </row>
    <row r="71" spans="1:3">
      <c r="A71" s="4" t="s">
        <v>356</v>
      </c>
      <c r="B71" s="5" t="n">
        <v>7650358</v>
      </c>
      <c r="C71" s="5" t="n">
        <v>5206266</v>
      </c>
    </row>
    <row r="72" spans="1:3">
      <c r="A72" s="4" t="s">
        <v>369</v>
      </c>
    </row>
    <row r="73" spans="1:3">
      <c r="A73" s="3" t="s">
        <v>321</v>
      </c>
    </row>
    <row r="74" spans="1:3">
      <c r="A74" s="4" t="s">
        <v>356</v>
      </c>
      <c r="B74" s="5" t="n">
        <v>1611436</v>
      </c>
      <c r="C74" s="5" t="n">
        <v>681955</v>
      </c>
    </row>
    <row r="75" spans="1:3">
      <c r="A75" s="4" t="s">
        <v>370</v>
      </c>
    </row>
    <row r="76" spans="1:3">
      <c r="A76" s="3" t="s">
        <v>321</v>
      </c>
    </row>
    <row r="77" spans="1:3">
      <c r="A77" s="4" t="s">
        <v>356</v>
      </c>
      <c r="B77" s="5" t="n">
        <v>5702457</v>
      </c>
      <c r="C77" s="5" t="n">
        <v>4901854</v>
      </c>
    </row>
    <row r="78" spans="1:3">
      <c r="A78" s="4" t="s">
        <v>371</v>
      </c>
    </row>
    <row r="79" spans="1:3">
      <c r="A79" s="3" t="s">
        <v>321</v>
      </c>
    </row>
    <row r="80" spans="1:3">
      <c r="A80" s="4" t="s">
        <v>356</v>
      </c>
      <c r="B80" s="5" t="n">
        <v>5008846</v>
      </c>
      <c r="C80" s="5" t="n">
        <v>4391456</v>
      </c>
    </row>
    <row r="81" spans="1:3">
      <c r="A81" s="4" t="s">
        <v>372</v>
      </c>
    </row>
    <row r="82" spans="1:3">
      <c r="A82" s="3" t="s">
        <v>321</v>
      </c>
    </row>
    <row r="83" spans="1:3">
      <c r="A83" s="4" t="s">
        <v>356</v>
      </c>
      <c r="B83" s="5" t="n">
        <v>3119563</v>
      </c>
      <c r="C83" s="5" t="n">
        <v>3309791</v>
      </c>
    </row>
    <row r="84" spans="1:3">
      <c r="A84" s="4" t="s">
        <v>373</v>
      </c>
    </row>
    <row r="85" spans="1:3">
      <c r="A85" s="3" t="s">
        <v>321</v>
      </c>
    </row>
    <row r="86" spans="1:3">
      <c r="A86" s="4" t="s">
        <v>356</v>
      </c>
      <c r="B86" s="5" t="n">
        <v>2883711</v>
      </c>
      <c r="C86" s="5" t="n">
        <v>2952316</v>
      </c>
    </row>
    <row r="87" spans="1:3">
      <c r="A87" s="4" t="s">
        <v>374</v>
      </c>
    </row>
    <row r="88" spans="1:3">
      <c r="A88" s="3" t="s">
        <v>321</v>
      </c>
    </row>
    <row r="89" spans="1:3">
      <c r="A89" s="4" t="s">
        <v>356</v>
      </c>
      <c r="B89" s="5" t="n">
        <v>621727</v>
      </c>
      <c r="C89" s="5" t="n">
        <v>731110</v>
      </c>
    </row>
    <row r="90" spans="1:3">
      <c r="A90" s="4" t="s">
        <v>375</v>
      </c>
    </row>
    <row r="91" spans="1:3">
      <c r="A91" s="3" t="s">
        <v>321</v>
      </c>
    </row>
    <row r="92" spans="1:3">
      <c r="A92" s="4" t="s">
        <v>356</v>
      </c>
      <c r="B92" s="5" t="n">
        <v>531903</v>
      </c>
      <c r="C92" s="5" t="n">
        <v>624265</v>
      </c>
    </row>
    <row r="93" spans="1:3">
      <c r="A93" s="4" t="s">
        <v>268</v>
      </c>
    </row>
    <row r="94" spans="1:3">
      <c r="A94" s="3" t="s">
        <v>321</v>
      </c>
    </row>
    <row r="95" spans="1:3">
      <c r="A95" s="4" t="s">
        <v>351</v>
      </c>
      <c r="B95" s="5" t="n">
        <v>32839615</v>
      </c>
    </row>
    <row r="96" spans="1:3">
      <c r="A96" s="4" t="s">
        <v>352</v>
      </c>
      <c r="B96" s="5" t="n">
        <v>37246452</v>
      </c>
      <c r="C96" s="5" t="n">
        <v>32839615</v>
      </c>
    </row>
    <row r="97" spans="1:3">
      <c r="A97" s="4" t="s">
        <v>376</v>
      </c>
    </row>
    <row r="98" spans="1:3">
      <c r="A98" s="3" t="s">
        <v>321</v>
      </c>
    </row>
    <row r="99" spans="1:3">
      <c r="A99" s="4" t="s">
        <v>351</v>
      </c>
      <c r="B99" s="5" t="n">
        <v>24737248</v>
      </c>
      <c r="C99" s="5" t="n">
        <v>21438306</v>
      </c>
    </row>
    <row r="100" spans="1:3">
      <c r="A100" s="4" t="s">
        <v>354</v>
      </c>
      <c r="B100" s="5" t="n">
        <v>1885297</v>
      </c>
      <c r="C100" s="5" t="n">
        <v>3298942</v>
      </c>
    </row>
    <row r="101" spans="1:3">
      <c r="A101" s="4" t="s">
        <v>352</v>
      </c>
      <c r="B101" s="5" t="n">
        <v>26622545</v>
      </c>
      <c r="C101" s="5" t="n">
        <v>24737248</v>
      </c>
    </row>
    <row r="102" spans="1:3">
      <c r="A102" s="4" t="s">
        <v>377</v>
      </c>
    </row>
    <row r="103" spans="1:3">
      <c r="A103" s="3" t="s">
        <v>321</v>
      </c>
    </row>
    <row r="104" spans="1:3">
      <c r="A104" s="4" t="s">
        <v>351</v>
      </c>
      <c r="B104" s="5" t="n">
        <v>8102367</v>
      </c>
      <c r="C104" s="5" t="n">
        <v>5327318</v>
      </c>
    </row>
    <row r="105" spans="1:3">
      <c r="A105" s="4" t="s">
        <v>356</v>
      </c>
      <c r="B105" s="5" t="n">
        <v>2521540</v>
      </c>
      <c r="C105" s="5" t="n">
        <v>2775049</v>
      </c>
    </row>
    <row r="106" spans="1:3">
      <c r="A106" s="4" t="s">
        <v>352</v>
      </c>
      <c r="B106" s="5" t="n">
        <v>10623907</v>
      </c>
      <c r="C106" s="5" t="n">
        <v>8102367</v>
      </c>
    </row>
    <row r="107" spans="1:3">
      <c r="A107" s="4" t="s">
        <v>378</v>
      </c>
    </row>
    <row r="108" spans="1:3">
      <c r="A108" s="3" t="s">
        <v>321</v>
      </c>
    </row>
    <row r="109" spans="1:3">
      <c r="A109" s="4" t="s">
        <v>356</v>
      </c>
      <c r="B109" s="5" t="n">
        <v>1103960</v>
      </c>
      <c r="C109" s="5" t="n">
        <v>1168096</v>
      </c>
    </row>
    <row r="110" spans="1:3">
      <c r="A110" s="4" t="s">
        <v>379</v>
      </c>
    </row>
    <row r="111" spans="1:3">
      <c r="A111" s="3" t="s">
        <v>321</v>
      </c>
    </row>
    <row r="112" spans="1:3">
      <c r="A112" s="4" t="s">
        <v>356</v>
      </c>
      <c r="B112" s="5" t="n">
        <v>142069</v>
      </c>
      <c r="C112" s="5" t="n">
        <v>110603</v>
      </c>
    </row>
    <row r="113" spans="1:3">
      <c r="A113" s="4" t="s">
        <v>380</v>
      </c>
    </row>
    <row r="114" spans="1:3">
      <c r="A114" s="3" t="s">
        <v>321</v>
      </c>
    </row>
    <row r="115" spans="1:3">
      <c r="A115" s="4" t="s">
        <v>356</v>
      </c>
      <c r="B115" s="5" t="n">
        <v>256224</v>
      </c>
      <c r="C115" s="5" t="n">
        <v>521632</v>
      </c>
    </row>
    <row r="116" spans="1:3">
      <c r="A116" s="4" t="s">
        <v>381</v>
      </c>
    </row>
    <row r="117" spans="1:3">
      <c r="A117" s="3" t="s">
        <v>321</v>
      </c>
    </row>
    <row r="118" spans="1:3">
      <c r="A118" s="4" t="s">
        <v>356</v>
      </c>
      <c r="B118" s="5" t="n">
        <v>693611</v>
      </c>
      <c r="C118" s="5" t="n">
        <v>510398</v>
      </c>
    </row>
    <row r="119" spans="1:3">
      <c r="A119" s="4" t="s">
        <v>382</v>
      </c>
    </row>
    <row r="120" spans="1:3">
      <c r="A120" s="3" t="s">
        <v>321</v>
      </c>
    </row>
    <row r="121" spans="1:3">
      <c r="A121" s="4" t="s">
        <v>356</v>
      </c>
      <c r="B121" s="5" t="n">
        <v>235852</v>
      </c>
      <c r="C121" s="5" t="n">
        <v>357475</v>
      </c>
    </row>
    <row r="122" spans="1:3">
      <c r="A122" s="4" t="s">
        <v>383</v>
      </c>
    </row>
    <row r="123" spans="1:3">
      <c r="A123" s="3" t="s">
        <v>321</v>
      </c>
    </row>
    <row r="124" spans="1:3">
      <c r="A124" s="4" t="s">
        <v>356</v>
      </c>
      <c r="B124" s="6" t="n">
        <v>89824</v>
      </c>
      <c r="C124" s="6" t="n">
        <v>1068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4</v>
      </c>
      <c r="B1" s="2" t="s">
        <v>1</v>
      </c>
    </row>
    <row r="2" spans="1:3">
      <c r="B2" s="2" t="s">
        <v>27</v>
      </c>
      <c r="C2" s="2" t="s">
        <v>28</v>
      </c>
    </row>
    <row r="3" spans="1:3">
      <c r="A3" s="3" t="s">
        <v>385</v>
      </c>
    </row>
    <row r="4" spans="1:3">
      <c r="A4" s="4" t="s">
        <v>35</v>
      </c>
      <c r="B4" s="6" t="n">
        <v>514711</v>
      </c>
      <c r="C4" s="6" t="n">
        <v>32927</v>
      </c>
    </row>
    <row r="5" spans="1:3">
      <c r="A5" s="4" t="s">
        <v>386</v>
      </c>
    </row>
    <row r="6" spans="1:3">
      <c r="A6" s="3" t="s">
        <v>385</v>
      </c>
    </row>
    <row r="7" spans="1:3">
      <c r="A7" s="4" t="s">
        <v>35</v>
      </c>
      <c r="B7" s="5" t="n">
        <v>17400</v>
      </c>
    </row>
    <row r="8" spans="1:3">
      <c r="A8" s="4" t="s">
        <v>387</v>
      </c>
    </row>
    <row r="9" spans="1:3">
      <c r="A9" s="3" t="s">
        <v>385</v>
      </c>
    </row>
    <row r="10" spans="1:3">
      <c r="A10" s="4" t="s">
        <v>35</v>
      </c>
      <c r="B10" s="5" t="n">
        <v>68037</v>
      </c>
    </row>
    <row r="11" spans="1:3">
      <c r="A11" s="4" t="s">
        <v>388</v>
      </c>
      <c r="B11" s="6" t="n">
        <v>420000</v>
      </c>
    </row>
    <row r="12" spans="1:3">
      <c r="A12" s="4" t="s">
        <v>389</v>
      </c>
      <c r="B12" s="4" t="s">
        <v>390</v>
      </c>
    </row>
    <row r="13" spans="1:3">
      <c r="A13" s="4" t="s">
        <v>268</v>
      </c>
    </row>
    <row r="14" spans="1:3">
      <c r="A14" s="3" t="s">
        <v>385</v>
      </c>
    </row>
    <row r="15" spans="1:3">
      <c r="A15" s="4" t="s">
        <v>391</v>
      </c>
      <c r="B15" s="6" t="n">
        <v>4036208</v>
      </c>
    </row>
    <row r="16" spans="1:3">
      <c r="A16" s="4" t="s">
        <v>392</v>
      </c>
    </row>
    <row r="17" spans="1:3">
      <c r="A17" s="3" t="s">
        <v>385</v>
      </c>
    </row>
    <row r="18" spans="1:3">
      <c r="A18" s="4" t="s">
        <v>35</v>
      </c>
      <c r="B18" s="6" t="n">
        <v>9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7</v>
      </c>
      <c r="C2" s="2" t="s">
        <v>28</v>
      </c>
    </row>
    <row r="3" spans="1:3">
      <c r="A3" s="3" t="s">
        <v>394</v>
      </c>
    </row>
    <row r="4" spans="1:3">
      <c r="A4" s="4" t="s">
        <v>395</v>
      </c>
      <c r="B4" s="6" t="n">
        <v>109251</v>
      </c>
      <c r="C4" s="6" t="n">
        <v>179212</v>
      </c>
    </row>
    <row r="5" spans="1:3">
      <c r="A5" s="4" t="s">
        <v>396</v>
      </c>
      <c r="B5" s="5" t="n">
        <v>784892</v>
      </c>
      <c r="C5" s="5" t="n">
        <v>130000</v>
      </c>
    </row>
    <row r="6" spans="1:3">
      <c r="A6" s="4" t="s">
        <v>397</v>
      </c>
      <c r="B6" s="5" t="n">
        <v>-343751</v>
      </c>
      <c r="C6" s="5" t="n">
        <v>-199961</v>
      </c>
    </row>
    <row r="7" spans="1:3">
      <c r="A7" s="4" t="s">
        <v>398</v>
      </c>
      <c r="B7" s="6" t="n">
        <v>550392</v>
      </c>
      <c r="C7" s="6" t="n">
        <v>1092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23</v>
      </c>
    </row>
    <row r="2" spans="1:2">
      <c r="A2" s="4" t="s">
        <v>400</v>
      </c>
    </row>
    <row r="3" spans="1:2">
      <c r="A3" s="3" t="s">
        <v>401</v>
      </c>
    </row>
    <row r="4" spans="1:2">
      <c r="A4" s="4" t="s">
        <v>402</v>
      </c>
      <c r="B4" s="6" t="n">
        <v>1033557</v>
      </c>
    </row>
    <row r="5" spans="1:2">
      <c r="A5" s="4" t="s">
        <v>403</v>
      </c>
    </row>
    <row r="6" spans="1:2">
      <c r="A6" s="3" t="s">
        <v>401</v>
      </c>
    </row>
    <row r="7" spans="1:2">
      <c r="A7" s="4" t="s">
        <v>402</v>
      </c>
      <c r="B7" s="5" t="n">
        <v>955935</v>
      </c>
    </row>
    <row r="8" spans="1:2">
      <c r="A8" s="4" t="s">
        <v>404</v>
      </c>
    </row>
    <row r="9" spans="1:2">
      <c r="A9" s="3" t="s">
        <v>401</v>
      </c>
    </row>
    <row r="10" spans="1:2">
      <c r="A10" s="4" t="s">
        <v>402</v>
      </c>
      <c r="B10" s="5" t="n">
        <v>756469</v>
      </c>
    </row>
    <row r="11" spans="1:2">
      <c r="A11" s="4" t="s">
        <v>405</v>
      </c>
    </row>
    <row r="12" spans="1:2">
      <c r="A12" s="3" t="s">
        <v>401</v>
      </c>
    </row>
    <row r="13" spans="1:2">
      <c r="A13" s="4" t="s">
        <v>402</v>
      </c>
      <c r="B13" s="5" t="n">
        <v>772552</v>
      </c>
    </row>
    <row r="14" spans="1:2">
      <c r="A14" s="4" t="s">
        <v>406</v>
      </c>
    </row>
    <row r="15" spans="1:2">
      <c r="A15" s="3" t="s">
        <v>401</v>
      </c>
    </row>
    <row r="16" spans="1:2">
      <c r="A16" s="4" t="s">
        <v>402</v>
      </c>
      <c r="B16" s="5" t="n">
        <v>697626</v>
      </c>
    </row>
    <row r="17" spans="1:2">
      <c r="A17" s="4" t="s">
        <v>407</v>
      </c>
    </row>
    <row r="18" spans="1:2">
      <c r="A18" s="3" t="s">
        <v>401</v>
      </c>
    </row>
    <row r="19" spans="1:2">
      <c r="A19" s="4" t="s">
        <v>402</v>
      </c>
      <c r="B19" s="5" t="n">
        <v>659397</v>
      </c>
    </row>
    <row r="20" spans="1:2">
      <c r="A20" s="4" t="s">
        <v>408</v>
      </c>
    </row>
    <row r="21" spans="1:2">
      <c r="A21" s="3" t="s">
        <v>401</v>
      </c>
    </row>
    <row r="22" spans="1:2">
      <c r="A22" s="4" t="s">
        <v>402</v>
      </c>
      <c r="B22" s="6" t="n">
        <v>6593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7</v>
      </c>
      <c r="C2" s="2" t="s">
        <v>28</v>
      </c>
    </row>
    <row r="3" spans="1:3">
      <c r="A3" s="3" t="s">
        <v>300</v>
      </c>
    </row>
    <row r="4" spans="1:3">
      <c r="A4" s="4" t="s">
        <v>410</v>
      </c>
      <c r="B4" s="6" t="n">
        <v>4983074</v>
      </c>
    </row>
    <row r="5" spans="1:3">
      <c r="A5" s="4" t="s">
        <v>411</v>
      </c>
      <c r="B5" s="5" t="n">
        <v>6511779</v>
      </c>
      <c r="C5" s="6" t="n">
        <v>4983074</v>
      </c>
    </row>
    <row r="6" spans="1:3">
      <c r="A6" s="4" t="s">
        <v>412</v>
      </c>
    </row>
    <row r="7" spans="1:3">
      <c r="A7" s="3" t="s">
        <v>300</v>
      </c>
    </row>
    <row r="8" spans="1:3">
      <c r="A8" s="4" t="s">
        <v>410</v>
      </c>
      <c r="B8" s="5" t="n">
        <v>6821296</v>
      </c>
      <c r="C8" s="5" t="n">
        <v>4644320</v>
      </c>
    </row>
    <row r="9" spans="1:3">
      <c r="A9" s="4" t="s">
        <v>354</v>
      </c>
      <c r="B9" s="5" t="n">
        <v>3097535</v>
      </c>
      <c r="C9" s="5" t="n">
        <v>2206276</v>
      </c>
    </row>
    <row r="10" spans="1:3">
      <c r="A10" s="4" t="s">
        <v>413</v>
      </c>
      <c r="B10" s="5" t="n">
        <v>-54075</v>
      </c>
      <c r="C10" s="5" t="n">
        <v>-29300</v>
      </c>
    </row>
    <row r="11" spans="1:3">
      <c r="A11" s="4" t="s">
        <v>411</v>
      </c>
      <c r="B11" s="5" t="n">
        <v>9864756</v>
      </c>
      <c r="C11" s="5" t="n">
        <v>6821296</v>
      </c>
    </row>
    <row r="12" spans="1:3">
      <c r="A12" s="4" t="s">
        <v>414</v>
      </c>
    </row>
    <row r="13" spans="1:3">
      <c r="A13" s="3" t="s">
        <v>300</v>
      </c>
    </row>
    <row r="14" spans="1:3">
      <c r="A14" s="4" t="s">
        <v>410</v>
      </c>
      <c r="B14" s="5" t="n">
        <v>1838222</v>
      </c>
      <c r="C14" s="5" t="n">
        <v>1043142</v>
      </c>
    </row>
    <row r="15" spans="1:3">
      <c r="A15" s="4" t="s">
        <v>65</v>
      </c>
      <c r="B15" s="5" t="n">
        <v>1558015</v>
      </c>
      <c r="C15" s="5" t="n">
        <v>799475</v>
      </c>
    </row>
    <row r="16" spans="1:3">
      <c r="A16" s="4" t="s">
        <v>413</v>
      </c>
      <c r="B16" s="5" t="n">
        <v>-43260</v>
      </c>
      <c r="C16" s="5" t="n">
        <v>-4395</v>
      </c>
    </row>
    <row r="17" spans="1:3">
      <c r="A17" s="4" t="s">
        <v>411</v>
      </c>
      <c r="B17" s="5" t="n">
        <v>3352977</v>
      </c>
      <c r="C17" s="5" t="n">
        <v>1838222</v>
      </c>
    </row>
    <row r="18" spans="1:3">
      <c r="A18" s="4" t="s">
        <v>299</v>
      </c>
    </row>
    <row r="19" spans="1:3">
      <c r="A19" s="3" t="s">
        <v>300</v>
      </c>
    </row>
    <row r="20" spans="1:3">
      <c r="A20" s="4" t="s">
        <v>410</v>
      </c>
      <c r="B20" s="5" t="n">
        <v>107663</v>
      </c>
    </row>
    <row r="21" spans="1:3">
      <c r="A21" s="4" t="s">
        <v>411</v>
      </c>
      <c r="B21" s="5" t="n">
        <v>97823</v>
      </c>
      <c r="C21" s="5" t="n">
        <v>107663</v>
      </c>
    </row>
    <row r="22" spans="1:3">
      <c r="A22" s="4" t="s">
        <v>415</v>
      </c>
    </row>
    <row r="23" spans="1:3">
      <c r="A23" s="3" t="s">
        <v>300</v>
      </c>
    </row>
    <row r="24" spans="1:3">
      <c r="A24" s="4" t="s">
        <v>410</v>
      </c>
      <c r="B24" s="5" t="n">
        <v>235586</v>
      </c>
      <c r="C24" s="5" t="n">
        <v>109648</v>
      </c>
    </row>
    <row r="25" spans="1:3">
      <c r="A25" s="4" t="s">
        <v>354</v>
      </c>
      <c r="B25" s="5" t="n">
        <v>69863</v>
      </c>
      <c r="C25" s="5" t="n">
        <v>125938</v>
      </c>
    </row>
    <row r="26" spans="1:3">
      <c r="A26" s="4" t="s">
        <v>411</v>
      </c>
      <c r="B26" s="5" t="n">
        <v>305449</v>
      </c>
      <c r="C26" s="5" t="n">
        <v>235586</v>
      </c>
    </row>
    <row r="27" spans="1:3">
      <c r="A27" s="4" t="s">
        <v>416</v>
      </c>
    </row>
    <row r="28" spans="1:3">
      <c r="A28" s="3" t="s">
        <v>300</v>
      </c>
    </row>
    <row r="29" spans="1:3">
      <c r="A29" s="4" t="s">
        <v>410</v>
      </c>
      <c r="B29" s="5" t="n">
        <v>127923</v>
      </c>
      <c r="C29" s="5" t="n">
        <v>67179</v>
      </c>
    </row>
    <row r="30" spans="1:3">
      <c r="A30" s="4" t="s">
        <v>65</v>
      </c>
      <c r="B30" s="5" t="n">
        <v>79703</v>
      </c>
      <c r="C30" s="5" t="n">
        <v>60744</v>
      </c>
    </row>
    <row r="31" spans="1:3">
      <c r="A31" s="4" t="s">
        <v>411</v>
      </c>
      <c r="B31" s="5" t="n">
        <v>207626</v>
      </c>
      <c r="C31" s="5" t="n">
        <v>127923</v>
      </c>
    </row>
    <row r="32" spans="1:3">
      <c r="A32" s="4" t="s">
        <v>305</v>
      </c>
    </row>
    <row r="33" spans="1:3">
      <c r="A33" s="3" t="s">
        <v>300</v>
      </c>
    </row>
    <row r="34" spans="1:3">
      <c r="A34" s="4" t="s">
        <v>410</v>
      </c>
      <c r="B34" s="5" t="n">
        <v>142789</v>
      </c>
    </row>
    <row r="35" spans="1:3">
      <c r="A35" s="4" t="s">
        <v>411</v>
      </c>
      <c r="B35" s="5" t="n">
        <v>333882</v>
      </c>
      <c r="C35" s="5" t="n">
        <v>142789</v>
      </c>
    </row>
    <row r="36" spans="1:3">
      <c r="A36" s="4" t="s">
        <v>417</v>
      </c>
    </row>
    <row r="37" spans="1:3">
      <c r="A37" s="3" t="s">
        <v>300</v>
      </c>
    </row>
    <row r="38" spans="1:3">
      <c r="A38" s="4" t="s">
        <v>410</v>
      </c>
      <c r="B38" s="5" t="n">
        <v>378733</v>
      </c>
      <c r="C38" s="5" t="n">
        <v>279970</v>
      </c>
    </row>
    <row r="39" spans="1:3">
      <c r="A39" s="4" t="s">
        <v>354</v>
      </c>
      <c r="B39" s="5" t="n">
        <v>371281</v>
      </c>
      <c r="C39" s="5" t="n">
        <v>98763</v>
      </c>
    </row>
    <row r="40" spans="1:3">
      <c r="A40" s="4" t="s">
        <v>411</v>
      </c>
      <c r="B40" s="5" t="n">
        <v>750014</v>
      </c>
      <c r="C40" s="5" t="n">
        <v>378733</v>
      </c>
    </row>
    <row r="41" spans="1:3">
      <c r="A41" s="4" t="s">
        <v>418</v>
      </c>
    </row>
    <row r="42" spans="1:3">
      <c r="A42" s="3" t="s">
        <v>300</v>
      </c>
    </row>
    <row r="43" spans="1:3">
      <c r="A43" s="4" t="s">
        <v>410</v>
      </c>
      <c r="B43" s="5" t="n">
        <v>235944</v>
      </c>
      <c r="C43" s="5" t="n">
        <v>121577</v>
      </c>
    </row>
    <row r="44" spans="1:3">
      <c r="A44" s="4" t="s">
        <v>65</v>
      </c>
      <c r="B44" s="5" t="n">
        <v>180188</v>
      </c>
      <c r="C44" s="5" t="n">
        <v>114367</v>
      </c>
    </row>
    <row r="45" spans="1:3">
      <c r="A45" s="4" t="s">
        <v>411</v>
      </c>
      <c r="B45" s="5" t="n">
        <v>416132</v>
      </c>
      <c r="C45" s="5" t="n">
        <v>235944</v>
      </c>
    </row>
    <row r="46" spans="1:3">
      <c r="A46" s="4" t="s">
        <v>306</v>
      </c>
    </row>
    <row r="47" spans="1:3">
      <c r="A47" s="3" t="s">
        <v>300</v>
      </c>
    </row>
    <row r="48" spans="1:3">
      <c r="A48" s="4" t="s">
        <v>410</v>
      </c>
      <c r="B48" s="5" t="n">
        <v>3096420</v>
      </c>
    </row>
    <row r="49" spans="1:3">
      <c r="A49" s="4" t="s">
        <v>411</v>
      </c>
      <c r="B49" s="5" t="n">
        <v>4576557</v>
      </c>
      <c r="C49" s="5" t="n">
        <v>3096420</v>
      </c>
    </row>
    <row r="50" spans="1:3">
      <c r="A50" s="4" t="s">
        <v>419</v>
      </c>
    </row>
    <row r="51" spans="1:3">
      <c r="A51" s="3" t="s">
        <v>300</v>
      </c>
    </row>
    <row r="52" spans="1:3">
      <c r="A52" s="4" t="s">
        <v>410</v>
      </c>
      <c r="B52" s="5" t="n">
        <v>4218220</v>
      </c>
      <c r="C52" s="5" t="n">
        <v>2756640</v>
      </c>
    </row>
    <row r="53" spans="1:3">
      <c r="A53" s="4" t="s">
        <v>354</v>
      </c>
      <c r="B53" s="5" t="n">
        <v>2333896</v>
      </c>
      <c r="C53" s="5" t="n">
        <v>1490880</v>
      </c>
    </row>
    <row r="54" spans="1:3">
      <c r="A54" s="4" t="s">
        <v>413</v>
      </c>
      <c r="B54" s="5" t="n">
        <v>-54075</v>
      </c>
      <c r="C54" s="5" t="n">
        <v>-29300</v>
      </c>
    </row>
    <row r="55" spans="1:3">
      <c r="A55" s="4" t="s">
        <v>411</v>
      </c>
      <c r="B55" s="5" t="n">
        <v>6498041</v>
      </c>
      <c r="C55" s="5" t="n">
        <v>4218220</v>
      </c>
    </row>
    <row r="56" spans="1:3">
      <c r="A56" s="4" t="s">
        <v>420</v>
      </c>
    </row>
    <row r="57" spans="1:3">
      <c r="A57" s="3" t="s">
        <v>300</v>
      </c>
    </row>
    <row r="58" spans="1:3">
      <c r="A58" s="4" t="s">
        <v>410</v>
      </c>
      <c r="B58" s="5" t="n">
        <v>1121800</v>
      </c>
      <c r="C58" s="5" t="n">
        <v>643457</v>
      </c>
    </row>
    <row r="59" spans="1:3">
      <c r="A59" s="4" t="s">
        <v>65</v>
      </c>
      <c r="B59" s="5" t="n">
        <v>842944</v>
      </c>
      <c r="C59" s="5" t="n">
        <v>482738</v>
      </c>
    </row>
    <row r="60" spans="1:3">
      <c r="A60" s="4" t="s">
        <v>413</v>
      </c>
      <c r="B60" s="5" t="n">
        <v>-43260</v>
      </c>
      <c r="C60" s="5" t="n">
        <v>-4395</v>
      </c>
    </row>
    <row r="61" spans="1:3">
      <c r="A61" s="4" t="s">
        <v>411</v>
      </c>
      <c r="B61" s="5" t="n">
        <v>1921484</v>
      </c>
      <c r="C61" s="5" t="n">
        <v>1121800</v>
      </c>
    </row>
    <row r="62" spans="1:3">
      <c r="A62" s="4" t="s">
        <v>310</v>
      </c>
    </row>
    <row r="63" spans="1:3">
      <c r="A63" s="3" t="s">
        <v>300</v>
      </c>
    </row>
    <row r="64" spans="1:3">
      <c r="A64" s="4" t="s">
        <v>410</v>
      </c>
      <c r="B64" s="5" t="n">
        <v>124642</v>
      </c>
    </row>
    <row r="65" spans="1:3">
      <c r="A65" s="4" t="s">
        <v>411</v>
      </c>
      <c r="B65" s="5" t="n">
        <v>96129</v>
      </c>
      <c r="C65" s="5" t="n">
        <v>124642</v>
      </c>
    </row>
    <row r="66" spans="1:3">
      <c r="A66" s="4" t="s">
        <v>421</v>
      </c>
    </row>
    <row r="67" spans="1:3">
      <c r="A67" s="3" t="s">
        <v>300</v>
      </c>
    </row>
    <row r="68" spans="1:3">
      <c r="A68" s="4" t="s">
        <v>410</v>
      </c>
      <c r="B68" s="5" t="n">
        <v>215172</v>
      </c>
      <c r="C68" s="5" t="n">
        <v>215172</v>
      </c>
    </row>
    <row r="69" spans="1:3">
      <c r="A69" s="4" t="s">
        <v>354</v>
      </c>
      <c r="B69" s="5" t="n">
        <v>16685</v>
      </c>
    </row>
    <row r="70" spans="1:3">
      <c r="A70" s="4" t="s">
        <v>411</v>
      </c>
      <c r="B70" s="5" t="n">
        <v>231857</v>
      </c>
      <c r="C70" s="5" t="n">
        <v>215172</v>
      </c>
    </row>
    <row r="71" spans="1:3">
      <c r="A71" s="4" t="s">
        <v>422</v>
      </c>
    </row>
    <row r="72" spans="1:3">
      <c r="A72" s="3" t="s">
        <v>300</v>
      </c>
    </row>
    <row r="73" spans="1:3">
      <c r="A73" s="4" t="s">
        <v>410</v>
      </c>
      <c r="B73" s="5" t="n">
        <v>90530</v>
      </c>
      <c r="C73" s="5" t="n">
        <v>47844</v>
      </c>
    </row>
    <row r="74" spans="1:3">
      <c r="A74" s="4" t="s">
        <v>65</v>
      </c>
      <c r="B74" s="5" t="n">
        <v>45198</v>
      </c>
      <c r="C74" s="5" t="n">
        <v>42686</v>
      </c>
    </row>
    <row r="75" spans="1:3">
      <c r="A75" s="4" t="s">
        <v>411</v>
      </c>
      <c r="B75" s="5" t="n">
        <v>135728</v>
      </c>
      <c r="C75" s="5" t="n">
        <v>90530</v>
      </c>
    </row>
    <row r="76" spans="1:3">
      <c r="A76" s="4" t="s">
        <v>312</v>
      </c>
    </row>
    <row r="77" spans="1:3">
      <c r="A77" s="3" t="s">
        <v>300</v>
      </c>
    </row>
    <row r="78" spans="1:3">
      <c r="A78" s="4" t="s">
        <v>410</v>
      </c>
      <c r="B78" s="5" t="n">
        <v>1511560</v>
      </c>
    </row>
    <row r="79" spans="1:3">
      <c r="A79" s="4" t="s">
        <v>411</v>
      </c>
      <c r="B79" s="5" t="n">
        <v>1407388</v>
      </c>
      <c r="C79" s="5" t="n">
        <v>1511560</v>
      </c>
    </row>
    <row r="80" spans="1:3">
      <c r="A80" s="4" t="s">
        <v>423</v>
      </c>
    </row>
    <row r="81" spans="1:3">
      <c r="A81" s="3" t="s">
        <v>300</v>
      </c>
    </row>
    <row r="82" spans="1:3">
      <c r="A82" s="4" t="s">
        <v>410</v>
      </c>
      <c r="B82" s="5" t="n">
        <v>1773585</v>
      </c>
      <c r="C82" s="5" t="n">
        <v>1282890</v>
      </c>
    </row>
    <row r="83" spans="1:3">
      <c r="A83" s="4" t="s">
        <v>354</v>
      </c>
      <c r="B83" s="5" t="n">
        <v>305810</v>
      </c>
      <c r="C83" s="5" t="n">
        <v>490695</v>
      </c>
    </row>
    <row r="84" spans="1:3">
      <c r="A84" s="4" t="s">
        <v>411</v>
      </c>
      <c r="B84" s="5" t="n">
        <v>2079395</v>
      </c>
      <c r="C84" s="5" t="n">
        <v>1773585</v>
      </c>
    </row>
    <row r="85" spans="1:3">
      <c r="A85" s="4" t="s">
        <v>424</v>
      </c>
    </row>
    <row r="86" spans="1:3">
      <c r="A86" s="3" t="s">
        <v>300</v>
      </c>
    </row>
    <row r="87" spans="1:3">
      <c r="A87" s="4" t="s">
        <v>410</v>
      </c>
      <c r="B87" s="5" t="n">
        <v>262025</v>
      </c>
      <c r="C87" s="5" t="n">
        <v>163085</v>
      </c>
    </row>
    <row r="88" spans="1:3">
      <c r="A88" s="4" t="s">
        <v>65</v>
      </c>
      <c r="B88" s="5" t="n">
        <v>409982</v>
      </c>
      <c r="C88" s="5" t="n">
        <v>98940</v>
      </c>
    </row>
    <row r="89" spans="1:3">
      <c r="A89" s="4" t="s">
        <v>411</v>
      </c>
      <c r="B89" s="6" t="n">
        <v>672007</v>
      </c>
      <c r="C89" s="6" t="n">
        <v>2620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7</v>
      </c>
      <c r="C1" s="2" t="s">
        <v>28</v>
      </c>
    </row>
    <row r="2" spans="1:3">
      <c r="A2" s="3" t="s">
        <v>426</v>
      </c>
    </row>
    <row r="3" spans="1:3">
      <c r="A3" s="4" t="s">
        <v>47</v>
      </c>
      <c r="B3" s="6" t="n">
        <v>138190884</v>
      </c>
      <c r="C3" s="6" t="n">
        <v>171369966</v>
      </c>
    </row>
    <row r="4" spans="1:3">
      <c r="A4" s="4" t="s">
        <v>232</v>
      </c>
    </row>
    <row r="5" spans="1:3">
      <c r="A5" s="3" t="s">
        <v>426</v>
      </c>
    </row>
    <row r="6" spans="1:3">
      <c r="A6" s="4" t="s">
        <v>47</v>
      </c>
      <c r="B6" s="5" t="n">
        <v>72481375</v>
      </c>
      <c r="C6" s="5" t="n">
        <v>90742373</v>
      </c>
    </row>
    <row r="7" spans="1:3">
      <c r="A7" s="4" t="s">
        <v>237</v>
      </c>
    </row>
    <row r="8" spans="1:3">
      <c r="A8" s="3" t="s">
        <v>426</v>
      </c>
    </row>
    <row r="9" spans="1:3">
      <c r="A9" s="4" t="s">
        <v>47</v>
      </c>
      <c r="B9" s="6" t="n">
        <v>65709509</v>
      </c>
      <c r="C9" s="6" t="n">
        <v>806275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27</v>
      </c>
      <c r="B1" s="2" t="s">
        <v>428</v>
      </c>
      <c r="C1" s="2" t="s">
        <v>429</v>
      </c>
      <c r="D1" s="2" t="s">
        <v>430</v>
      </c>
      <c r="E1" s="2" t="s">
        <v>431</v>
      </c>
      <c r="F1" s="2" t="s">
        <v>123</v>
      </c>
      <c r="G1" s="2" t="s">
        <v>432</v>
      </c>
      <c r="H1" s="2" t="s">
        <v>124</v>
      </c>
      <c r="I1" s="2" t="s">
        <v>432</v>
      </c>
      <c r="J1" s="2" t="s">
        <v>433</v>
      </c>
      <c r="K1" s="2" t="s">
        <v>434</v>
      </c>
      <c r="L1" s="2" t="s">
        <v>435</v>
      </c>
      <c r="M1" s="2" t="s">
        <v>436</v>
      </c>
    </row>
    <row r="2" spans="1:13">
      <c r="A2" s="3" t="s">
        <v>426</v>
      </c>
    </row>
    <row r="3" spans="1:13">
      <c r="A3" s="4" t="s">
        <v>70</v>
      </c>
      <c r="H3" s="6" t="n">
        <v>2811146</v>
      </c>
    </row>
    <row r="4" spans="1:13">
      <c r="A4" s="4" t="s">
        <v>437</v>
      </c>
      <c r="B4" s="4" t="s">
        <v>438</v>
      </c>
      <c r="C4" s="4" t="s">
        <v>438</v>
      </c>
    </row>
    <row r="5" spans="1:13">
      <c r="A5" s="4" t="s">
        <v>69</v>
      </c>
      <c r="F5" s="6" t="n">
        <v>32578261</v>
      </c>
      <c r="H5" s="6" t="n">
        <v>-27522985</v>
      </c>
    </row>
    <row r="6" spans="1:13">
      <c r="A6" s="4" t="s">
        <v>439</v>
      </c>
      <c r="F6" s="4" t="s">
        <v>440</v>
      </c>
      <c r="H6" s="4" t="s">
        <v>440</v>
      </c>
      <c r="I6" s="4" t="s">
        <v>440</v>
      </c>
      <c r="J6" s="4" t="s">
        <v>440</v>
      </c>
    </row>
    <row r="7" spans="1:13">
      <c r="A7" s="4" t="s">
        <v>441</v>
      </c>
      <c r="H7" s="4" t="s">
        <v>442</v>
      </c>
      <c r="J7" s="4" t="s">
        <v>442</v>
      </c>
    </row>
    <row r="8" spans="1:13">
      <c r="A8" s="4" t="s">
        <v>443</v>
      </c>
      <c r="H8" s="4" t="s">
        <v>444</v>
      </c>
      <c r="J8" s="4" t="s">
        <v>444</v>
      </c>
    </row>
    <row r="9" spans="1:13">
      <c r="A9" s="4" t="s">
        <v>232</v>
      </c>
    </row>
    <row r="10" spans="1:13">
      <c r="A10" s="3" t="s">
        <v>426</v>
      </c>
    </row>
    <row r="11" spans="1:13">
      <c r="A11" s="4" t="s">
        <v>445</v>
      </c>
      <c r="D11" s="6" t="n">
        <v>76416000</v>
      </c>
      <c r="E11" s="6" t="n">
        <v>60000000</v>
      </c>
    </row>
    <row r="12" spans="1:13">
      <c r="A12" s="4" t="s">
        <v>446</v>
      </c>
      <c r="D12" s="5" t="n">
        <v>72363602</v>
      </c>
      <c r="E12" s="5" t="n">
        <v>56852383</v>
      </c>
    </row>
    <row r="13" spans="1:13">
      <c r="A13" s="4" t="s">
        <v>70</v>
      </c>
      <c r="D13" s="6" t="n">
        <v>4052398</v>
      </c>
      <c r="E13" s="6" t="n">
        <v>3147617</v>
      </c>
    </row>
    <row r="14" spans="1:13">
      <c r="A14" s="4" t="s">
        <v>437</v>
      </c>
      <c r="D14" s="4" t="s">
        <v>438</v>
      </c>
      <c r="E14" s="4" t="s">
        <v>438</v>
      </c>
    </row>
    <row r="15" spans="1:13">
      <c r="A15" s="4" t="s">
        <v>447</v>
      </c>
      <c r="D15" s="6" t="n">
        <v>2292480</v>
      </c>
      <c r="E15" s="6" t="n">
        <v>1800000</v>
      </c>
    </row>
    <row r="16" spans="1:13">
      <c r="A16" s="4" t="s">
        <v>448</v>
      </c>
      <c r="D16" s="5" t="n">
        <v>1005586</v>
      </c>
      <c r="E16" s="5" t="n">
        <v>1005586</v>
      </c>
    </row>
    <row r="17" spans="1:13">
      <c r="A17" s="4" t="s">
        <v>449</v>
      </c>
      <c r="D17" s="6" t="n">
        <v>74123520</v>
      </c>
      <c r="F17" s="6" t="n">
        <v>72481375</v>
      </c>
      <c r="H17" s="6" t="n">
        <v>90742373</v>
      </c>
      <c r="I17" s="6" t="n">
        <v>53131047</v>
      </c>
      <c r="J17" s="6" t="n">
        <v>72333498</v>
      </c>
      <c r="L17" s="6" t="n">
        <v>70811801</v>
      </c>
      <c r="M17" s="6" t="n">
        <v>58200000</v>
      </c>
    </row>
    <row r="18" spans="1:13">
      <c r="A18" s="4" t="s">
        <v>450</v>
      </c>
      <c r="F18" s="5" t="n">
        <v>18260998</v>
      </c>
      <c r="G18" s="6" t="n">
        <v>19202451</v>
      </c>
    </row>
    <row r="19" spans="1:13">
      <c r="A19" s="4" t="s">
        <v>451</v>
      </c>
      <c r="I19" s="8" t="n">
        <v>2.3261</v>
      </c>
      <c r="J19" s="8" t="n">
        <v>2.3261</v>
      </c>
    </row>
    <row r="20" spans="1:13">
      <c r="A20" s="4" t="s">
        <v>237</v>
      </c>
    </row>
    <row r="21" spans="1:13">
      <c r="A21" s="3" t="s">
        <v>426</v>
      </c>
    </row>
    <row r="22" spans="1:13">
      <c r="A22" s="4" t="s">
        <v>445</v>
      </c>
      <c r="B22" s="6" t="n">
        <v>75294000</v>
      </c>
      <c r="C22" s="6" t="n">
        <v>60000000</v>
      </c>
    </row>
    <row r="23" spans="1:13">
      <c r="A23" s="4" t="s">
        <v>446</v>
      </c>
      <c r="B23" s="5" t="n">
        <v>72482854</v>
      </c>
      <c r="C23" s="5" t="n">
        <v>57759864</v>
      </c>
    </row>
    <row r="24" spans="1:13">
      <c r="A24" s="4" t="s">
        <v>70</v>
      </c>
      <c r="B24" s="6" t="n">
        <v>2811146</v>
      </c>
      <c r="C24" s="6" t="n">
        <v>2240136</v>
      </c>
    </row>
    <row r="25" spans="1:13">
      <c r="A25" s="4" t="s">
        <v>437</v>
      </c>
      <c r="B25" s="4" t="s">
        <v>438</v>
      </c>
      <c r="C25" s="4" t="s">
        <v>438</v>
      </c>
    </row>
    <row r="26" spans="1:13">
      <c r="A26" s="4" t="s">
        <v>447</v>
      </c>
      <c r="B26" s="6" t="n">
        <v>2258820</v>
      </c>
      <c r="C26" s="6" t="n">
        <v>1800000</v>
      </c>
    </row>
    <row r="27" spans="1:13">
      <c r="A27" s="4" t="s">
        <v>448</v>
      </c>
      <c r="B27" s="5" t="n">
        <v>869271</v>
      </c>
      <c r="C27" s="5" t="n">
        <v>869271</v>
      </c>
    </row>
    <row r="28" spans="1:13">
      <c r="A28" s="4" t="s">
        <v>449</v>
      </c>
      <c r="B28" s="6" t="n">
        <v>73035180</v>
      </c>
      <c r="F28" s="5" t="n">
        <v>65709509</v>
      </c>
      <c r="H28" s="5" t="n">
        <v>80627593</v>
      </c>
      <c r="I28" s="5" t="n">
        <v>48167064</v>
      </c>
      <c r="J28" s="5" t="n">
        <v>64270700</v>
      </c>
      <c r="K28" s="6" t="n">
        <v>58200000</v>
      </c>
      <c r="L28" s="6" t="n">
        <v>73035180</v>
      </c>
    </row>
    <row r="29" spans="1:13">
      <c r="A29" s="4" t="s">
        <v>450</v>
      </c>
      <c r="F29" s="5" t="n">
        <v>14918084</v>
      </c>
      <c r="G29" s="6" t="n">
        <v>16103636</v>
      </c>
    </row>
    <row r="30" spans="1:13">
      <c r="A30" s="4" t="s">
        <v>452</v>
      </c>
      <c r="F30" s="5" t="n">
        <v>33179082</v>
      </c>
      <c r="H30" s="5" t="n">
        <v>27522985</v>
      </c>
    </row>
    <row r="31" spans="1:13">
      <c r="A31" s="4" t="s">
        <v>69</v>
      </c>
      <c r="F31" s="5" t="n">
        <v>-32578261</v>
      </c>
      <c r="H31" s="5" t="n">
        <v>27522985</v>
      </c>
    </row>
    <row r="32" spans="1:13">
      <c r="A32" s="4" t="s">
        <v>453</v>
      </c>
      <c r="F32" s="6" t="n">
        <v>600821</v>
      </c>
      <c r="H32" s="6" t="n">
        <v>0</v>
      </c>
    </row>
    <row r="33" spans="1:13">
      <c r="A33" s="4" t="s">
        <v>451</v>
      </c>
      <c r="I33" s="9" t="n">
        <v>2.6919</v>
      </c>
      <c r="J33" s="9" t="n">
        <v>2.69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4</v>
      </c>
      <c r="B1" s="2" t="s">
        <v>123</v>
      </c>
      <c r="C1" s="2" t="s">
        <v>432</v>
      </c>
      <c r="D1" s="2" t="s">
        <v>124</v>
      </c>
      <c r="E1" s="2" t="s">
        <v>433</v>
      </c>
      <c r="F1" s="2" t="s">
        <v>455</v>
      </c>
      <c r="G1" s="2" t="s">
        <v>434</v>
      </c>
      <c r="H1" s="2" t="s">
        <v>435</v>
      </c>
      <c r="I1" s="2" t="s">
        <v>456</v>
      </c>
      <c r="J1" s="2" t="s">
        <v>436</v>
      </c>
    </row>
    <row r="2" spans="1:10">
      <c r="A2" s="4" t="s">
        <v>232</v>
      </c>
    </row>
    <row r="3" spans="1:10">
      <c r="A3" s="3" t="s">
        <v>426</v>
      </c>
    </row>
    <row r="4" spans="1:10">
      <c r="A4" s="4" t="s">
        <v>457</v>
      </c>
      <c r="B4" s="6" t="n">
        <v>-18260998</v>
      </c>
      <c r="D4" s="6" t="n">
        <v>19930572</v>
      </c>
    </row>
    <row r="5" spans="1:10">
      <c r="A5" s="4" t="s">
        <v>458</v>
      </c>
      <c r="B5" s="5" t="n">
        <v>354480</v>
      </c>
      <c r="D5" s="5" t="n">
        <v>350900</v>
      </c>
    </row>
    <row r="6" spans="1:10">
      <c r="A6" s="4" t="s">
        <v>459</v>
      </c>
      <c r="B6" s="5" t="n">
        <v>72835855</v>
      </c>
      <c r="D6" s="5" t="n">
        <v>91093273</v>
      </c>
    </row>
    <row r="7" spans="1:10">
      <c r="A7" s="4" t="s">
        <v>460</v>
      </c>
      <c r="B7" s="5" t="n">
        <v>-354480</v>
      </c>
      <c r="D7" s="5" t="n">
        <v>-350900</v>
      </c>
    </row>
    <row r="8" spans="1:10">
      <c r="A8" s="4" t="s">
        <v>449</v>
      </c>
      <c r="B8" s="5" t="n">
        <v>72481375</v>
      </c>
      <c r="C8" s="6" t="n">
        <v>53131047</v>
      </c>
      <c r="D8" s="5" t="n">
        <v>90742373</v>
      </c>
      <c r="E8" s="6" t="n">
        <v>72333498</v>
      </c>
      <c r="H8" s="6" t="n">
        <v>70811801</v>
      </c>
      <c r="I8" s="6" t="n">
        <v>74123520</v>
      </c>
      <c r="J8" s="6" t="n">
        <v>58200000</v>
      </c>
    </row>
    <row r="9" spans="1:10">
      <c r="A9" s="4" t="s">
        <v>237</v>
      </c>
    </row>
    <row r="10" spans="1:10">
      <c r="A10" s="3" t="s">
        <v>426</v>
      </c>
    </row>
    <row r="11" spans="1:10">
      <c r="A11" s="4" t="s">
        <v>457</v>
      </c>
      <c r="B11" s="5" t="n">
        <v>-14918084</v>
      </c>
      <c r="D11" s="5" t="n">
        <v>7592413</v>
      </c>
    </row>
    <row r="12" spans="1:10">
      <c r="A12" s="4" t="s">
        <v>458</v>
      </c>
      <c r="B12" s="5" t="n">
        <v>354480</v>
      </c>
      <c r="D12" s="5" t="n">
        <v>350900</v>
      </c>
    </row>
    <row r="13" spans="1:10">
      <c r="A13" s="4" t="s">
        <v>459</v>
      </c>
      <c r="B13" s="5" t="n">
        <v>66063989</v>
      </c>
      <c r="D13" s="5" t="n">
        <v>80978493</v>
      </c>
    </row>
    <row r="14" spans="1:10">
      <c r="A14" s="4" t="s">
        <v>460</v>
      </c>
      <c r="B14" s="5" t="n">
        <v>-354480</v>
      </c>
      <c r="D14" s="5" t="n">
        <v>-350900</v>
      </c>
    </row>
    <row r="15" spans="1:10">
      <c r="A15" s="4" t="s">
        <v>449</v>
      </c>
      <c r="B15" s="6" t="n">
        <v>65709509</v>
      </c>
      <c r="C15" s="6" t="n">
        <v>48167064</v>
      </c>
      <c r="D15" s="6" t="n">
        <v>80627593</v>
      </c>
      <c r="E15" s="6" t="n">
        <v>64270700</v>
      </c>
      <c r="F15" s="6" t="n">
        <v>73035180</v>
      </c>
      <c r="G15" s="6" t="n">
        <v>58200000</v>
      </c>
      <c r="H15" s="6" t="n">
        <v>73035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1</v>
      </c>
      <c r="B1" s="2" t="s">
        <v>1</v>
      </c>
    </row>
    <row r="2" spans="1:5">
      <c r="B2" s="2" t="s">
        <v>123</v>
      </c>
      <c r="C2" s="2" t="s">
        <v>124</v>
      </c>
      <c r="D2" s="2" t="s">
        <v>432</v>
      </c>
      <c r="E2" s="2" t="s">
        <v>433</v>
      </c>
    </row>
    <row r="3" spans="1:5">
      <c r="A3" s="4" t="s">
        <v>232</v>
      </c>
    </row>
    <row r="4" spans="1:5">
      <c r="A4" s="3" t="s">
        <v>426</v>
      </c>
    </row>
    <row r="5" spans="1:5">
      <c r="A5" s="4" t="s">
        <v>462</v>
      </c>
      <c r="B5" s="4" t="s">
        <v>463</v>
      </c>
      <c r="C5" s="4" t="s">
        <v>464</v>
      </c>
    </row>
    <row r="6" spans="1:5">
      <c r="A6" s="4" t="s">
        <v>465</v>
      </c>
      <c r="B6" s="4" t="s">
        <v>466</v>
      </c>
      <c r="C6" s="4" t="s">
        <v>467</v>
      </c>
    </row>
    <row r="7" spans="1:5">
      <c r="A7" s="4" t="s">
        <v>468</v>
      </c>
      <c r="B7" s="4" t="s">
        <v>469</v>
      </c>
      <c r="C7" s="4" t="s">
        <v>470</v>
      </c>
    </row>
    <row r="8" spans="1:5">
      <c r="A8" s="4" t="s">
        <v>471</v>
      </c>
      <c r="B8" s="4" t="s">
        <v>472</v>
      </c>
      <c r="C8" s="4" t="s">
        <v>472</v>
      </c>
    </row>
    <row r="9" spans="1:5">
      <c r="A9" s="4" t="s">
        <v>473</v>
      </c>
      <c r="B9" s="4" t="s">
        <v>474</v>
      </c>
      <c r="C9" s="4" t="s">
        <v>475</v>
      </c>
    </row>
    <row r="10" spans="1:5">
      <c r="A10" s="4" t="s">
        <v>476</v>
      </c>
      <c r="B10" s="7" t="n">
        <v>2.41</v>
      </c>
      <c r="C10" s="7" t="n">
        <v>3.21</v>
      </c>
    </row>
    <row r="11" spans="1:5">
      <c r="A11" s="4" t="s">
        <v>477</v>
      </c>
      <c r="D11" s="9" t="n">
        <v>2.3261</v>
      </c>
      <c r="E11" s="9" t="n">
        <v>2.3261</v>
      </c>
    </row>
    <row r="12" spans="1:5">
      <c r="A12" s="4" t="s">
        <v>478</v>
      </c>
      <c r="B12" s="8" t="n">
        <v>0.733</v>
      </c>
      <c r="C12" s="8" t="n">
        <v>0.7971</v>
      </c>
      <c r="D12" s="8" t="n">
        <v>0.733</v>
      </c>
      <c r="E12" s="8" t="n">
        <v>0.7971</v>
      </c>
    </row>
    <row r="13" spans="1:5">
      <c r="A13" s="4" t="s">
        <v>237</v>
      </c>
    </row>
    <row r="14" spans="1:5">
      <c r="A14" s="3" t="s">
        <v>426</v>
      </c>
    </row>
    <row r="15" spans="1:5">
      <c r="A15" s="4" t="s">
        <v>462</v>
      </c>
      <c r="B15" s="4" t="s">
        <v>463</v>
      </c>
      <c r="C15" s="4" t="s">
        <v>464</v>
      </c>
    </row>
    <row r="16" spans="1:5">
      <c r="A16" s="4" t="s">
        <v>465</v>
      </c>
      <c r="B16" s="4" t="s">
        <v>466</v>
      </c>
      <c r="C16" s="4" t="s">
        <v>467</v>
      </c>
    </row>
    <row r="17" spans="1:5">
      <c r="A17" s="4" t="s">
        <v>468</v>
      </c>
      <c r="B17" s="4" t="s">
        <v>469</v>
      </c>
      <c r="C17" s="4" t="s">
        <v>470</v>
      </c>
    </row>
    <row r="18" spans="1:5">
      <c r="A18" s="4" t="s">
        <v>471</v>
      </c>
      <c r="B18" s="4" t="s">
        <v>472</v>
      </c>
      <c r="C18" s="4" t="s">
        <v>472</v>
      </c>
    </row>
    <row r="19" spans="1:5">
      <c r="A19" s="4" t="s">
        <v>473</v>
      </c>
      <c r="B19" s="4" t="s">
        <v>474</v>
      </c>
      <c r="C19" s="4" t="s">
        <v>475</v>
      </c>
    </row>
    <row r="20" spans="1:5">
      <c r="A20" s="4" t="s">
        <v>476</v>
      </c>
      <c r="B20" s="7" t="n">
        <v>2.41</v>
      </c>
      <c r="C20" s="7" t="n">
        <v>3.21</v>
      </c>
    </row>
    <row r="21" spans="1:5">
      <c r="A21" s="4" t="s">
        <v>477</v>
      </c>
      <c r="D21" s="9" t="n">
        <v>2.6919</v>
      </c>
      <c r="E21" s="9" t="n">
        <v>2.6919</v>
      </c>
    </row>
    <row r="22" spans="1:5">
      <c r="A22" s="4" t="s">
        <v>478</v>
      </c>
      <c r="B22" s="8" t="n">
        <v>0.733</v>
      </c>
      <c r="C22" s="8" t="n">
        <v>0.7971</v>
      </c>
      <c r="D22" s="8" t="n">
        <v>0.733</v>
      </c>
      <c r="E22" s="8" t="n">
        <v>0.79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v>
      </c>
      <c r="B1" s="2" t="s">
        <v>1</v>
      </c>
    </row>
    <row r="2" spans="1:3">
      <c r="B2" s="2" t="s">
        <v>123</v>
      </c>
      <c r="C2" s="2" t="s">
        <v>124</v>
      </c>
    </row>
    <row r="3" spans="1:3">
      <c r="A3" s="3" t="s">
        <v>125</v>
      </c>
    </row>
    <row r="4" spans="1:3">
      <c r="A4" s="4" t="s">
        <v>126</v>
      </c>
      <c r="B4" s="6" t="n">
        <v>1491606</v>
      </c>
      <c r="C4" s="6" t="n">
        <v>-56830610</v>
      </c>
    </row>
    <row r="5" spans="1:3">
      <c r="A5" s="3" t="s">
        <v>127</v>
      </c>
    </row>
    <row r="6" spans="1:3">
      <c r="A6" s="4" t="s">
        <v>65</v>
      </c>
      <c r="B6" s="5" t="n">
        <v>1533634</v>
      </c>
      <c r="C6" s="5" t="n">
        <v>758063</v>
      </c>
    </row>
    <row r="7" spans="1:3">
      <c r="A7" s="4" t="s">
        <v>66</v>
      </c>
      <c r="B7" s="5" t="n">
        <v>13736299</v>
      </c>
      <c r="C7" s="5" t="n">
        <v>9183667</v>
      </c>
    </row>
    <row r="8" spans="1:3">
      <c r="A8" s="4" t="s">
        <v>128</v>
      </c>
      <c r="B8" s="5" t="n">
        <v>-40097</v>
      </c>
      <c r="C8" s="5" t="n">
        <v>-40096</v>
      </c>
    </row>
    <row r="9" spans="1:3">
      <c r="A9" s="4" t="s">
        <v>67</v>
      </c>
      <c r="C9" s="5" t="n">
        <v>87749</v>
      </c>
    </row>
    <row r="10" spans="1:3">
      <c r="A10" s="4" t="s">
        <v>129</v>
      </c>
      <c r="B10" s="5" t="n">
        <v>-3905624</v>
      </c>
      <c r="C10" s="5" t="n">
        <v>-258399</v>
      </c>
    </row>
    <row r="11" spans="1:3">
      <c r="A11" s="4" t="s">
        <v>75</v>
      </c>
      <c r="B11" s="5" t="n">
        <v>-309298</v>
      </c>
      <c r="C11" s="5" t="n">
        <v>-33312</v>
      </c>
    </row>
    <row r="12" spans="1:3">
      <c r="A12" s="4" t="s">
        <v>69</v>
      </c>
      <c r="B12" s="5" t="n">
        <v>-32578261</v>
      </c>
      <c r="C12" s="5" t="n">
        <v>27522985</v>
      </c>
    </row>
    <row r="13" spans="1:3">
      <c r="A13" s="4" t="s">
        <v>71</v>
      </c>
      <c r="B13" s="5" t="n">
        <v>11954146</v>
      </c>
      <c r="C13" s="5" t="n">
        <v>8693847</v>
      </c>
    </row>
    <row r="14" spans="1:3">
      <c r="A14" s="4" t="s">
        <v>73</v>
      </c>
      <c r="B14" s="5" t="n">
        <v>6065</v>
      </c>
      <c r="C14" s="5" t="n">
        <v>24905</v>
      </c>
    </row>
    <row r="15" spans="1:3">
      <c r="A15" s="3" t="s">
        <v>130</v>
      </c>
    </row>
    <row r="16" spans="1:3">
      <c r="A16" s="4" t="s">
        <v>31</v>
      </c>
      <c r="B16" s="5" t="n">
        <v>161130</v>
      </c>
      <c r="C16" s="5" t="n">
        <v>259378</v>
      </c>
    </row>
    <row r="17" spans="1:3">
      <c r="A17" s="4" t="s">
        <v>32</v>
      </c>
      <c r="B17" s="5" t="n">
        <v>-107478</v>
      </c>
      <c r="C17" s="5" t="n">
        <v>-86300</v>
      </c>
    </row>
    <row r="18" spans="1:3">
      <c r="A18" s="4" t="s">
        <v>35</v>
      </c>
      <c r="B18" s="5" t="n">
        <v>-481784</v>
      </c>
      <c r="C18" s="5" t="n">
        <v>-10075</v>
      </c>
    </row>
    <row r="19" spans="1:3">
      <c r="A19" s="4" t="s">
        <v>41</v>
      </c>
      <c r="B19" s="5" t="n">
        <v>87594</v>
      </c>
      <c r="C19" s="5" t="n">
        <v>-416299</v>
      </c>
    </row>
    <row r="20" spans="1:3">
      <c r="A20" s="4" t="s">
        <v>131</v>
      </c>
      <c r="B20" s="5" t="n">
        <v>-8452068</v>
      </c>
      <c r="C20" s="5" t="n">
        <v>-11144497</v>
      </c>
    </row>
    <row r="21" spans="1:3">
      <c r="A21" s="3" t="s">
        <v>132</v>
      </c>
    </row>
    <row r="22" spans="1:3">
      <c r="A22" s="4" t="s">
        <v>133</v>
      </c>
      <c r="B22" s="5" t="n">
        <v>-34813614</v>
      </c>
      <c r="C22" s="5" t="n">
        <v>-35960842</v>
      </c>
    </row>
    <row r="23" spans="1:3">
      <c r="A23" s="4" t="s">
        <v>134</v>
      </c>
      <c r="B23" s="5" t="n">
        <v>-2954028</v>
      </c>
      <c r="C23" s="5" t="n">
        <v>-1859729</v>
      </c>
    </row>
    <row r="24" spans="1:3">
      <c r="A24" s="4" t="s">
        <v>135</v>
      </c>
      <c r="C24" s="5" t="n">
        <v>47455100</v>
      </c>
    </row>
    <row r="25" spans="1:3">
      <c r="A25" s="4" t="s">
        <v>136</v>
      </c>
      <c r="B25" s="5" t="n">
        <v>-37767642</v>
      </c>
      <c r="C25" s="5" t="n">
        <v>9634529</v>
      </c>
    </row>
    <row r="26" spans="1:3">
      <c r="A26" s="3" t="s">
        <v>137</v>
      </c>
    </row>
    <row r="27" spans="1:3">
      <c r="A27" s="4" t="s">
        <v>138</v>
      </c>
      <c r="B27" s="5" t="n">
        <v>5074334</v>
      </c>
      <c r="C27" s="5" t="n">
        <v>3985175</v>
      </c>
    </row>
    <row r="28" spans="1:3">
      <c r="A28" s="4" t="s">
        <v>139</v>
      </c>
      <c r="C28" s="5" t="n">
        <v>60225368</v>
      </c>
    </row>
    <row r="29" spans="1:3">
      <c r="A29" s="4" t="s">
        <v>140</v>
      </c>
      <c r="B29" s="5" t="n">
        <v>5273624</v>
      </c>
      <c r="C29" s="5" t="n">
        <v>1017249</v>
      </c>
    </row>
    <row r="30" spans="1:3">
      <c r="A30" s="4" t="s">
        <v>141</v>
      </c>
      <c r="B30" s="5" t="n">
        <v>-7918533</v>
      </c>
      <c r="C30" s="5" t="n">
        <v>-5416686</v>
      </c>
    </row>
    <row r="31" spans="1:3">
      <c r="A31" s="4" t="s">
        <v>142</v>
      </c>
      <c r="C31" s="5" t="n">
        <v>2258820</v>
      </c>
    </row>
    <row r="32" spans="1:3">
      <c r="A32" s="4" t="s">
        <v>143</v>
      </c>
      <c r="C32" s="5" t="n">
        <v>73035180</v>
      </c>
    </row>
    <row r="33" spans="1:3">
      <c r="A33" s="4" t="s">
        <v>144</v>
      </c>
      <c r="B33" s="5" t="n">
        <v>2429425</v>
      </c>
      <c r="C33" s="5" t="n">
        <v>135105106</v>
      </c>
    </row>
    <row r="34" spans="1:3">
      <c r="A34" s="4" t="s">
        <v>145</v>
      </c>
      <c r="B34" s="5" t="n">
        <v>-43790285</v>
      </c>
      <c r="C34" s="5" t="n">
        <v>133595138</v>
      </c>
    </row>
    <row r="35" spans="1:3">
      <c r="A35" s="4" t="s">
        <v>146</v>
      </c>
      <c r="B35" s="5" t="n">
        <v>164943850</v>
      </c>
      <c r="C35" s="5" t="n">
        <v>31090313</v>
      </c>
    </row>
    <row r="36" spans="1:3">
      <c r="A36" s="4" t="s">
        <v>147</v>
      </c>
      <c r="B36" s="5" t="n">
        <v>3905624</v>
      </c>
      <c r="C36" s="5" t="n">
        <v>258399</v>
      </c>
    </row>
    <row r="37" spans="1:3">
      <c r="A37" s="4" t="s">
        <v>30</v>
      </c>
      <c r="B37" s="5" t="n">
        <v>125059189</v>
      </c>
      <c r="C37" s="5" t="n">
        <v>164943850</v>
      </c>
    </row>
    <row r="38" spans="1:3">
      <c r="A38" s="3" t="s">
        <v>148</v>
      </c>
    </row>
    <row r="39" spans="1:3">
      <c r="A39" s="4" t="s">
        <v>149</v>
      </c>
      <c r="B39" s="5" t="n">
        <v>125059189</v>
      </c>
      <c r="C39" s="5" t="n">
        <v>153329808</v>
      </c>
    </row>
    <row r="40" spans="1:3">
      <c r="A40" s="4" t="s">
        <v>150</v>
      </c>
      <c r="C40" s="5" t="n">
        <v>11614042</v>
      </c>
    </row>
    <row r="41" spans="1:3">
      <c r="A41" s="4" t="s">
        <v>30</v>
      </c>
      <c r="B41" s="6" t="n">
        <v>125059189</v>
      </c>
      <c r="C41" s="6" t="n">
        <v>1649438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6"/>
    <col customWidth="1" max="13" min="13" width="80"/>
    <col customWidth="1" max="14" min="14" width="80"/>
    <col customWidth="1" max="15" min="15" width="27"/>
    <col customWidth="1" max="16" min="16" width="27"/>
  </cols>
  <sheetData>
    <row r="1" spans="1:16">
      <c r="A1" s="1" t="s">
        <v>479</v>
      </c>
      <c r="B1" s="2" t="s">
        <v>480</v>
      </c>
      <c r="C1" s="2" t="s">
        <v>481</v>
      </c>
      <c r="D1" s="2" t="s">
        <v>482</v>
      </c>
      <c r="E1" s="2" t="s">
        <v>483</v>
      </c>
      <c r="F1" s="2" t="s">
        <v>484</v>
      </c>
      <c r="G1" s="2" t="s">
        <v>485</v>
      </c>
      <c r="H1" s="2" t="s">
        <v>486</v>
      </c>
      <c r="I1" s="2" t="s">
        <v>428</v>
      </c>
      <c r="J1" s="2" t="s">
        <v>429</v>
      </c>
      <c r="K1" s="2" t="s">
        <v>487</v>
      </c>
      <c r="L1" s="2" t="s">
        <v>488</v>
      </c>
      <c r="M1" s="2" t="s">
        <v>489</v>
      </c>
      <c r="N1" s="2" t="s">
        <v>490</v>
      </c>
      <c r="O1" s="2" t="s">
        <v>318</v>
      </c>
      <c r="P1" s="2" t="s">
        <v>491</v>
      </c>
    </row>
    <row r="2" spans="1:16">
      <c r="A2" s="3" t="s">
        <v>492</v>
      </c>
    </row>
    <row r="3" spans="1:16">
      <c r="A3" s="4" t="s">
        <v>493</v>
      </c>
      <c r="K3" s="5" t="n">
        <v>327863</v>
      </c>
      <c r="L3" s="5" t="n">
        <v>5714286</v>
      </c>
      <c r="M3" s="5" t="n">
        <v>10458334</v>
      </c>
      <c r="N3" s="5" t="n">
        <v>10458334</v>
      </c>
      <c r="O3" s="5" t="n">
        <v>1424445</v>
      </c>
      <c r="P3" s="5" t="n">
        <v>1424445</v>
      </c>
    </row>
    <row r="4" spans="1:16">
      <c r="A4" s="4" t="s">
        <v>103</v>
      </c>
      <c r="M4" s="6" t="n">
        <v>5074334</v>
      </c>
      <c r="O4" s="6" t="n">
        <v>1128032</v>
      </c>
    </row>
    <row r="5" spans="1:16">
      <c r="A5" s="4" t="s">
        <v>103</v>
      </c>
      <c r="M5" s="5" t="n">
        <v>-5074334</v>
      </c>
      <c r="O5" s="5" t="n">
        <v>-1128032</v>
      </c>
    </row>
    <row r="6" spans="1:16">
      <c r="A6" s="4" t="s">
        <v>493</v>
      </c>
      <c r="B6" s="5" t="n">
        <v>693994</v>
      </c>
      <c r="C6" s="5" t="n">
        <v>693994</v>
      </c>
      <c r="D6" s="5" t="n">
        <v>745378</v>
      </c>
      <c r="E6" s="5" t="n">
        <v>745378</v>
      </c>
      <c r="F6" s="5" t="n">
        <v>555670</v>
      </c>
      <c r="G6" s="5" t="n">
        <v>555670</v>
      </c>
      <c r="K6" s="5" t="n">
        <v>327863</v>
      </c>
    </row>
    <row r="7" spans="1:16">
      <c r="A7" s="4" t="s">
        <v>110</v>
      </c>
      <c r="B7" s="6" t="n">
        <v>1894603</v>
      </c>
      <c r="C7" s="6" t="n">
        <v>1894603</v>
      </c>
      <c r="D7" s="6" t="n">
        <v>2154142</v>
      </c>
      <c r="E7" s="6" t="n">
        <v>2154142</v>
      </c>
      <c r="F7" s="6" t="n">
        <v>1955959</v>
      </c>
      <c r="G7" s="6" t="n">
        <v>1955958</v>
      </c>
      <c r="K7" s="6" t="n">
        <v>963917</v>
      </c>
      <c r="M7" s="6" t="n">
        <v>4048745</v>
      </c>
      <c r="O7" s="5" t="n">
        <v>2919876</v>
      </c>
    </row>
    <row r="8" spans="1:16">
      <c r="A8" s="4" t="s">
        <v>494</v>
      </c>
      <c r="L8" s="7" t="n">
        <v>0.5</v>
      </c>
      <c r="N8" s="7" t="n">
        <v>0.49</v>
      </c>
      <c r="P8" s="7" t="n">
        <v>0.79</v>
      </c>
    </row>
    <row r="9" spans="1:16">
      <c r="A9" s="4" t="s">
        <v>495</v>
      </c>
      <c r="L9" s="5" t="n">
        <v>5714286</v>
      </c>
    </row>
    <row r="10" spans="1:16">
      <c r="A10" s="4" t="s">
        <v>496</v>
      </c>
      <c r="L10" s="6" t="n">
        <v>2857143</v>
      </c>
    </row>
    <row r="11" spans="1:16">
      <c r="A11" s="4" t="s">
        <v>497</v>
      </c>
      <c r="I11" s="5" t="n">
        <v>24146424</v>
      </c>
      <c r="J11" s="5" t="n">
        <v>24146424</v>
      </c>
    </row>
    <row r="12" spans="1:16">
      <c r="A12" s="4" t="s">
        <v>498</v>
      </c>
      <c r="J12" s="9" t="n">
        <v>2.0707</v>
      </c>
    </row>
    <row r="13" spans="1:16">
      <c r="A13" s="4" t="s">
        <v>499</v>
      </c>
      <c r="I13" s="6" t="n">
        <v>62745000</v>
      </c>
      <c r="J13" s="6" t="n">
        <v>50000000</v>
      </c>
      <c r="O13" s="5" t="n">
        <v>60225368</v>
      </c>
    </row>
    <row r="14" spans="1:16">
      <c r="A14" s="4" t="s">
        <v>500</v>
      </c>
      <c r="I14" s="5" t="n">
        <v>869271</v>
      </c>
      <c r="J14" s="5" t="n">
        <v>869271</v>
      </c>
    </row>
    <row r="15" spans="1:16">
      <c r="A15" s="4" t="s">
        <v>108</v>
      </c>
      <c r="I15" s="6" t="n">
        <v>2258820</v>
      </c>
      <c r="O15" s="5" t="n">
        <v>2258820</v>
      </c>
    </row>
    <row r="16" spans="1:16">
      <c r="A16" s="4" t="s">
        <v>437</v>
      </c>
      <c r="I16" s="4" t="s">
        <v>438</v>
      </c>
      <c r="J16" s="4" t="s">
        <v>438</v>
      </c>
    </row>
    <row r="17" spans="1:16">
      <c r="A17" s="4" t="s">
        <v>501</v>
      </c>
      <c r="I17" s="6" t="n">
        <v>2513028</v>
      </c>
      <c r="O17" s="5" t="n">
        <v>2519632</v>
      </c>
    </row>
    <row r="18" spans="1:16">
      <c r="A18" s="4" t="s">
        <v>112</v>
      </c>
      <c r="O18" s="5" t="n">
        <v>333330</v>
      </c>
    </row>
    <row r="19" spans="1:16">
      <c r="A19" s="4" t="s">
        <v>502</v>
      </c>
      <c r="M19" s="4" t="s">
        <v>503</v>
      </c>
      <c r="N19" s="4" t="s">
        <v>503</v>
      </c>
    </row>
    <row r="20" spans="1:16">
      <c r="A20" s="4" t="s">
        <v>504</v>
      </c>
      <c r="M20" s="4" t="s">
        <v>308</v>
      </c>
      <c r="N20" s="4" t="s">
        <v>308</v>
      </c>
    </row>
    <row r="21" spans="1:16">
      <c r="A21" s="4" t="s">
        <v>505</v>
      </c>
      <c r="M21" s="4" t="s">
        <v>506</v>
      </c>
      <c r="N21" s="4" t="s">
        <v>506</v>
      </c>
    </row>
    <row r="22" spans="1:16">
      <c r="A22" s="4" t="s">
        <v>66</v>
      </c>
      <c r="M22" s="6" t="n">
        <v>13736299</v>
      </c>
      <c r="O22" s="5" t="n">
        <v>9183667</v>
      </c>
    </row>
    <row r="23" spans="1:16">
      <c r="A23" s="4" t="s">
        <v>507</v>
      </c>
    </row>
    <row r="24" spans="1:16">
      <c r="A24" s="3" t="s">
        <v>492</v>
      </c>
    </row>
    <row r="25" spans="1:16">
      <c r="A25" s="4" t="s">
        <v>66</v>
      </c>
      <c r="M25" s="5" t="n">
        <v>3119563</v>
      </c>
      <c r="O25" s="5" t="n">
        <v>3309791</v>
      </c>
    </row>
    <row r="26" spans="1:16">
      <c r="A26" s="4" t="s">
        <v>508</v>
      </c>
    </row>
    <row r="27" spans="1:16">
      <c r="A27" s="3" t="s">
        <v>492</v>
      </c>
    </row>
    <row r="28" spans="1:16">
      <c r="A28" s="4" t="s">
        <v>66</v>
      </c>
      <c r="M28" s="5" t="n">
        <v>13736299</v>
      </c>
      <c r="O28" s="5" t="n">
        <v>9183667</v>
      </c>
    </row>
    <row r="29" spans="1:16">
      <c r="A29" s="4" t="s">
        <v>509</v>
      </c>
    </row>
    <row r="30" spans="1:16">
      <c r="A30" s="3" t="s">
        <v>492</v>
      </c>
    </row>
    <row r="31" spans="1:16">
      <c r="A31" s="4" t="s">
        <v>501</v>
      </c>
      <c r="H31" s="6" t="n">
        <v>6604</v>
      </c>
    </row>
    <row r="32" spans="1:16">
      <c r="A32" s="4" t="s">
        <v>493</v>
      </c>
      <c r="H32" s="5" t="n">
        <v>111110</v>
      </c>
    </row>
    <row r="33" spans="1:16">
      <c r="A33" s="4" t="s">
        <v>112</v>
      </c>
      <c r="H33" s="6" t="n">
        <v>333330</v>
      </c>
    </row>
    <row r="34" spans="1:16">
      <c r="A34" s="4" t="s">
        <v>510</v>
      </c>
      <c r="H34" s="4" t="s">
        <v>511</v>
      </c>
    </row>
    <row r="35" spans="1:16">
      <c r="A35" s="4" t="s">
        <v>92</v>
      </c>
    </row>
    <row r="36" spans="1:16">
      <c r="A36" s="3" t="s">
        <v>492</v>
      </c>
    </row>
    <row r="37" spans="1:16">
      <c r="A37" s="4" t="s">
        <v>103</v>
      </c>
      <c r="M37" s="5" t="n">
        <v>3276872</v>
      </c>
      <c r="O37" s="5" t="n">
        <v>853100</v>
      </c>
    </row>
    <row r="38" spans="1:16">
      <c r="A38" s="4" t="s">
        <v>66</v>
      </c>
      <c r="M38" s="6" t="n">
        <v>16855862</v>
      </c>
      <c r="O38" s="6" t="n">
        <v>12493458</v>
      </c>
    </row>
    <row r="39" spans="1:16">
      <c r="A39" s="4" t="s">
        <v>512</v>
      </c>
    </row>
    <row r="40" spans="1:16">
      <c r="A40" s="3" t="s">
        <v>492</v>
      </c>
    </row>
    <row r="41" spans="1:16">
      <c r="A41" s="4" t="s">
        <v>513</v>
      </c>
      <c r="M41" s="5" t="n">
        <v>250000</v>
      </c>
      <c r="N41" s="5" t="n">
        <v>250000</v>
      </c>
      <c r="O41" s="5" t="n">
        <v>199446</v>
      </c>
      <c r="P41" s="5" t="n">
        <v>199446</v>
      </c>
    </row>
    <row r="42" spans="1:16">
      <c r="A42" s="4" t="s">
        <v>494</v>
      </c>
      <c r="M42" s="7" t="n">
        <v>0.3</v>
      </c>
    </row>
    <row r="43" spans="1:16">
      <c r="A43" s="4" t="s">
        <v>494</v>
      </c>
      <c r="O43" s="7" t="n">
        <v>0.24</v>
      </c>
    </row>
    <row r="44" spans="1:16">
      <c r="A44" s="4" t="s">
        <v>514</v>
      </c>
    </row>
    <row r="45" spans="1:16">
      <c r="A45" s="3" t="s">
        <v>492</v>
      </c>
    </row>
    <row r="46" spans="1:16">
      <c r="A46" s="4" t="s">
        <v>513</v>
      </c>
      <c r="M46" s="5" t="n">
        <v>5975000</v>
      </c>
      <c r="N46" s="5" t="n">
        <v>5975000</v>
      </c>
      <c r="O46" s="5" t="n">
        <v>100000</v>
      </c>
      <c r="P46" s="5" t="n">
        <v>100000</v>
      </c>
    </row>
    <row r="47" spans="1:16">
      <c r="A47" s="4" t="s">
        <v>494</v>
      </c>
      <c r="M47" s="7" t="n">
        <v>0.4</v>
      </c>
    </row>
    <row r="48" spans="1:16">
      <c r="A48" s="4" t="s">
        <v>494</v>
      </c>
      <c r="O48" s="7" t="n">
        <v>0.4</v>
      </c>
    </row>
    <row r="49" spans="1:16">
      <c r="A49" s="4" t="s">
        <v>515</v>
      </c>
    </row>
    <row r="50" spans="1:16">
      <c r="A50" s="3" t="s">
        <v>492</v>
      </c>
    </row>
    <row r="51" spans="1:16">
      <c r="A51" s="4" t="s">
        <v>513</v>
      </c>
      <c r="M51" s="5" t="n">
        <v>1100000</v>
      </c>
      <c r="N51" s="5" t="n">
        <v>1100000</v>
      </c>
      <c r="O51" s="5" t="n">
        <v>50000</v>
      </c>
      <c r="P51" s="5" t="n">
        <v>50000</v>
      </c>
    </row>
    <row r="52" spans="1:16">
      <c r="A52" s="4" t="s">
        <v>494</v>
      </c>
      <c r="M52" s="7" t="n">
        <v>0.46</v>
      </c>
    </row>
    <row r="53" spans="1:16">
      <c r="A53" s="4" t="s">
        <v>494</v>
      </c>
      <c r="O53" s="10" t="n">
        <v>0.425</v>
      </c>
    </row>
    <row r="54" spans="1:16">
      <c r="A54" s="4" t="s">
        <v>516</v>
      </c>
    </row>
    <row r="55" spans="1:16">
      <c r="A55" s="3" t="s">
        <v>492</v>
      </c>
    </row>
    <row r="56" spans="1:16">
      <c r="A56" s="4" t="s">
        <v>513</v>
      </c>
      <c r="M56" s="5" t="n">
        <v>1300000</v>
      </c>
      <c r="N56" s="5" t="n">
        <v>1300000</v>
      </c>
      <c r="O56" s="5" t="n">
        <v>200000</v>
      </c>
      <c r="P56" s="5" t="n">
        <v>200000</v>
      </c>
    </row>
    <row r="57" spans="1:16">
      <c r="A57" s="4" t="s">
        <v>494</v>
      </c>
      <c r="M57" s="7" t="n">
        <v>0.5</v>
      </c>
    </row>
    <row r="58" spans="1:16">
      <c r="A58" s="4" t="s">
        <v>494</v>
      </c>
      <c r="O58" s="7" t="n">
        <v>0.46</v>
      </c>
    </row>
    <row r="59" spans="1:16">
      <c r="A59" s="4" t="s">
        <v>517</v>
      </c>
    </row>
    <row r="60" spans="1:16">
      <c r="A60" s="3" t="s">
        <v>492</v>
      </c>
    </row>
    <row r="61" spans="1:16">
      <c r="A61" s="4" t="s">
        <v>513</v>
      </c>
      <c r="M61" s="5" t="n">
        <v>500000</v>
      </c>
      <c r="N61" s="5" t="n">
        <v>500000</v>
      </c>
      <c r="O61" s="5" t="n">
        <v>300000</v>
      </c>
      <c r="P61" s="5" t="n">
        <v>300000</v>
      </c>
    </row>
    <row r="62" spans="1:16">
      <c r="A62" s="4" t="s">
        <v>494</v>
      </c>
      <c r="M62" s="7" t="n">
        <v>0.62</v>
      </c>
      <c r="O62" s="7" t="n">
        <v>0.5</v>
      </c>
    </row>
    <row r="63" spans="1:16">
      <c r="A63" s="4" t="s">
        <v>518</v>
      </c>
    </row>
    <row r="64" spans="1:16">
      <c r="A64" s="3" t="s">
        <v>492</v>
      </c>
    </row>
    <row r="65" spans="1:16">
      <c r="A65" s="4" t="s">
        <v>513</v>
      </c>
      <c r="M65" s="5" t="n">
        <v>1000000</v>
      </c>
      <c r="N65" s="5" t="n">
        <v>1000000</v>
      </c>
      <c r="O65" s="5" t="n">
        <v>83333</v>
      </c>
      <c r="P65" s="5" t="n">
        <v>83333</v>
      </c>
    </row>
    <row r="66" spans="1:16">
      <c r="A66" s="4" t="s">
        <v>494</v>
      </c>
      <c r="M66" s="7" t="n">
        <v>0.64</v>
      </c>
      <c r="O66" s="7" t="n">
        <v>0.62</v>
      </c>
    </row>
    <row r="67" spans="1:16">
      <c r="A67" s="4" t="s">
        <v>519</v>
      </c>
    </row>
    <row r="68" spans="1:16">
      <c r="A68" s="3" t="s">
        <v>492</v>
      </c>
    </row>
    <row r="69" spans="1:16">
      <c r="A69" s="4" t="s">
        <v>513</v>
      </c>
      <c r="M69" s="5" t="n">
        <v>333334</v>
      </c>
      <c r="N69" s="5" t="n">
        <v>333334</v>
      </c>
      <c r="O69" s="5" t="n">
        <v>250000</v>
      </c>
      <c r="P69" s="5" t="n">
        <v>250000</v>
      </c>
    </row>
    <row r="70" spans="1:16">
      <c r="A70" s="4" t="s">
        <v>494</v>
      </c>
      <c r="M70" s="7" t="n">
        <v>1.51</v>
      </c>
      <c r="O70" s="7" t="n">
        <v>0.64</v>
      </c>
    </row>
    <row r="71" spans="1:16">
      <c r="A71" s="4" t="s">
        <v>520</v>
      </c>
    </row>
    <row r="72" spans="1:16">
      <c r="A72" s="3" t="s">
        <v>492</v>
      </c>
    </row>
    <row r="73" spans="1:16">
      <c r="A73" s="4" t="s">
        <v>513</v>
      </c>
      <c r="O73" s="5" t="n">
        <v>16667</v>
      </c>
      <c r="P73" s="5" t="n">
        <v>16667</v>
      </c>
    </row>
    <row r="74" spans="1:16">
      <c r="A74" s="4" t="s">
        <v>494</v>
      </c>
      <c r="O74" s="7" t="n">
        <v>2.24</v>
      </c>
    </row>
    <row r="75" spans="1:16">
      <c r="A75" s="4" t="s">
        <v>521</v>
      </c>
    </row>
    <row r="76" spans="1:16">
      <c r="A76" s="3" t="s">
        <v>492</v>
      </c>
    </row>
    <row r="77" spans="1:16">
      <c r="A77" s="4" t="s">
        <v>513</v>
      </c>
      <c r="O77" s="5" t="n">
        <v>58333</v>
      </c>
      <c r="P77" s="5" t="n">
        <v>58333</v>
      </c>
    </row>
    <row r="78" spans="1:16">
      <c r="A78" s="4" t="s">
        <v>494</v>
      </c>
      <c r="O78" s="7" t="n">
        <v>2.65</v>
      </c>
    </row>
    <row r="79" spans="1:16">
      <c r="A79" s="4" t="s">
        <v>522</v>
      </c>
    </row>
    <row r="80" spans="1:16">
      <c r="A80" s="3" t="s">
        <v>492</v>
      </c>
    </row>
    <row r="81" spans="1:16">
      <c r="A81" s="4" t="s">
        <v>513</v>
      </c>
      <c r="O81" s="5" t="n">
        <v>166666</v>
      </c>
      <c r="P81" s="5" t="n">
        <v>166666</v>
      </c>
    </row>
    <row r="82" spans="1:16">
      <c r="A82" s="4" t="s">
        <v>494</v>
      </c>
      <c r="O82" s="7" t="n">
        <v>2.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523</v>
      </c>
      <c r="B1" s="2" t="s">
        <v>524</v>
      </c>
      <c r="C1" s="2" t="s">
        <v>1</v>
      </c>
    </row>
    <row r="2" spans="1:4">
      <c r="B2" s="2" t="s">
        <v>525</v>
      </c>
      <c r="C2" s="2" t="s">
        <v>432</v>
      </c>
      <c r="D2" s="2" t="s">
        <v>433</v>
      </c>
    </row>
    <row r="3" spans="1:4">
      <c r="A3" s="3" t="s">
        <v>526</v>
      </c>
    </row>
    <row r="4" spans="1:4">
      <c r="A4" s="4" t="s">
        <v>527</v>
      </c>
      <c r="C4" s="5" t="n">
        <v>37858334</v>
      </c>
      <c r="D4" s="5" t="n">
        <v>33466112</v>
      </c>
    </row>
    <row r="5" spans="1:4">
      <c r="A5" s="4" t="s">
        <v>528</v>
      </c>
      <c r="C5" s="5" t="n">
        <v>9045482</v>
      </c>
      <c r="D5" s="5" t="n">
        <v>6200000</v>
      </c>
    </row>
    <row r="6" spans="1:4">
      <c r="A6" s="4" t="s">
        <v>529</v>
      </c>
      <c r="C6" s="5" t="n">
        <v>-10458334</v>
      </c>
      <c r="D6" s="5" t="n">
        <v>-1424445</v>
      </c>
    </row>
    <row r="7" spans="1:4">
      <c r="A7" s="4" t="s">
        <v>530</v>
      </c>
      <c r="C7" s="5" t="n">
        <v>-208334</v>
      </c>
      <c r="D7" s="5" t="n">
        <v>-383333</v>
      </c>
    </row>
    <row r="8" spans="1:4">
      <c r="A8" s="4" t="s">
        <v>531</v>
      </c>
      <c r="C8" s="5" t="n">
        <v>36237148</v>
      </c>
      <c r="D8" s="5" t="n">
        <v>37858334</v>
      </c>
    </row>
    <row r="9" spans="1:4">
      <c r="A9" s="4" t="s">
        <v>532</v>
      </c>
      <c r="C9" s="5" t="n">
        <v>28373492</v>
      </c>
    </row>
    <row r="10" spans="1:4">
      <c r="A10" s="4" t="s">
        <v>533</v>
      </c>
      <c r="C10" s="7" t="n">
        <v>1.42</v>
      </c>
      <c r="D10" s="7" t="n">
        <v>1.06</v>
      </c>
    </row>
    <row r="11" spans="1:4">
      <c r="A11" s="4" t="s">
        <v>534</v>
      </c>
      <c r="C11" s="11" t="n">
        <v>2.64</v>
      </c>
      <c r="D11" s="11" t="n">
        <v>3.27</v>
      </c>
    </row>
    <row r="12" spans="1:4">
      <c r="A12" s="4" t="s">
        <v>535</v>
      </c>
      <c r="B12" s="7" t="n">
        <v>0.5</v>
      </c>
      <c r="C12" s="11" t="n">
        <v>0.49</v>
      </c>
      <c r="D12" s="11" t="n">
        <v>0.79</v>
      </c>
    </row>
    <row r="13" spans="1:4">
      <c r="A13" s="4" t="s">
        <v>536</v>
      </c>
      <c r="C13" s="11" t="n">
        <v>3.23</v>
      </c>
      <c r="D13" s="11" t="n">
        <v>2.53</v>
      </c>
    </row>
    <row r="14" spans="1:4">
      <c r="A14" s="4" t="s">
        <v>537</v>
      </c>
      <c r="C14" s="11" t="n">
        <v>1.98</v>
      </c>
      <c r="D14" s="7" t="n">
        <v>1.42</v>
      </c>
    </row>
    <row r="15" spans="1:4">
      <c r="A15" s="4" t="s">
        <v>538</v>
      </c>
      <c r="C15" s="7" t="n">
        <v>1.7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1</v>
      </c>
    </row>
    <row r="2" spans="1:5">
      <c r="B2" s="2" t="s">
        <v>123</v>
      </c>
      <c r="C2" s="2" t="s">
        <v>432</v>
      </c>
      <c r="D2" s="2" t="s">
        <v>433</v>
      </c>
      <c r="E2" s="2" t="s">
        <v>540</v>
      </c>
    </row>
    <row r="3" spans="1:5">
      <c r="A3" s="3" t="s">
        <v>541</v>
      </c>
    </row>
    <row r="4" spans="1:5">
      <c r="A4" s="4" t="s">
        <v>542</v>
      </c>
      <c r="B4" s="5" t="n">
        <v>36237148</v>
      </c>
      <c r="C4" s="5" t="n">
        <v>36237148</v>
      </c>
      <c r="D4" s="5" t="n">
        <v>37858334</v>
      </c>
      <c r="E4" s="5" t="n">
        <v>33466112</v>
      </c>
    </row>
    <row r="5" spans="1:5">
      <c r="A5" s="4" t="s">
        <v>543</v>
      </c>
      <c r="B5" s="5" t="n">
        <v>28373492</v>
      </c>
      <c r="C5" s="5" t="n">
        <v>28373492</v>
      </c>
    </row>
    <row r="6" spans="1:5">
      <c r="A6" s="4" t="s">
        <v>544</v>
      </c>
      <c r="C6" s="7" t="n">
        <v>1.98</v>
      </c>
      <c r="D6" s="7" t="n">
        <v>1.42</v>
      </c>
      <c r="E6" s="7" t="n">
        <v>1.06</v>
      </c>
    </row>
    <row r="7" spans="1:5">
      <c r="A7" s="4" t="s">
        <v>545</v>
      </c>
    </row>
    <row r="8" spans="1:5">
      <c r="A8" s="3" t="s">
        <v>541</v>
      </c>
    </row>
    <row r="9" spans="1:5">
      <c r="A9" s="4" t="s">
        <v>542</v>
      </c>
      <c r="B9" s="5" t="n">
        <v>33333</v>
      </c>
      <c r="C9" s="5" t="n">
        <v>33333</v>
      </c>
    </row>
    <row r="10" spans="1:5">
      <c r="A10" s="4" t="s">
        <v>543</v>
      </c>
      <c r="B10" s="5" t="n">
        <v>33333</v>
      </c>
      <c r="C10" s="5" t="n">
        <v>33333</v>
      </c>
    </row>
    <row r="11" spans="1:5">
      <c r="A11" s="4" t="s">
        <v>544</v>
      </c>
      <c r="B11" s="7" t="n">
        <v>2.24</v>
      </c>
    </row>
    <row r="12" spans="1:5">
      <c r="A12" s="4" t="s">
        <v>546</v>
      </c>
      <c r="B12" s="11" t="n">
        <v>0.07000000000000001</v>
      </c>
      <c r="C12" s="11" t="n">
        <v>0.07000000000000001</v>
      </c>
    </row>
    <row r="13" spans="1:5">
      <c r="A13" s="4" t="s">
        <v>547</v>
      </c>
      <c r="B13" s="4" t="s">
        <v>548</v>
      </c>
    </row>
    <row r="14" spans="1:5">
      <c r="A14" s="4" t="s">
        <v>549</v>
      </c>
    </row>
    <row r="15" spans="1:5">
      <c r="A15" s="3" t="s">
        <v>541</v>
      </c>
    </row>
    <row r="16" spans="1:5">
      <c r="A16" s="4" t="s">
        <v>542</v>
      </c>
      <c r="B16" s="5" t="n">
        <v>8333</v>
      </c>
      <c r="C16" s="5" t="n">
        <v>8333</v>
      </c>
    </row>
    <row r="17" spans="1:5">
      <c r="A17" s="4" t="s">
        <v>543</v>
      </c>
      <c r="B17" s="5" t="n">
        <v>8333</v>
      </c>
      <c r="C17" s="5" t="n">
        <v>8333</v>
      </c>
    </row>
    <row r="18" spans="1:5">
      <c r="A18" s="4" t="s">
        <v>544</v>
      </c>
      <c r="B18" s="7" t="n">
        <v>3.39</v>
      </c>
    </row>
    <row r="19" spans="1:5">
      <c r="A19" s="4" t="s">
        <v>546</v>
      </c>
      <c r="B19" s="11" t="n">
        <v>0.07000000000000001</v>
      </c>
      <c r="C19" s="11" t="n">
        <v>0.07000000000000001</v>
      </c>
    </row>
    <row r="20" spans="1:5">
      <c r="A20" s="4" t="s">
        <v>547</v>
      </c>
      <c r="B20" s="4" t="s">
        <v>548</v>
      </c>
    </row>
    <row r="21" spans="1:5">
      <c r="A21" s="4" t="s">
        <v>550</v>
      </c>
    </row>
    <row r="22" spans="1:5">
      <c r="A22" s="3" t="s">
        <v>541</v>
      </c>
    </row>
    <row r="23" spans="1:5">
      <c r="A23" s="4" t="s">
        <v>542</v>
      </c>
      <c r="B23" s="5" t="n">
        <v>150000</v>
      </c>
      <c r="C23" s="5" t="n">
        <v>150000</v>
      </c>
    </row>
    <row r="24" spans="1:5">
      <c r="A24" s="4" t="s">
        <v>543</v>
      </c>
      <c r="B24" s="5" t="n">
        <v>150000</v>
      </c>
      <c r="C24" s="5" t="n">
        <v>150000</v>
      </c>
    </row>
    <row r="25" spans="1:5">
      <c r="A25" s="4" t="s">
        <v>544</v>
      </c>
      <c r="B25" s="7" t="n">
        <v>0.46</v>
      </c>
    </row>
    <row r="26" spans="1:5">
      <c r="A26" s="4" t="s">
        <v>546</v>
      </c>
      <c r="B26" s="11" t="n">
        <v>0.16</v>
      </c>
      <c r="C26" s="11" t="n">
        <v>0.16</v>
      </c>
    </row>
    <row r="27" spans="1:5">
      <c r="A27" s="4" t="s">
        <v>547</v>
      </c>
      <c r="B27" s="4" t="s">
        <v>551</v>
      </c>
    </row>
    <row r="28" spans="1:5">
      <c r="A28" s="4" t="s">
        <v>552</v>
      </c>
    </row>
    <row r="29" spans="1:5">
      <c r="A29" s="3" t="s">
        <v>541</v>
      </c>
    </row>
    <row r="30" spans="1:5">
      <c r="A30" s="4" t="s">
        <v>542</v>
      </c>
      <c r="B30" s="5" t="n">
        <v>50000</v>
      </c>
      <c r="C30" s="5" t="n">
        <v>50000</v>
      </c>
    </row>
    <row r="31" spans="1:5">
      <c r="A31" s="4" t="s">
        <v>543</v>
      </c>
      <c r="B31" s="5" t="n">
        <v>50000</v>
      </c>
      <c r="C31" s="5" t="n">
        <v>50000</v>
      </c>
    </row>
    <row r="32" spans="1:5">
      <c r="A32" s="4" t="s">
        <v>544</v>
      </c>
      <c r="B32" s="7" t="n">
        <v>0.5</v>
      </c>
    </row>
    <row r="33" spans="1:5">
      <c r="A33" s="4" t="s">
        <v>546</v>
      </c>
      <c r="B33" s="11" t="n">
        <v>0.16</v>
      </c>
      <c r="C33" s="11" t="n">
        <v>0.16</v>
      </c>
    </row>
    <row r="34" spans="1:5">
      <c r="A34" s="4" t="s">
        <v>547</v>
      </c>
      <c r="B34" s="4" t="s">
        <v>551</v>
      </c>
    </row>
    <row r="35" spans="1:5">
      <c r="A35" s="4" t="s">
        <v>553</v>
      </c>
    </row>
    <row r="36" spans="1:5">
      <c r="A36" s="3" t="s">
        <v>541</v>
      </c>
    </row>
    <row r="37" spans="1:5">
      <c r="A37" s="4" t="s">
        <v>542</v>
      </c>
      <c r="B37" s="5" t="n">
        <v>75000</v>
      </c>
      <c r="C37" s="5" t="n">
        <v>75000</v>
      </c>
    </row>
    <row r="38" spans="1:5">
      <c r="A38" s="4" t="s">
        <v>543</v>
      </c>
      <c r="B38" s="5" t="n">
        <v>75000</v>
      </c>
      <c r="C38" s="5" t="n">
        <v>75000</v>
      </c>
    </row>
    <row r="39" spans="1:5">
      <c r="A39" s="4" t="s">
        <v>544</v>
      </c>
      <c r="B39" s="7" t="n">
        <v>0.64</v>
      </c>
    </row>
    <row r="40" spans="1:5">
      <c r="A40" s="4" t="s">
        <v>546</v>
      </c>
      <c r="B40" s="11" t="n">
        <v>0.16</v>
      </c>
      <c r="C40" s="11" t="n">
        <v>0.16</v>
      </c>
    </row>
    <row r="41" spans="1:5">
      <c r="A41" s="4" t="s">
        <v>547</v>
      </c>
      <c r="B41" s="4" t="s">
        <v>551</v>
      </c>
    </row>
    <row r="42" spans="1:5">
      <c r="A42" s="4" t="s">
        <v>554</v>
      </c>
    </row>
    <row r="43" spans="1:5">
      <c r="A43" s="3" t="s">
        <v>541</v>
      </c>
    </row>
    <row r="44" spans="1:5">
      <c r="A44" s="4" t="s">
        <v>542</v>
      </c>
      <c r="B44" s="5" t="n">
        <v>50000</v>
      </c>
      <c r="C44" s="5" t="n">
        <v>50000</v>
      </c>
    </row>
    <row r="45" spans="1:5">
      <c r="A45" s="4" t="s">
        <v>543</v>
      </c>
      <c r="B45" s="5" t="n">
        <v>50000</v>
      </c>
      <c r="C45" s="5" t="n">
        <v>50000</v>
      </c>
    </row>
    <row r="46" spans="1:5">
      <c r="A46" s="4" t="s">
        <v>544</v>
      </c>
      <c r="B46" s="7" t="n">
        <v>2.65</v>
      </c>
    </row>
    <row r="47" spans="1:5">
      <c r="A47" s="4" t="s">
        <v>546</v>
      </c>
      <c r="B47" s="11" t="n">
        <v>0.16</v>
      </c>
      <c r="C47" s="11" t="n">
        <v>0.16</v>
      </c>
    </row>
    <row r="48" spans="1:5">
      <c r="A48" s="4" t="s">
        <v>547</v>
      </c>
      <c r="B48" s="4" t="s">
        <v>551</v>
      </c>
    </row>
    <row r="49" spans="1:5">
      <c r="A49" s="4" t="s">
        <v>555</v>
      </c>
    </row>
    <row r="50" spans="1:5">
      <c r="A50" s="3" t="s">
        <v>541</v>
      </c>
    </row>
    <row r="51" spans="1:5">
      <c r="A51" s="4" t="s">
        <v>542</v>
      </c>
      <c r="B51" s="5" t="n">
        <v>25000</v>
      </c>
      <c r="C51" s="5" t="n">
        <v>25000</v>
      </c>
    </row>
    <row r="52" spans="1:5">
      <c r="A52" s="4" t="s">
        <v>543</v>
      </c>
      <c r="B52" s="5" t="n">
        <v>25000</v>
      </c>
      <c r="C52" s="5" t="n">
        <v>25000</v>
      </c>
    </row>
    <row r="53" spans="1:5">
      <c r="A53" s="4" t="s">
        <v>544</v>
      </c>
      <c r="B53" s="7" t="n">
        <v>2.24</v>
      </c>
    </row>
    <row r="54" spans="1:5">
      <c r="A54" s="4" t="s">
        <v>546</v>
      </c>
      <c r="B54" s="11" t="n">
        <v>0.16</v>
      </c>
      <c r="C54" s="11" t="n">
        <v>0.16</v>
      </c>
    </row>
    <row r="55" spans="1:5">
      <c r="A55" s="4" t="s">
        <v>547</v>
      </c>
      <c r="B55" s="4" t="s">
        <v>551</v>
      </c>
    </row>
    <row r="56" spans="1:5">
      <c r="A56" s="4" t="s">
        <v>556</v>
      </c>
    </row>
    <row r="57" spans="1:5">
      <c r="A57" s="3" t="s">
        <v>541</v>
      </c>
    </row>
    <row r="58" spans="1:5">
      <c r="A58" s="4" t="s">
        <v>542</v>
      </c>
      <c r="B58" s="5" t="n">
        <v>25000</v>
      </c>
      <c r="C58" s="5" t="n">
        <v>25000</v>
      </c>
    </row>
    <row r="59" spans="1:5">
      <c r="A59" s="4" t="s">
        <v>543</v>
      </c>
      <c r="B59" s="5" t="n">
        <v>25000</v>
      </c>
      <c r="C59" s="5" t="n">
        <v>25000</v>
      </c>
    </row>
    <row r="60" spans="1:5">
      <c r="A60" s="4" t="s">
        <v>544</v>
      </c>
      <c r="B60" s="7" t="n">
        <v>3.39</v>
      </c>
    </row>
    <row r="61" spans="1:5">
      <c r="A61" s="4" t="s">
        <v>546</v>
      </c>
      <c r="B61" s="11" t="n">
        <v>0.16</v>
      </c>
      <c r="C61" s="11" t="n">
        <v>0.16</v>
      </c>
    </row>
    <row r="62" spans="1:5">
      <c r="A62" s="4" t="s">
        <v>547</v>
      </c>
      <c r="B62" s="4" t="s">
        <v>551</v>
      </c>
    </row>
    <row r="63" spans="1:5">
      <c r="A63" s="4" t="s">
        <v>557</v>
      </c>
    </row>
    <row r="64" spans="1:5">
      <c r="A64" s="3" t="s">
        <v>541</v>
      </c>
    </row>
    <row r="65" spans="1:5">
      <c r="A65" s="4" t="s">
        <v>542</v>
      </c>
      <c r="B65" s="5" t="n">
        <v>250000</v>
      </c>
      <c r="C65" s="5" t="n">
        <v>250000</v>
      </c>
    </row>
    <row r="66" spans="1:5">
      <c r="A66" s="4" t="s">
        <v>543</v>
      </c>
      <c r="B66" s="5" t="n">
        <v>250000</v>
      </c>
      <c r="C66" s="5" t="n">
        <v>250000</v>
      </c>
    </row>
    <row r="67" spans="1:5">
      <c r="A67" s="4" t="s">
        <v>544</v>
      </c>
      <c r="B67" s="7" t="n">
        <v>0.64</v>
      </c>
    </row>
    <row r="68" spans="1:5">
      <c r="A68" s="4" t="s">
        <v>546</v>
      </c>
      <c r="B68" s="11" t="n">
        <v>0.29</v>
      </c>
      <c r="C68" s="11" t="n">
        <v>0.29</v>
      </c>
    </row>
    <row r="69" spans="1:5">
      <c r="A69" s="4" t="s">
        <v>547</v>
      </c>
      <c r="B69" s="4" t="s">
        <v>558</v>
      </c>
    </row>
    <row r="70" spans="1:5">
      <c r="A70" s="4" t="s">
        <v>559</v>
      </c>
    </row>
    <row r="71" spans="1:5">
      <c r="A71" s="3" t="s">
        <v>541</v>
      </c>
    </row>
    <row r="72" spans="1:5">
      <c r="A72" s="4" t="s">
        <v>542</v>
      </c>
      <c r="B72" s="5" t="n">
        <v>800000</v>
      </c>
      <c r="C72" s="5" t="n">
        <v>800000</v>
      </c>
    </row>
    <row r="73" spans="1:5">
      <c r="A73" s="4" t="s">
        <v>543</v>
      </c>
      <c r="B73" s="5" t="n">
        <v>800000</v>
      </c>
      <c r="C73" s="5" t="n">
        <v>800000</v>
      </c>
    </row>
    <row r="74" spans="1:5">
      <c r="A74" s="4" t="s">
        <v>544</v>
      </c>
      <c r="B74" s="7" t="n">
        <v>2.65</v>
      </c>
    </row>
    <row r="75" spans="1:5">
      <c r="A75" s="4" t="s">
        <v>546</v>
      </c>
      <c r="B75" s="11" t="n">
        <v>0.29</v>
      </c>
      <c r="C75" s="11" t="n">
        <v>0.29</v>
      </c>
    </row>
    <row r="76" spans="1:5">
      <c r="A76" s="4" t="s">
        <v>547</v>
      </c>
      <c r="B76" s="4" t="s">
        <v>558</v>
      </c>
    </row>
    <row r="77" spans="1:5">
      <c r="A77" s="4" t="s">
        <v>560</v>
      </c>
    </row>
    <row r="78" spans="1:5">
      <c r="A78" s="3" t="s">
        <v>541</v>
      </c>
    </row>
    <row r="79" spans="1:5">
      <c r="A79" s="4" t="s">
        <v>542</v>
      </c>
      <c r="B79" s="5" t="n">
        <v>475000</v>
      </c>
      <c r="C79" s="5" t="n">
        <v>475000</v>
      </c>
    </row>
    <row r="80" spans="1:5">
      <c r="A80" s="4" t="s">
        <v>543</v>
      </c>
      <c r="B80" s="5" t="n">
        <v>475000</v>
      </c>
      <c r="C80" s="5" t="n">
        <v>475000</v>
      </c>
    </row>
    <row r="81" spans="1:5">
      <c r="A81" s="4" t="s">
        <v>544</v>
      </c>
      <c r="B81" s="7" t="n">
        <v>2.24</v>
      </c>
    </row>
    <row r="82" spans="1:5">
      <c r="A82" s="4" t="s">
        <v>546</v>
      </c>
      <c r="B82" s="11" t="n">
        <v>0.29</v>
      </c>
      <c r="C82" s="11" t="n">
        <v>0.29</v>
      </c>
    </row>
    <row r="83" spans="1:5">
      <c r="A83" s="4" t="s">
        <v>547</v>
      </c>
      <c r="B83" s="4" t="s">
        <v>558</v>
      </c>
    </row>
    <row r="84" spans="1:5">
      <c r="A84" s="4" t="s">
        <v>561</v>
      </c>
    </row>
    <row r="85" spans="1:5">
      <c r="A85" s="3" t="s">
        <v>541</v>
      </c>
    </row>
    <row r="86" spans="1:5">
      <c r="A86" s="4" t="s">
        <v>542</v>
      </c>
      <c r="B86" s="5" t="n">
        <v>475000</v>
      </c>
      <c r="C86" s="5" t="n">
        <v>475000</v>
      </c>
    </row>
    <row r="87" spans="1:5">
      <c r="A87" s="4" t="s">
        <v>543</v>
      </c>
      <c r="B87" s="5" t="n">
        <v>475000</v>
      </c>
      <c r="C87" s="5" t="n">
        <v>475000</v>
      </c>
    </row>
    <row r="88" spans="1:5">
      <c r="A88" s="4" t="s">
        <v>544</v>
      </c>
      <c r="B88" s="7" t="n">
        <v>3.39</v>
      </c>
    </row>
    <row r="89" spans="1:5">
      <c r="A89" s="4" t="s">
        <v>546</v>
      </c>
      <c r="B89" s="11" t="n">
        <v>0.29</v>
      </c>
      <c r="C89" s="11" t="n">
        <v>0.29</v>
      </c>
    </row>
    <row r="90" spans="1:5">
      <c r="A90" s="4" t="s">
        <v>547</v>
      </c>
      <c r="B90" s="4" t="s">
        <v>558</v>
      </c>
    </row>
    <row r="91" spans="1:5">
      <c r="A91" s="4" t="s">
        <v>562</v>
      </c>
    </row>
    <row r="92" spans="1:5">
      <c r="A92" s="3" t="s">
        <v>541</v>
      </c>
    </row>
    <row r="93" spans="1:5">
      <c r="A93" s="4" t="s">
        <v>542</v>
      </c>
      <c r="B93" s="5" t="n">
        <v>2450000</v>
      </c>
      <c r="C93" s="5" t="n">
        <v>2450000</v>
      </c>
    </row>
    <row r="94" spans="1:5">
      <c r="A94" s="4" t="s">
        <v>543</v>
      </c>
      <c r="B94" s="5" t="n">
        <v>2450000</v>
      </c>
      <c r="C94" s="5" t="n">
        <v>2450000</v>
      </c>
    </row>
    <row r="95" spans="1:5">
      <c r="A95" s="4" t="s">
        <v>544</v>
      </c>
      <c r="B95" s="7" t="n">
        <v>0.4</v>
      </c>
    </row>
    <row r="96" spans="1:5">
      <c r="A96" s="4" t="s">
        <v>546</v>
      </c>
      <c r="B96" s="11" t="n">
        <v>0.39</v>
      </c>
      <c r="C96" s="11" t="n">
        <v>0.39</v>
      </c>
    </row>
    <row r="97" spans="1:5">
      <c r="A97" s="4" t="s">
        <v>547</v>
      </c>
      <c r="B97" s="4" t="s">
        <v>563</v>
      </c>
    </row>
    <row r="98" spans="1:5">
      <c r="A98" s="4" t="s">
        <v>564</v>
      </c>
    </row>
    <row r="99" spans="1:5">
      <c r="A99" s="3" t="s">
        <v>541</v>
      </c>
    </row>
    <row r="100" spans="1:5">
      <c r="A100" s="4" t="s">
        <v>542</v>
      </c>
      <c r="B100" s="5" t="n">
        <v>3300000</v>
      </c>
      <c r="C100" s="5" t="n">
        <v>3300000</v>
      </c>
    </row>
    <row r="101" spans="1:5">
      <c r="A101" s="4" t="s">
        <v>543</v>
      </c>
      <c r="B101" s="5" t="n">
        <v>3300000</v>
      </c>
      <c r="C101" s="5" t="n">
        <v>3300000</v>
      </c>
    </row>
    <row r="102" spans="1:5">
      <c r="A102" s="4" t="s">
        <v>544</v>
      </c>
      <c r="B102" s="7" t="n">
        <v>0.46</v>
      </c>
    </row>
    <row r="103" spans="1:5">
      <c r="A103" s="4" t="s">
        <v>546</v>
      </c>
      <c r="B103" s="11" t="n">
        <v>0.98</v>
      </c>
      <c r="C103" s="11" t="n">
        <v>0.98</v>
      </c>
    </row>
    <row r="104" spans="1:5">
      <c r="A104" s="4" t="s">
        <v>547</v>
      </c>
      <c r="B104" s="4" t="s">
        <v>565</v>
      </c>
    </row>
    <row r="105" spans="1:5">
      <c r="A105" s="4" t="s">
        <v>566</v>
      </c>
    </row>
    <row r="106" spans="1:5">
      <c r="A106" s="3" t="s">
        <v>541</v>
      </c>
    </row>
    <row r="107" spans="1:5">
      <c r="A107" s="4" t="s">
        <v>542</v>
      </c>
      <c r="B107" s="5" t="n">
        <v>2850000</v>
      </c>
      <c r="C107" s="5" t="n">
        <v>2850000</v>
      </c>
    </row>
    <row r="108" spans="1:5">
      <c r="A108" s="4" t="s">
        <v>543</v>
      </c>
      <c r="B108" s="5" t="n">
        <v>2850000</v>
      </c>
      <c r="C108" s="5" t="n">
        <v>2850000</v>
      </c>
    </row>
    <row r="109" spans="1:5">
      <c r="A109" s="4" t="s">
        <v>544</v>
      </c>
      <c r="B109" s="7" t="n">
        <v>0.5</v>
      </c>
    </row>
    <row r="110" spans="1:5">
      <c r="A110" s="4" t="s">
        <v>546</v>
      </c>
      <c r="B110" s="11" t="n">
        <v>1.41</v>
      </c>
      <c r="C110" s="11" t="n">
        <v>1.41</v>
      </c>
    </row>
    <row r="111" spans="1:5">
      <c r="A111" s="4" t="s">
        <v>547</v>
      </c>
      <c r="B111" s="4" t="s">
        <v>567</v>
      </c>
    </row>
    <row r="112" spans="1:5">
      <c r="A112" s="4" t="s">
        <v>568</v>
      </c>
    </row>
    <row r="113" spans="1:5">
      <c r="A113" s="3" t="s">
        <v>541</v>
      </c>
    </row>
    <row r="114" spans="1:5">
      <c r="A114" s="4" t="s">
        <v>542</v>
      </c>
      <c r="B114" s="5" t="n">
        <v>3250000</v>
      </c>
      <c r="C114" s="5" t="n">
        <v>3250000</v>
      </c>
    </row>
    <row r="115" spans="1:5">
      <c r="A115" s="4" t="s">
        <v>543</v>
      </c>
      <c r="B115" s="5" t="n">
        <v>3250000</v>
      </c>
      <c r="C115" s="5" t="n">
        <v>3250000</v>
      </c>
    </row>
    <row r="116" spans="1:5">
      <c r="A116" s="4" t="s">
        <v>544</v>
      </c>
      <c r="B116" s="7" t="n">
        <v>0.64</v>
      </c>
    </row>
    <row r="117" spans="1:5">
      <c r="A117" s="4" t="s">
        <v>546</v>
      </c>
      <c r="B117" s="11" t="n">
        <v>1.96</v>
      </c>
      <c r="C117" s="11" t="n">
        <v>1.96</v>
      </c>
    </row>
    <row r="118" spans="1:5">
      <c r="A118" s="4" t="s">
        <v>547</v>
      </c>
      <c r="B118" s="4" t="s">
        <v>569</v>
      </c>
    </row>
    <row r="119" spans="1:5">
      <c r="A119" s="4" t="s">
        <v>570</v>
      </c>
    </row>
    <row r="120" spans="1:5">
      <c r="A120" s="3" t="s">
        <v>541</v>
      </c>
    </row>
    <row r="121" spans="1:5">
      <c r="A121" s="4" t="s">
        <v>542</v>
      </c>
      <c r="B121" s="5" t="n">
        <v>250000</v>
      </c>
      <c r="C121" s="5" t="n">
        <v>250000</v>
      </c>
    </row>
    <row r="122" spans="1:5">
      <c r="A122" s="4" t="s">
        <v>543</v>
      </c>
      <c r="B122" s="5" t="n">
        <v>250000</v>
      </c>
      <c r="C122" s="5" t="n">
        <v>250000</v>
      </c>
    </row>
    <row r="123" spans="1:5">
      <c r="A123" s="4" t="s">
        <v>544</v>
      </c>
      <c r="B123" s="7" t="n">
        <v>2.69</v>
      </c>
    </row>
    <row r="124" spans="1:5">
      <c r="A124" s="4" t="s">
        <v>546</v>
      </c>
      <c r="B124" s="11" t="n">
        <v>2.44</v>
      </c>
      <c r="C124" s="11" t="n">
        <v>2.44</v>
      </c>
    </row>
    <row r="125" spans="1:5">
      <c r="A125" s="4" t="s">
        <v>547</v>
      </c>
      <c r="B125" s="4" t="s">
        <v>571</v>
      </c>
    </row>
    <row r="126" spans="1:5">
      <c r="A126" s="4" t="s">
        <v>572</v>
      </c>
    </row>
    <row r="127" spans="1:5">
      <c r="A127" s="3" t="s">
        <v>541</v>
      </c>
    </row>
    <row r="128" spans="1:5">
      <c r="A128" s="4" t="s">
        <v>542</v>
      </c>
      <c r="B128" s="5" t="n">
        <v>4425000</v>
      </c>
      <c r="C128" s="5" t="n">
        <v>4425000</v>
      </c>
    </row>
    <row r="129" spans="1:5">
      <c r="A129" s="4" t="s">
        <v>543</v>
      </c>
      <c r="B129" s="5" t="n">
        <v>4425000</v>
      </c>
      <c r="C129" s="5" t="n">
        <v>4425000</v>
      </c>
    </row>
    <row r="130" spans="1:5">
      <c r="A130" s="4" t="s">
        <v>544</v>
      </c>
      <c r="B130" s="7" t="n">
        <v>2.65</v>
      </c>
    </row>
    <row r="131" spans="1:5">
      <c r="A131" s="4" t="s">
        <v>546</v>
      </c>
      <c r="B131" s="11" t="n">
        <v>2.48</v>
      </c>
      <c r="C131" s="11" t="n">
        <v>2.48</v>
      </c>
    </row>
    <row r="132" spans="1:5">
      <c r="A132" s="4" t="s">
        <v>547</v>
      </c>
      <c r="B132" s="4" t="s">
        <v>573</v>
      </c>
    </row>
    <row r="133" spans="1:5">
      <c r="A133" s="4" t="s">
        <v>574</v>
      </c>
    </row>
    <row r="134" spans="1:5">
      <c r="A134" s="3" t="s">
        <v>541</v>
      </c>
    </row>
    <row r="135" spans="1:5">
      <c r="A135" s="4" t="s">
        <v>542</v>
      </c>
      <c r="B135" s="5" t="n">
        <v>2750000</v>
      </c>
      <c r="C135" s="5" t="n">
        <v>2750000</v>
      </c>
    </row>
    <row r="136" spans="1:5">
      <c r="A136" s="4" t="s">
        <v>543</v>
      </c>
      <c r="B136" s="5" t="n">
        <v>2750000</v>
      </c>
      <c r="C136" s="5" t="n">
        <v>2750000</v>
      </c>
    </row>
    <row r="137" spans="1:5">
      <c r="A137" s="4" t="s">
        <v>544</v>
      </c>
      <c r="B137" s="7" t="n">
        <v>2.24</v>
      </c>
    </row>
    <row r="138" spans="1:5">
      <c r="A138" s="4" t="s">
        <v>546</v>
      </c>
      <c r="B138" s="11" t="n">
        <v>2.96</v>
      </c>
      <c r="C138" s="11" t="n">
        <v>2.96</v>
      </c>
    </row>
    <row r="139" spans="1:5">
      <c r="A139" s="4" t="s">
        <v>547</v>
      </c>
      <c r="B139" s="4" t="s">
        <v>575</v>
      </c>
    </row>
    <row r="140" spans="1:5">
      <c r="A140" s="4" t="s">
        <v>576</v>
      </c>
    </row>
    <row r="141" spans="1:5">
      <c r="A141" s="3" t="s">
        <v>541</v>
      </c>
    </row>
    <row r="142" spans="1:5">
      <c r="A142" s="4" t="s">
        <v>542</v>
      </c>
      <c r="B142" s="5" t="n">
        <v>250000</v>
      </c>
      <c r="C142" s="5" t="n">
        <v>250000</v>
      </c>
    </row>
    <row r="143" spans="1:5">
      <c r="A143" s="4" t="s">
        <v>543</v>
      </c>
      <c r="B143" s="5" t="n">
        <v>166667</v>
      </c>
      <c r="C143" s="5" t="n">
        <v>166667</v>
      </c>
    </row>
    <row r="144" spans="1:5">
      <c r="A144" s="4" t="s">
        <v>544</v>
      </c>
      <c r="B144" s="7" t="n">
        <v>3.11</v>
      </c>
    </row>
    <row r="145" spans="1:5">
      <c r="A145" s="4" t="s">
        <v>546</v>
      </c>
      <c r="B145" s="11" t="n">
        <v>3.31</v>
      </c>
      <c r="C145" s="11" t="n">
        <v>3.31</v>
      </c>
    </row>
    <row r="146" spans="1:5">
      <c r="A146" s="4" t="s">
        <v>547</v>
      </c>
      <c r="B146" s="4" t="s">
        <v>577</v>
      </c>
    </row>
    <row r="147" spans="1:5">
      <c r="A147" s="4" t="s">
        <v>578</v>
      </c>
    </row>
    <row r="148" spans="1:5">
      <c r="A148" s="3" t="s">
        <v>541</v>
      </c>
    </row>
    <row r="149" spans="1:5">
      <c r="A149" s="4" t="s">
        <v>542</v>
      </c>
      <c r="B149" s="5" t="n">
        <v>1475000</v>
      </c>
      <c r="C149" s="5" t="n">
        <v>1475000</v>
      </c>
    </row>
    <row r="150" spans="1:5">
      <c r="A150" s="4" t="s">
        <v>543</v>
      </c>
      <c r="B150" s="5" t="n">
        <v>983333</v>
      </c>
      <c r="C150" s="5" t="n">
        <v>983333</v>
      </c>
    </row>
    <row r="151" spans="1:5">
      <c r="A151" s="4" t="s">
        <v>544</v>
      </c>
      <c r="B151" s="7" t="n">
        <v>2.93</v>
      </c>
    </row>
    <row r="152" spans="1:5">
      <c r="A152" s="4" t="s">
        <v>546</v>
      </c>
      <c r="B152" s="11" t="n">
        <v>3.87</v>
      </c>
      <c r="C152" s="11" t="n">
        <v>3.87</v>
      </c>
    </row>
    <row r="153" spans="1:5">
      <c r="A153" s="4" t="s">
        <v>547</v>
      </c>
      <c r="B153" s="4" t="s">
        <v>579</v>
      </c>
    </row>
    <row r="154" spans="1:5">
      <c r="A154" s="4" t="s">
        <v>580</v>
      </c>
    </row>
    <row r="155" spans="1:5">
      <c r="A155" s="3" t="s">
        <v>541</v>
      </c>
    </row>
    <row r="156" spans="1:5">
      <c r="A156" s="4" t="s">
        <v>542</v>
      </c>
      <c r="B156" s="5" t="n">
        <v>3775000</v>
      </c>
      <c r="C156" s="5" t="n">
        <v>3775000</v>
      </c>
    </row>
    <row r="157" spans="1:5">
      <c r="A157" s="4" t="s">
        <v>543</v>
      </c>
      <c r="B157" s="5" t="n">
        <v>2516667</v>
      </c>
      <c r="C157" s="5" t="n">
        <v>2516667</v>
      </c>
    </row>
    <row r="158" spans="1:5">
      <c r="A158" s="4" t="s">
        <v>544</v>
      </c>
      <c r="B158" s="7" t="n">
        <v>3.39</v>
      </c>
    </row>
    <row r="159" spans="1:5">
      <c r="A159" s="4" t="s">
        <v>546</v>
      </c>
      <c r="B159" s="11" t="n">
        <v>3.96</v>
      </c>
      <c r="C159" s="11" t="n">
        <v>3.96</v>
      </c>
    </row>
    <row r="160" spans="1:5">
      <c r="A160" s="4" t="s">
        <v>547</v>
      </c>
      <c r="B160" s="4" t="s">
        <v>581</v>
      </c>
    </row>
    <row r="161" spans="1:5">
      <c r="A161" s="4" t="s">
        <v>582</v>
      </c>
    </row>
    <row r="162" spans="1:5">
      <c r="A162" s="3" t="s">
        <v>541</v>
      </c>
    </row>
    <row r="163" spans="1:5">
      <c r="A163" s="4" t="s">
        <v>542</v>
      </c>
      <c r="B163" s="5" t="n">
        <v>475000</v>
      </c>
      <c r="C163" s="5" t="n">
        <v>475000</v>
      </c>
    </row>
    <row r="164" spans="1:5">
      <c r="A164" s="4" t="s">
        <v>543</v>
      </c>
      <c r="B164" s="5" t="n">
        <v>158333</v>
      </c>
      <c r="C164" s="5" t="n">
        <v>158333</v>
      </c>
    </row>
    <row r="165" spans="1:5">
      <c r="A165" s="4" t="s">
        <v>544</v>
      </c>
      <c r="B165" s="7" t="n">
        <v>2.39</v>
      </c>
    </row>
    <row r="166" spans="1:5">
      <c r="A166" s="4" t="s">
        <v>546</v>
      </c>
      <c r="B166" s="11" t="n">
        <v>4.28</v>
      </c>
      <c r="C166" s="11" t="n">
        <v>4.28</v>
      </c>
    </row>
    <row r="167" spans="1:5">
      <c r="A167" s="4" t="s">
        <v>547</v>
      </c>
      <c r="B167" s="4" t="s">
        <v>583</v>
      </c>
    </row>
    <row r="168" spans="1:5">
      <c r="A168" s="4" t="s">
        <v>584</v>
      </c>
    </row>
    <row r="169" spans="1:5">
      <c r="A169" s="3" t="s">
        <v>541</v>
      </c>
    </row>
    <row r="170" spans="1:5">
      <c r="A170" s="4" t="s">
        <v>542</v>
      </c>
      <c r="B170" s="5" t="n">
        <v>4525000</v>
      </c>
      <c r="C170" s="5" t="n">
        <v>4525000</v>
      </c>
    </row>
    <row r="171" spans="1:5">
      <c r="A171" s="4" t="s">
        <v>543</v>
      </c>
      <c r="B171" s="5" t="n">
        <v>1508333</v>
      </c>
      <c r="C171" s="5" t="n">
        <v>1508333</v>
      </c>
    </row>
    <row r="172" spans="1:5">
      <c r="A172" s="4" t="s">
        <v>544</v>
      </c>
      <c r="B172" s="7" t="n">
        <v>2.85</v>
      </c>
    </row>
    <row r="173" spans="1:5">
      <c r="A173" s="4" t="s">
        <v>546</v>
      </c>
      <c r="B173" s="11" t="n">
        <v>4.44</v>
      </c>
      <c r="C173" s="11" t="n">
        <v>4.44</v>
      </c>
    </row>
    <row r="174" spans="1:5">
      <c r="A174" s="4" t="s">
        <v>547</v>
      </c>
      <c r="B174" s="4" t="s">
        <v>585</v>
      </c>
    </row>
    <row r="175" spans="1:5">
      <c r="A175" s="4" t="s">
        <v>586</v>
      </c>
    </row>
    <row r="176" spans="1:5">
      <c r="A176" s="3" t="s">
        <v>541</v>
      </c>
    </row>
    <row r="177" spans="1:5">
      <c r="A177" s="4" t="s">
        <v>542</v>
      </c>
      <c r="B177" s="5" t="n">
        <v>100000</v>
      </c>
      <c r="C177" s="5" t="n">
        <v>100000</v>
      </c>
    </row>
    <row r="178" spans="1:5">
      <c r="A178" s="4" t="s">
        <v>543</v>
      </c>
      <c r="B178" s="5" t="n">
        <v>33333</v>
      </c>
      <c r="C178" s="5" t="n">
        <v>33333</v>
      </c>
    </row>
    <row r="179" spans="1:5">
      <c r="A179" s="4" t="s">
        <v>544</v>
      </c>
      <c r="B179" s="7" t="n">
        <v>2.66</v>
      </c>
    </row>
    <row r="180" spans="1:5">
      <c r="A180" s="4" t="s">
        <v>546</v>
      </c>
      <c r="B180" s="11" t="n">
        <v>4.47</v>
      </c>
      <c r="C180" s="11" t="n">
        <v>4.47</v>
      </c>
    </row>
    <row r="181" spans="1:5">
      <c r="A181" s="4" t="s">
        <v>547</v>
      </c>
      <c r="B181" s="4" t="s">
        <v>587</v>
      </c>
    </row>
    <row r="182" spans="1:5">
      <c r="A182" s="4" t="s">
        <v>588</v>
      </c>
    </row>
    <row r="183" spans="1:5">
      <c r="A183" s="3" t="s">
        <v>541</v>
      </c>
    </row>
    <row r="184" spans="1:5">
      <c r="A184" s="4" t="s">
        <v>542</v>
      </c>
      <c r="B184" s="5" t="n">
        <v>720482</v>
      </c>
      <c r="C184" s="5" t="n">
        <v>720482</v>
      </c>
    </row>
    <row r="185" spans="1:5">
      <c r="A185" s="4" t="s">
        <v>543</v>
      </c>
      <c r="B185" s="5" t="n">
        <v>240160</v>
      </c>
      <c r="C185" s="5" t="n">
        <v>240160</v>
      </c>
    </row>
    <row r="186" spans="1:5">
      <c r="A186" s="4" t="s">
        <v>544</v>
      </c>
      <c r="B186" s="7" t="n">
        <v>2.49</v>
      </c>
    </row>
    <row r="187" spans="1:5">
      <c r="A187" s="4" t="s">
        <v>546</v>
      </c>
      <c r="B187" s="11" t="n">
        <v>4.64</v>
      </c>
      <c r="C187" s="11" t="n">
        <v>4.64</v>
      </c>
    </row>
    <row r="188" spans="1:5">
      <c r="A188" s="4" t="s">
        <v>547</v>
      </c>
      <c r="B188" s="4" t="s">
        <v>589</v>
      </c>
    </row>
    <row r="189" spans="1:5">
      <c r="A189" s="4" t="s">
        <v>590</v>
      </c>
    </row>
    <row r="190" spans="1:5">
      <c r="A190" s="3" t="s">
        <v>541</v>
      </c>
    </row>
    <row r="191" spans="1:5">
      <c r="A191" s="4" t="s">
        <v>542</v>
      </c>
      <c r="B191" s="5" t="n">
        <v>3225000</v>
      </c>
      <c r="C191" s="5" t="n">
        <v>3225000</v>
      </c>
    </row>
    <row r="192" spans="1:5">
      <c r="A192" s="4" t="s">
        <v>543</v>
      </c>
      <c r="B192" s="5" t="n">
        <v>1075000</v>
      </c>
      <c r="C192" s="5" t="n">
        <v>1075000</v>
      </c>
    </row>
    <row r="193" spans="1:5">
      <c r="A193" s="4" t="s">
        <v>544</v>
      </c>
      <c r="B193" s="7" t="n">
        <v>2.41</v>
      </c>
    </row>
    <row r="194" spans="1:5">
      <c r="A194" s="4" t="s">
        <v>546</v>
      </c>
      <c r="B194" s="5" t="n">
        <v>5</v>
      </c>
      <c r="C194" s="5" t="n">
        <v>5</v>
      </c>
    </row>
    <row r="195" spans="1:5">
      <c r="A195" s="4" t="s">
        <v>547</v>
      </c>
      <c r="B195" s="4" t="s">
        <v>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2</v>
      </c>
      <c r="B1" s="2" t="s">
        <v>1</v>
      </c>
    </row>
    <row r="2" spans="1:3">
      <c r="B2" s="2" t="s">
        <v>593</v>
      </c>
      <c r="C2" s="2" t="s">
        <v>594</v>
      </c>
    </row>
    <row r="3" spans="1:3">
      <c r="A3" s="3" t="s">
        <v>526</v>
      </c>
    </row>
    <row r="4" spans="1:3">
      <c r="A4" s="4" t="s">
        <v>595</v>
      </c>
      <c r="B4" s="4" t="s">
        <v>596</v>
      </c>
      <c r="C4" s="4" t="s">
        <v>597</v>
      </c>
    </row>
    <row r="5" spans="1:3">
      <c r="A5" s="4" t="s">
        <v>598</v>
      </c>
      <c r="B5" s="5" t="n">
        <v>5</v>
      </c>
      <c r="C5" s="5" t="n">
        <v>5</v>
      </c>
    </row>
    <row r="6" spans="1:3">
      <c r="A6" s="4" t="s">
        <v>468</v>
      </c>
      <c r="B6" s="4" t="s">
        <v>599</v>
      </c>
      <c r="C6" s="4" t="s">
        <v>600</v>
      </c>
    </row>
    <row r="7" spans="1:3">
      <c r="A7" s="4" t="s">
        <v>601</v>
      </c>
      <c r="B7" s="4" t="s">
        <v>472</v>
      </c>
      <c r="C7" s="4" t="s">
        <v>472</v>
      </c>
    </row>
    <row r="8" spans="1:3">
      <c r="A8" s="4" t="s">
        <v>471</v>
      </c>
      <c r="B8" s="4" t="s">
        <v>472</v>
      </c>
      <c r="C8" s="4" t="s">
        <v>472</v>
      </c>
    </row>
    <row r="9" spans="1:3">
      <c r="A9" s="4" t="s">
        <v>602</v>
      </c>
      <c r="B9" s="7" t="n">
        <v>1.76</v>
      </c>
      <c r="C9" s="7" t="n">
        <v>2.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7</v>
      </c>
      <c r="C2" s="2" t="s">
        <v>28</v>
      </c>
    </row>
    <row r="3" spans="1:3">
      <c r="A3" s="3" t="s">
        <v>604</v>
      </c>
    </row>
    <row r="4" spans="1:3">
      <c r="A4" s="4" t="s">
        <v>605</v>
      </c>
      <c r="B4" s="6" t="n">
        <v>3961649</v>
      </c>
      <c r="C4" s="6" t="n">
        <v>4101441</v>
      </c>
    </row>
    <row r="5" spans="1:3">
      <c r="A5" s="4" t="s">
        <v>606</v>
      </c>
      <c r="B5" s="5" t="n">
        <v>12377331</v>
      </c>
      <c r="C5" s="5" t="n">
        <v>8830606</v>
      </c>
    </row>
    <row r="6" spans="1:3">
      <c r="A6" s="4" t="s">
        <v>607</v>
      </c>
      <c r="B6" s="6" t="n">
        <v>16338980</v>
      </c>
      <c r="C6" s="6" t="n">
        <v>129320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7</v>
      </c>
      <c r="C2" s="2" t="s">
        <v>28</v>
      </c>
    </row>
    <row r="3" spans="1:3">
      <c r="A3" s="3" t="s">
        <v>609</v>
      </c>
    </row>
    <row r="4" spans="1:3">
      <c r="A4" s="4" t="s">
        <v>605</v>
      </c>
      <c r="B4" s="6" t="n">
        <v>3961649</v>
      </c>
      <c r="C4" s="6" t="n">
        <v>4101441</v>
      </c>
    </row>
    <row r="5" spans="1:3">
      <c r="A5" s="4" t="s">
        <v>606</v>
      </c>
      <c r="B5" s="5" t="n">
        <v>12377331</v>
      </c>
      <c r="C5" s="5" t="n">
        <v>8830606</v>
      </c>
    </row>
    <row r="6" spans="1:3">
      <c r="A6" s="4" t="s">
        <v>610</v>
      </c>
    </row>
    <row r="7" spans="1:3">
      <c r="A7" s="3" t="s">
        <v>609</v>
      </c>
    </row>
    <row r="8" spans="1:3">
      <c r="A8" s="4" t="s">
        <v>605</v>
      </c>
      <c r="B8" s="5" t="n">
        <v>3320106</v>
      </c>
      <c r="C8" s="5" t="n">
        <v>3164827</v>
      </c>
    </row>
    <row r="9" spans="1:3">
      <c r="A9" s="4" t="s">
        <v>606</v>
      </c>
      <c r="B9" s="5" t="n">
        <v>11534811</v>
      </c>
      <c r="C9" s="5" t="n">
        <v>7696538</v>
      </c>
    </row>
    <row r="10" spans="1:3">
      <c r="A10" s="4" t="s">
        <v>611</v>
      </c>
    </row>
    <row r="11" spans="1:3">
      <c r="A11" s="3" t="s">
        <v>609</v>
      </c>
    </row>
    <row r="12" spans="1:3">
      <c r="A12" s="4" t="s">
        <v>605</v>
      </c>
      <c r="B12" s="5" t="n">
        <v>641543</v>
      </c>
      <c r="C12" s="5" t="n">
        <v>936614</v>
      </c>
    </row>
    <row r="13" spans="1:3">
      <c r="A13" s="4" t="s">
        <v>606</v>
      </c>
      <c r="B13" s="6" t="n">
        <v>842520</v>
      </c>
      <c r="C13" s="6" t="n">
        <v>11340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7</v>
      </c>
      <c r="C1" s="2" t="s">
        <v>28</v>
      </c>
    </row>
    <row r="2" spans="1:3">
      <c r="A2" s="3" t="s">
        <v>604</v>
      </c>
    </row>
    <row r="3" spans="1:3">
      <c r="A3" s="4" t="s">
        <v>613</v>
      </c>
      <c r="B3" s="6" t="n">
        <v>1415900</v>
      </c>
      <c r="C3" s="6" t="n">
        <v>5423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14</v>
      </c>
      <c r="B1" s="2" t="s">
        <v>1</v>
      </c>
    </row>
    <row r="2" spans="1:5">
      <c r="B2" s="2" t="s">
        <v>123</v>
      </c>
      <c r="C2" s="2" t="s">
        <v>432</v>
      </c>
      <c r="D2" s="2" t="s">
        <v>124</v>
      </c>
      <c r="E2" s="2" t="s">
        <v>435</v>
      </c>
    </row>
    <row r="3" spans="1:5">
      <c r="A3" s="3" t="s">
        <v>615</v>
      </c>
    </row>
    <row r="4" spans="1:5">
      <c r="A4" s="4" t="s">
        <v>30</v>
      </c>
      <c r="B4" s="6" t="n">
        <v>125059189</v>
      </c>
      <c r="D4" s="6" t="n">
        <v>164943850</v>
      </c>
      <c r="E4" s="6" t="n">
        <v>31090313</v>
      </c>
    </row>
    <row r="5" spans="1:5">
      <c r="A5" s="4" t="s">
        <v>41</v>
      </c>
      <c r="B5" s="6" t="n">
        <v>5966921</v>
      </c>
      <c r="D5" s="6" t="n">
        <v>2905179</v>
      </c>
    </row>
    <row r="6" spans="1:5">
      <c r="A6" s="4" t="s">
        <v>616</v>
      </c>
      <c r="C6" s="6" t="n">
        <v>120000000</v>
      </c>
    </row>
    <row r="7" spans="1:5">
      <c r="A7" s="4" t="s">
        <v>617</v>
      </c>
      <c r="B7" s="4" t="s">
        <v>440</v>
      </c>
      <c r="C7" s="4" t="s">
        <v>440</v>
      </c>
      <c r="D7" s="4" t="s">
        <v>440</v>
      </c>
    </row>
    <row r="8" spans="1:5">
      <c r="A8" s="4" t="s">
        <v>618</v>
      </c>
    </row>
    <row r="9" spans="1:5">
      <c r="A9" s="3" t="s">
        <v>615</v>
      </c>
    </row>
    <row r="10" spans="1:5">
      <c r="A10" s="4" t="s">
        <v>619</v>
      </c>
      <c r="C10" s="6" t="n">
        <v>75988648</v>
      </c>
    </row>
    <row r="11" spans="1:5">
      <c r="A11" s="4" t="s">
        <v>620</v>
      </c>
      <c r="B11" s="4" t="s">
        <v>330</v>
      </c>
    </row>
    <row r="12" spans="1:5">
      <c r="A12" s="4" t="s">
        <v>621</v>
      </c>
      <c r="B12" s="6" t="n">
        <v>103661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2</v>
      </c>
      <c r="B1" s="2" t="s">
        <v>1</v>
      </c>
    </row>
    <row r="2" spans="1:2">
      <c r="B2" s="2" t="s">
        <v>623</v>
      </c>
    </row>
    <row r="3" spans="1:2">
      <c r="A3" s="3" t="s">
        <v>624</v>
      </c>
    </row>
    <row r="4" spans="1:2">
      <c r="A4" s="4" t="s">
        <v>625</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7</v>
      </c>
      <c r="C2" s="2" t="s">
        <v>28</v>
      </c>
    </row>
    <row r="3" spans="1:3">
      <c r="A3" s="3" t="s">
        <v>627</v>
      </c>
    </row>
    <row r="4" spans="1:3">
      <c r="A4" s="4" t="s">
        <v>628</v>
      </c>
      <c r="B4" s="6" t="n">
        <v>1182308</v>
      </c>
      <c r="C4" s="6" t="n">
        <v>-56863922</v>
      </c>
    </row>
    <row r="5" spans="1:3">
      <c r="A5" s="4" t="s">
        <v>629</v>
      </c>
      <c r="B5" s="4" t="s">
        <v>630</v>
      </c>
      <c r="C5" s="4" t="s">
        <v>631</v>
      </c>
    </row>
    <row r="6" spans="1:3">
      <c r="A6" s="4" t="s">
        <v>632</v>
      </c>
      <c r="B6" s="6" t="n">
        <v>319000</v>
      </c>
      <c r="C6" s="6" t="n">
        <v>-15211000</v>
      </c>
    </row>
    <row r="7" spans="1:3">
      <c r="A7" s="4" t="s">
        <v>633</v>
      </c>
      <c r="B7" s="5" t="n">
        <v>5165000</v>
      </c>
      <c r="C7" s="5" t="n">
        <v>1431000</v>
      </c>
    </row>
    <row r="8" spans="1:3">
      <c r="A8" s="4" t="s">
        <v>634</v>
      </c>
      <c r="B8" s="5" t="n">
        <v>496000</v>
      </c>
      <c r="C8" s="5" t="n">
        <v>580000</v>
      </c>
    </row>
    <row r="9" spans="1:3">
      <c r="A9" s="4" t="s">
        <v>105</v>
      </c>
      <c r="C9" s="5" t="n">
        <v>-1276000</v>
      </c>
    </row>
    <row r="10" spans="1:3">
      <c r="A10" s="4" t="s">
        <v>635</v>
      </c>
      <c r="B10" s="5" t="n">
        <v>-8000</v>
      </c>
      <c r="C10" s="5" t="n">
        <v>-597000</v>
      </c>
    </row>
    <row r="11" spans="1:3">
      <c r="A11" s="4" t="s">
        <v>636</v>
      </c>
      <c r="B11" s="5" t="n">
        <v>-6281000</v>
      </c>
      <c r="C11" s="5" t="n">
        <v>15040000</v>
      </c>
    </row>
    <row r="12" spans="1:3">
      <c r="A12" s="4" t="s">
        <v>90</v>
      </c>
      <c r="B12" s="6" t="n">
        <v>-309000</v>
      </c>
      <c r="C12" s="6" t="n">
        <v>-3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7</v>
      </c>
      <c r="B1" s="2" t="s">
        <v>1</v>
      </c>
    </row>
    <row r="2" spans="1:3">
      <c r="B2" s="2" t="s">
        <v>27</v>
      </c>
      <c r="C2" s="2" t="s">
        <v>28</v>
      </c>
    </row>
    <row r="3" spans="1:3">
      <c r="A3" s="3" t="s">
        <v>638</v>
      </c>
    </row>
    <row r="4" spans="1:3">
      <c r="A4" s="4" t="s">
        <v>75</v>
      </c>
      <c r="B4" s="6" t="n">
        <v>-309000</v>
      </c>
      <c r="C4" s="6" t="n">
        <v>-33000</v>
      </c>
    </row>
    <row r="5" spans="1:3">
      <c r="A5" s="4" t="s">
        <v>90</v>
      </c>
      <c r="B5" s="6" t="n">
        <v>-309000</v>
      </c>
      <c r="C5" s="6" t="n">
        <v>-3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7</v>
      </c>
      <c r="C1" s="2" t="s">
        <v>28</v>
      </c>
      <c r="D1" s="2" t="s">
        <v>640</v>
      </c>
    </row>
    <row r="2" spans="1:4">
      <c r="A2" s="3" t="s">
        <v>641</v>
      </c>
    </row>
    <row r="3" spans="1:4">
      <c r="A3" s="4" t="s">
        <v>642</v>
      </c>
      <c r="B3" s="6" t="n">
        <v>199000</v>
      </c>
      <c r="C3" s="6" t="n">
        <v>280000</v>
      </c>
      <c r="D3" s="6" t="n">
        <v>137000</v>
      </c>
    </row>
    <row r="4" spans="1:4">
      <c r="A4" s="4" t="s">
        <v>643</v>
      </c>
    </row>
    <row r="5" spans="1:4">
      <c r="A5" s="3" t="s">
        <v>641</v>
      </c>
    </row>
    <row r="6" spans="1:4">
      <c r="A6" s="4" t="s">
        <v>642</v>
      </c>
      <c r="B6" s="5" t="n">
        <v>5998000</v>
      </c>
      <c r="C6" s="5" t="n">
        <v>4333000</v>
      </c>
    </row>
    <row r="7" spans="1:4">
      <c r="A7" s="4" t="s">
        <v>644</v>
      </c>
    </row>
    <row r="8" spans="1:4">
      <c r="A8" s="3" t="s">
        <v>641</v>
      </c>
    </row>
    <row r="9" spans="1:4">
      <c r="A9" s="4" t="s">
        <v>642</v>
      </c>
      <c r="B9" s="5" t="n">
        <v>4041000</v>
      </c>
    </row>
    <row r="10" spans="1:4">
      <c r="A10" s="4" t="s">
        <v>645</v>
      </c>
    </row>
    <row r="11" spans="1:4">
      <c r="A11" s="3" t="s">
        <v>641</v>
      </c>
    </row>
    <row r="12" spans="1:4">
      <c r="A12" s="4" t="s">
        <v>642</v>
      </c>
      <c r="B12" s="5" t="n">
        <v>9639000</v>
      </c>
      <c r="C12" s="5" t="n">
        <v>3916000</v>
      </c>
    </row>
    <row r="13" spans="1:4">
      <c r="A13" s="4" t="s">
        <v>646</v>
      </c>
    </row>
    <row r="14" spans="1:4">
      <c r="A14" s="3" t="s">
        <v>641</v>
      </c>
    </row>
    <row r="15" spans="1:4">
      <c r="A15" s="4" t="s">
        <v>642</v>
      </c>
      <c r="B15" s="5" t="n">
        <v>177000</v>
      </c>
      <c r="C15" s="5" t="n">
        <v>119000</v>
      </c>
    </row>
    <row r="16" spans="1:4">
      <c r="A16" s="4" t="s">
        <v>647</v>
      </c>
    </row>
    <row r="17" spans="1:4">
      <c r="A17" s="3" t="s">
        <v>641</v>
      </c>
    </row>
    <row r="18" spans="1:4">
      <c r="A18" s="4" t="s">
        <v>642</v>
      </c>
      <c r="B18" s="6" t="n">
        <v>24000</v>
      </c>
      <c r="C18" s="6" t="n">
        <v>1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7</v>
      </c>
      <c r="C2" s="2" t="s">
        <v>28</v>
      </c>
    </row>
    <row r="3" spans="1:3">
      <c r="A3" s="3" t="s">
        <v>649</v>
      </c>
    </row>
    <row r="4" spans="1:3">
      <c r="A4" s="4" t="s">
        <v>650</v>
      </c>
      <c r="B4" s="6" t="n">
        <v>280000</v>
      </c>
      <c r="C4" s="6" t="n">
        <v>137000</v>
      </c>
    </row>
    <row r="5" spans="1:3">
      <c r="A5" s="4" t="s">
        <v>651</v>
      </c>
      <c r="B5" s="5" t="n">
        <v>35000</v>
      </c>
      <c r="C5" s="5" t="n">
        <v>167000</v>
      </c>
    </row>
    <row r="6" spans="1:3">
      <c r="A6" s="4" t="s">
        <v>652</v>
      </c>
      <c r="B6" s="5" t="n">
        <v>-116000</v>
      </c>
      <c r="C6" s="5" t="n">
        <v>-24000</v>
      </c>
    </row>
    <row r="7" spans="1:3">
      <c r="A7" s="4" t="s">
        <v>653</v>
      </c>
      <c r="B7" s="6" t="n">
        <v>199000</v>
      </c>
      <c r="C7" s="6" t="n">
        <v>28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7</v>
      </c>
      <c r="C2" s="2" t="s">
        <v>28</v>
      </c>
    </row>
    <row r="3" spans="1:3">
      <c r="A3" s="4" t="s">
        <v>655</v>
      </c>
    </row>
    <row r="4" spans="1:3">
      <c r="A4" s="3" t="s">
        <v>641</v>
      </c>
    </row>
    <row r="5" spans="1:3">
      <c r="A5" s="4" t="s">
        <v>656</v>
      </c>
      <c r="B5" s="6" t="n">
        <v>31030000</v>
      </c>
      <c r="C5" s="6" t="n">
        <v>24735000</v>
      </c>
    </row>
    <row r="6" spans="1:3">
      <c r="A6" s="4" t="s">
        <v>547</v>
      </c>
      <c r="B6" s="4" t="s">
        <v>657</v>
      </c>
      <c r="C6" s="4" t="s">
        <v>657</v>
      </c>
    </row>
    <row r="7" spans="1:3">
      <c r="A7" s="4" t="s">
        <v>658</v>
      </c>
    </row>
    <row r="8" spans="1:3">
      <c r="A8" s="3" t="s">
        <v>641</v>
      </c>
    </row>
    <row r="9" spans="1:3">
      <c r="A9" s="4" t="s">
        <v>656</v>
      </c>
      <c r="B9" s="6" t="n">
        <v>355000</v>
      </c>
      <c r="C9" s="6" t="n">
        <v>355000</v>
      </c>
    </row>
    <row r="10" spans="1:3">
      <c r="A10" s="4" t="s">
        <v>547</v>
      </c>
      <c r="B10" s="4" t="s">
        <v>659</v>
      </c>
      <c r="C10" s="4" t="s">
        <v>659</v>
      </c>
    </row>
    <row r="11" spans="1:3">
      <c r="A11" s="4" t="s">
        <v>646</v>
      </c>
    </row>
    <row r="12" spans="1:3">
      <c r="A12" s="3" t="s">
        <v>641</v>
      </c>
    </row>
    <row r="13" spans="1:3">
      <c r="A13" s="4" t="s">
        <v>656</v>
      </c>
      <c r="B13" s="6" t="n">
        <v>8179000</v>
      </c>
      <c r="C13" s="6" t="n">
        <v>12148000</v>
      </c>
    </row>
    <row r="14" spans="1:3">
      <c r="A14" s="4" t="s">
        <v>660</v>
      </c>
    </row>
    <row r="15" spans="1:3">
      <c r="A15" s="3" t="s">
        <v>641</v>
      </c>
    </row>
    <row r="16" spans="1:3">
      <c r="A16" s="4" t="s">
        <v>656</v>
      </c>
      <c r="C16" s="5" t="n">
        <v>24211000</v>
      </c>
    </row>
    <row r="17" spans="1:3">
      <c r="A17" s="4" t="s">
        <v>647</v>
      </c>
    </row>
    <row r="18" spans="1:3">
      <c r="A18" s="3" t="s">
        <v>641</v>
      </c>
    </row>
    <row r="19" spans="1:3">
      <c r="A19" s="4" t="s">
        <v>656</v>
      </c>
      <c r="B19" s="6" t="n">
        <v>424000</v>
      </c>
      <c r="C19" s="6" t="n">
        <v>51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7"/>
  </cols>
  <sheetData>
    <row r="1" spans="1:5">
      <c r="A1" s="1" t="s">
        <v>661</v>
      </c>
      <c r="B1" s="2" t="s">
        <v>455</v>
      </c>
      <c r="C1" s="2" t="s">
        <v>434</v>
      </c>
      <c r="D1" s="2" t="s">
        <v>489</v>
      </c>
      <c r="E1" s="2" t="s">
        <v>318</v>
      </c>
    </row>
    <row r="2" spans="1:5">
      <c r="A2" s="3" t="s">
        <v>662</v>
      </c>
    </row>
    <row r="3" spans="1:5">
      <c r="A3" s="4" t="s">
        <v>663</v>
      </c>
      <c r="B3" s="6" t="n">
        <v>62745000</v>
      </c>
      <c r="C3" s="6" t="n">
        <v>50000000</v>
      </c>
      <c r="E3" s="6" t="n">
        <v>60225368</v>
      </c>
    </row>
    <row r="4" spans="1:5">
      <c r="A4" s="4" t="s">
        <v>664</v>
      </c>
    </row>
    <row r="5" spans="1:5">
      <c r="A5" s="3" t="s">
        <v>662</v>
      </c>
    </row>
    <row r="6" spans="1:5">
      <c r="A6" s="4" t="s">
        <v>270</v>
      </c>
      <c r="D6" s="4" t="s">
        <v>279</v>
      </c>
    </row>
    <row r="7" spans="1:5">
      <c r="A7" s="4" t="s">
        <v>268</v>
      </c>
    </row>
    <row r="8" spans="1:5">
      <c r="A8" s="3" t="s">
        <v>662</v>
      </c>
    </row>
    <row r="9" spans="1:5">
      <c r="A9" s="4" t="s">
        <v>270</v>
      </c>
      <c r="D9" s="4" t="s">
        <v>271</v>
      </c>
      <c r="E9" s="4" t="s">
        <v>272</v>
      </c>
    </row>
    <row r="10" spans="1:5">
      <c r="A10" s="4" t="s">
        <v>665</v>
      </c>
      <c r="D10" s="5" t="n">
        <v>10848200</v>
      </c>
      <c r="E10" s="5" t="n">
        <v>999999</v>
      </c>
    </row>
    <row r="11" spans="1:5">
      <c r="A11" s="4" t="s">
        <v>666</v>
      </c>
      <c r="D11" s="5" t="n">
        <v>7022520</v>
      </c>
    </row>
    <row r="12" spans="1:5">
      <c r="A12" s="4" t="s">
        <v>667</v>
      </c>
      <c r="D12" s="6" t="n">
        <v>7710764</v>
      </c>
      <c r="E12" s="6" t="n">
        <v>1100000</v>
      </c>
    </row>
    <row r="13" spans="1:5">
      <c r="A13" s="4" t="s">
        <v>668</v>
      </c>
      <c r="D13" s="5" t="n">
        <v>102600</v>
      </c>
    </row>
    <row r="14" spans="1:5">
      <c r="A14" s="4" t="s">
        <v>112</v>
      </c>
      <c r="E14" s="5" t="n">
        <v>4000000</v>
      </c>
    </row>
    <row r="15" spans="1:5">
      <c r="A15" s="4" t="s">
        <v>669</v>
      </c>
    </row>
    <row r="16" spans="1:5">
      <c r="A16" s="3" t="s">
        <v>662</v>
      </c>
    </row>
    <row r="17" spans="1:5">
      <c r="A17" s="4" t="s">
        <v>112</v>
      </c>
      <c r="E17" s="5" t="n">
        <v>3000000</v>
      </c>
    </row>
    <row r="18" spans="1:5">
      <c r="A18" s="4" t="s">
        <v>345</v>
      </c>
    </row>
    <row r="19" spans="1:5">
      <c r="A19" s="3" t="s">
        <v>662</v>
      </c>
    </row>
    <row r="20" spans="1:5">
      <c r="A20" s="4" t="s">
        <v>112</v>
      </c>
      <c r="D20" s="5" t="n">
        <v>3330000</v>
      </c>
      <c r="E20" s="5" t="n">
        <v>1000000</v>
      </c>
    </row>
    <row r="21" spans="1:5">
      <c r="A21" s="4" t="s">
        <v>670</v>
      </c>
    </row>
    <row r="22" spans="1:5">
      <c r="A22" s="3" t="s">
        <v>662</v>
      </c>
    </row>
    <row r="23" spans="1:5">
      <c r="A23" s="4" t="s">
        <v>112</v>
      </c>
      <c r="D23" s="5"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7</v>
      </c>
      <c r="C2" s="2" t="s">
        <v>28</v>
      </c>
      <c r="D2" s="2" t="s">
        <v>640</v>
      </c>
    </row>
    <row r="3" spans="1:4">
      <c r="A3" s="3" t="s">
        <v>662</v>
      </c>
    </row>
    <row r="4" spans="1:4">
      <c r="A4" s="4" t="s">
        <v>30</v>
      </c>
      <c r="B4" s="6" t="n">
        <v>125059189</v>
      </c>
      <c r="C4" s="6" t="n">
        <v>164943850</v>
      </c>
      <c r="D4" s="6" t="n">
        <v>31090313</v>
      </c>
    </row>
    <row r="5" spans="1:4">
      <c r="A5" s="4" t="s">
        <v>672</v>
      </c>
      <c r="B5" s="5" t="n">
        <v>201155084</v>
      </c>
      <c r="C5" s="5" t="n">
        <v>157428556</v>
      </c>
    </row>
    <row r="6" spans="1:4">
      <c r="A6" s="4" t="s">
        <v>39</v>
      </c>
      <c r="B6" s="5" t="n">
        <v>326867565</v>
      </c>
      <c r="C6" s="5" t="n">
        <v>323079350</v>
      </c>
    </row>
    <row r="7" spans="1:4">
      <c r="A7" s="4" t="s">
        <v>673</v>
      </c>
      <c r="B7" s="5" t="n">
        <v>6517313</v>
      </c>
      <c r="C7" s="5" t="n">
        <v>3014430</v>
      </c>
    </row>
    <row r="8" spans="1:4">
      <c r="A8" s="4" t="s">
        <v>674</v>
      </c>
      <c r="B8" s="5" t="n">
        <v>138423662</v>
      </c>
      <c r="C8" s="5" t="n">
        <v>171724215</v>
      </c>
    </row>
    <row r="9" spans="1:4">
      <c r="A9" s="4" t="s">
        <v>675</v>
      </c>
      <c r="B9" s="5" t="n">
        <v>144940975</v>
      </c>
      <c r="C9" s="5" t="n">
        <v>174738645</v>
      </c>
    </row>
    <row r="10" spans="1:4">
      <c r="A10" s="4" t="s">
        <v>676</v>
      </c>
      <c r="B10" s="5" t="n">
        <v>1182308</v>
      </c>
      <c r="C10" s="5" t="n">
        <v>-56863922</v>
      </c>
    </row>
    <row r="11" spans="1:4">
      <c r="A11" s="4" t="s">
        <v>677</v>
      </c>
      <c r="B11" s="5" t="n">
        <v>2092427</v>
      </c>
      <c r="C11" s="5" t="n">
        <v>-56830610</v>
      </c>
    </row>
    <row r="12" spans="1:4">
      <c r="A12" s="4" t="s">
        <v>678</v>
      </c>
      <c r="B12" s="5" t="n">
        <v>-8452068</v>
      </c>
      <c r="C12" s="5" t="n">
        <v>-11144497</v>
      </c>
    </row>
    <row r="13" spans="1:4">
      <c r="A13" s="4" t="s">
        <v>679</v>
      </c>
      <c r="B13" s="5" t="n">
        <v>-37767642</v>
      </c>
      <c r="C13" s="5" t="n">
        <v>9634529</v>
      </c>
    </row>
    <row r="14" spans="1:4">
      <c r="A14" s="4" t="s">
        <v>680</v>
      </c>
      <c r="B14" s="5" t="n">
        <v>2429425</v>
      </c>
      <c r="C14" s="5" t="n">
        <v>135105106</v>
      </c>
    </row>
    <row r="15" spans="1:4">
      <c r="A15" s="4" t="s">
        <v>681</v>
      </c>
      <c r="B15" s="5" t="n">
        <v>-43790285</v>
      </c>
      <c r="C15" s="5" t="n">
        <v>133595138</v>
      </c>
    </row>
    <row r="16" spans="1:4">
      <c r="A16" s="4" t="s">
        <v>682</v>
      </c>
    </row>
    <row r="17" spans="1:4">
      <c r="A17" s="3" t="s">
        <v>662</v>
      </c>
    </row>
    <row r="18" spans="1:4">
      <c r="A18" s="4" t="s">
        <v>30</v>
      </c>
      <c r="B18" s="5" t="n">
        <v>6405000</v>
      </c>
      <c r="C18" s="5" t="n">
        <v>3325000</v>
      </c>
    </row>
    <row r="19" spans="1:4">
      <c r="A19" s="4" t="s">
        <v>683</v>
      </c>
      <c r="B19" s="5" t="n">
        <v>155000</v>
      </c>
      <c r="C19" s="5" t="n">
        <v>67000</v>
      </c>
    </row>
    <row r="20" spans="1:4">
      <c r="A20" s="4" t="s">
        <v>672</v>
      </c>
      <c r="B20" s="5" t="n">
        <v>43511000</v>
      </c>
      <c r="C20" s="5" t="n">
        <v>39124000</v>
      </c>
    </row>
    <row r="21" spans="1:4">
      <c r="A21" s="4" t="s">
        <v>39</v>
      </c>
      <c r="B21" s="5" t="n">
        <v>50071000</v>
      </c>
      <c r="C21" s="5" t="n">
        <v>42516000</v>
      </c>
    </row>
    <row r="22" spans="1:4">
      <c r="A22" s="4" t="s">
        <v>673</v>
      </c>
      <c r="B22" s="5" t="n">
        <v>817000</v>
      </c>
      <c r="C22" s="5" t="n">
        <v>247000</v>
      </c>
    </row>
    <row r="23" spans="1:4">
      <c r="A23" s="4" t="s">
        <v>674</v>
      </c>
      <c r="B23" s="5" t="n">
        <v>199000</v>
      </c>
      <c r="C23" s="5" t="n">
        <v>281000</v>
      </c>
    </row>
    <row r="24" spans="1:4">
      <c r="A24" s="4" t="s">
        <v>675</v>
      </c>
      <c r="B24" s="5" t="n">
        <v>1016000</v>
      </c>
      <c r="C24" s="5" t="n">
        <v>528000</v>
      </c>
    </row>
    <row r="25" spans="1:4">
      <c r="A25" s="4" t="s">
        <v>676</v>
      </c>
      <c r="B25" s="5" t="n">
        <v>2142000</v>
      </c>
      <c r="C25" s="5" t="n">
        <v>2516000</v>
      </c>
    </row>
    <row r="26" spans="1:4">
      <c r="A26" s="4" t="s">
        <v>677</v>
      </c>
      <c r="B26" s="5" t="n">
        <v>1832000</v>
      </c>
      <c r="C26" s="5" t="n">
        <v>2462000</v>
      </c>
    </row>
    <row r="27" spans="1:4">
      <c r="A27" s="4" t="s">
        <v>678</v>
      </c>
      <c r="B27" s="5" t="n">
        <v>-1679000</v>
      </c>
      <c r="C27" s="5" t="n">
        <v>-1536000</v>
      </c>
    </row>
    <row r="28" spans="1:4">
      <c r="A28" s="4" t="s">
        <v>679</v>
      </c>
      <c r="B28" s="5" t="n">
        <v>-2522000</v>
      </c>
      <c r="C28" s="5" t="n">
        <v>-2647000</v>
      </c>
    </row>
    <row r="29" spans="1:4">
      <c r="A29" s="4" t="s">
        <v>680</v>
      </c>
      <c r="B29" s="5" t="n">
        <v>7282000</v>
      </c>
      <c r="C29" s="5" t="n">
        <v>1017000</v>
      </c>
    </row>
    <row r="30" spans="1:4">
      <c r="A30" s="4" t="s">
        <v>681</v>
      </c>
      <c r="B30" s="6" t="n">
        <v>3081000</v>
      </c>
      <c r="C30" s="6" t="n">
        <v>-316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4</v>
      </c>
      <c r="B1" s="2" t="s">
        <v>685</v>
      </c>
      <c r="C1" s="2" t="s">
        <v>686</v>
      </c>
      <c r="D1" s="2" t="s">
        <v>687</v>
      </c>
      <c r="E1" s="2" t="s">
        <v>688</v>
      </c>
      <c r="F1" s="2" t="s">
        <v>689</v>
      </c>
      <c r="G1" s="2" t="s">
        <v>690</v>
      </c>
      <c r="H1" s="2" t="s">
        <v>691</v>
      </c>
      <c r="I1" s="2" t="s">
        <v>27</v>
      </c>
      <c r="J1" s="2" t="s">
        <v>28</v>
      </c>
    </row>
    <row r="2" spans="1:10">
      <c r="A2" s="3" t="s">
        <v>692</v>
      </c>
    </row>
    <row r="3" spans="1:10">
      <c r="A3" s="4" t="s">
        <v>693</v>
      </c>
      <c r="B3" s="5" t="n">
        <v>693994</v>
      </c>
      <c r="C3" s="5" t="n">
        <v>693994</v>
      </c>
      <c r="D3" s="5" t="n">
        <v>745378</v>
      </c>
      <c r="E3" s="5" t="n">
        <v>745378</v>
      </c>
      <c r="F3" s="5" t="n">
        <v>555670</v>
      </c>
      <c r="G3" s="5" t="n">
        <v>555670</v>
      </c>
      <c r="H3" s="5" t="n">
        <v>327863</v>
      </c>
    </row>
    <row r="4" spans="1:10">
      <c r="A4" s="4" t="s">
        <v>110</v>
      </c>
      <c r="B4" s="6" t="n">
        <v>1894603</v>
      </c>
      <c r="C4" s="6" t="n">
        <v>1894603</v>
      </c>
      <c r="D4" s="6" t="n">
        <v>2154142</v>
      </c>
      <c r="E4" s="6" t="n">
        <v>2154142</v>
      </c>
      <c r="F4" s="6" t="n">
        <v>1955959</v>
      </c>
      <c r="G4" s="6" t="n">
        <v>1955958</v>
      </c>
      <c r="H4" s="6" t="n">
        <v>963917</v>
      </c>
      <c r="I4" s="6" t="n">
        <v>4048745</v>
      </c>
      <c r="J4" s="6" t="n">
        <v>2919876</v>
      </c>
    </row>
    <row r="5" spans="1:10">
      <c r="A5" s="4" t="s">
        <v>66</v>
      </c>
      <c r="I5" s="5" t="n">
        <v>13736299</v>
      </c>
      <c r="J5" s="5" t="n">
        <v>9183667</v>
      </c>
    </row>
    <row r="6" spans="1:10">
      <c r="A6" s="4" t="s">
        <v>103</v>
      </c>
      <c r="I6" s="5" t="n">
        <v>-5074334</v>
      </c>
      <c r="J6" s="5" t="n">
        <v>-1128032</v>
      </c>
    </row>
    <row r="7" spans="1:10">
      <c r="A7" s="4" t="s">
        <v>112</v>
      </c>
      <c r="J7" s="6" t="n">
        <v>333330</v>
      </c>
    </row>
    <row r="8" spans="1:10">
      <c r="A8" s="4" t="s">
        <v>509</v>
      </c>
    </row>
    <row r="9" spans="1:10">
      <c r="A9" s="3" t="s">
        <v>692</v>
      </c>
    </row>
    <row r="10" spans="1:10">
      <c r="A10" s="4" t="s">
        <v>694</v>
      </c>
      <c r="J10" s="5" t="n">
        <v>111110</v>
      </c>
    </row>
    <row r="11" spans="1:10">
      <c r="A11" s="4" t="s">
        <v>112</v>
      </c>
      <c r="J11" s="6" t="n">
        <v>333330</v>
      </c>
    </row>
    <row r="12" spans="1:10">
      <c r="A12" s="4" t="s">
        <v>695</v>
      </c>
      <c r="J12" s="4" t="s">
        <v>511</v>
      </c>
    </row>
    <row r="13" spans="1:10">
      <c r="A13" s="4" t="s">
        <v>507</v>
      </c>
    </row>
    <row r="14" spans="1:10">
      <c r="A14" s="3" t="s">
        <v>692</v>
      </c>
    </row>
    <row r="15" spans="1:10">
      <c r="A15" s="4" t="s">
        <v>66</v>
      </c>
      <c r="I15" s="6" t="n">
        <v>3119563</v>
      </c>
      <c r="J15" s="6" t="n">
        <v>3309791</v>
      </c>
    </row>
    <row r="16" spans="1:10">
      <c r="A16" s="4" t="s">
        <v>268</v>
      </c>
    </row>
    <row r="17" spans="1:10">
      <c r="A17" s="3" t="s">
        <v>692</v>
      </c>
    </row>
    <row r="18" spans="1:10">
      <c r="A18" s="4" t="s">
        <v>694</v>
      </c>
      <c r="J18" s="5" t="n">
        <v>4000000</v>
      </c>
    </row>
    <row r="19" spans="1:10">
      <c r="A19" s="4" t="s">
        <v>112</v>
      </c>
      <c r="J19" s="6" t="n">
        <v>3040000</v>
      </c>
    </row>
    <row r="20" spans="1:10">
      <c r="A20" s="4" t="s">
        <v>345</v>
      </c>
    </row>
    <row r="21" spans="1:10">
      <c r="A21" s="3" t="s">
        <v>692</v>
      </c>
    </row>
    <row r="22" spans="1:10">
      <c r="A22" s="4" t="s">
        <v>694</v>
      </c>
      <c r="I22" s="5" t="n">
        <v>3330000</v>
      </c>
      <c r="J22" s="5" t="n">
        <v>1000000</v>
      </c>
    </row>
    <row r="23" spans="1:10">
      <c r="A23" s="4" t="s">
        <v>112</v>
      </c>
      <c r="I23" s="6" t="n">
        <v>1282050</v>
      </c>
    </row>
    <row r="24" spans="1:10">
      <c r="A24" s="4" t="s">
        <v>670</v>
      </c>
    </row>
    <row r="25" spans="1:10">
      <c r="A25" s="3" t="s">
        <v>692</v>
      </c>
    </row>
    <row r="26" spans="1:10">
      <c r="A26" s="4" t="s">
        <v>694</v>
      </c>
      <c r="I26" s="5" t="n">
        <v>1000000</v>
      </c>
    </row>
    <row r="27" spans="1:10">
      <c r="A27" s="4" t="s">
        <v>112</v>
      </c>
      <c r="I27" s="6" t="n">
        <v>350000</v>
      </c>
    </row>
    <row r="28" spans="1:10">
      <c r="A28" s="4" t="s">
        <v>92</v>
      </c>
    </row>
    <row r="29" spans="1:10">
      <c r="A29" s="3" t="s">
        <v>692</v>
      </c>
    </row>
    <row r="30" spans="1:10">
      <c r="A30" s="4" t="s">
        <v>103</v>
      </c>
      <c r="I30" s="5" t="n">
        <v>3276872</v>
      </c>
      <c r="J30" s="6" t="n">
        <v>853100</v>
      </c>
    </row>
    <row r="31" spans="1:10">
      <c r="A31" s="4" t="s">
        <v>696</v>
      </c>
    </row>
    <row r="32" spans="1:10">
      <c r="A32" s="3" t="s">
        <v>692</v>
      </c>
    </row>
    <row r="33" spans="1:10">
      <c r="A33" s="4" t="s">
        <v>133</v>
      </c>
      <c r="I33" s="5" t="n">
        <v>2763713</v>
      </c>
      <c r="J33" s="5" t="n">
        <v>612900</v>
      </c>
    </row>
    <row r="34" spans="1:10">
      <c r="A34" s="4" t="s">
        <v>697</v>
      </c>
      <c r="I34" s="5" t="n">
        <v>114376</v>
      </c>
      <c r="J34" s="5" t="n">
        <v>305135</v>
      </c>
    </row>
    <row r="35" spans="1:10">
      <c r="A35" s="4" t="s">
        <v>698</v>
      </c>
      <c r="I35" s="6" t="n">
        <v>708960</v>
      </c>
      <c r="J35" s="6" t="n">
        <v>6899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7</v>
      </c>
      <c r="C2" s="2" t="s">
        <v>28</v>
      </c>
    </row>
    <row r="3" spans="1:3">
      <c r="A3" s="3" t="s">
        <v>700</v>
      </c>
    </row>
    <row r="4" spans="1:3">
      <c r="A4" s="4" t="s">
        <v>701</v>
      </c>
      <c r="B4" s="6" t="n">
        <v>-2269689</v>
      </c>
      <c r="C4" s="6" t="n">
        <v>56038329</v>
      </c>
    </row>
    <row r="5" spans="1:3">
      <c r="A5" s="4" t="s">
        <v>702</v>
      </c>
      <c r="B5" s="5" t="n">
        <v>345868725</v>
      </c>
      <c r="C5" s="5" t="n">
        <v>321921938</v>
      </c>
    </row>
    <row r="6" spans="1:3">
      <c r="A6" s="4" t="s">
        <v>700</v>
      </c>
      <c r="B6" s="7" t="n">
        <v>-0.01</v>
      </c>
      <c r="C6" s="7" t="n">
        <v>0.17</v>
      </c>
    </row>
    <row r="7" spans="1:3">
      <c r="A7" s="3" t="s">
        <v>703</v>
      </c>
    </row>
    <row r="8" spans="1:3">
      <c r="A8" s="4" t="s">
        <v>701</v>
      </c>
      <c r="B8" s="6" t="n">
        <v>-2269689</v>
      </c>
      <c r="C8" s="6" t="n">
        <v>56038329</v>
      </c>
    </row>
    <row r="9" spans="1:3">
      <c r="A9" s="4" t="s">
        <v>704</v>
      </c>
      <c r="B9" s="5" t="n">
        <v>11954146</v>
      </c>
      <c r="C9" s="5" t="n">
        <v>8693847</v>
      </c>
    </row>
    <row r="10" spans="1:3">
      <c r="A10" s="4" t="s">
        <v>705</v>
      </c>
      <c r="B10" s="5" t="n">
        <v>-32578261</v>
      </c>
      <c r="C10" s="5" t="n">
        <v>27522985</v>
      </c>
    </row>
    <row r="11" spans="1:3">
      <c r="A11" s="4" t="s">
        <v>706</v>
      </c>
      <c r="B11" s="6" t="n">
        <v>22893804</v>
      </c>
      <c r="C11" s="6" t="n">
        <v>56038329</v>
      </c>
    </row>
    <row r="12" spans="1:3">
      <c r="A12" s="4" t="s">
        <v>702</v>
      </c>
      <c r="B12" s="5" t="n">
        <v>345868725</v>
      </c>
      <c r="C12" s="5" t="n">
        <v>321921938</v>
      </c>
    </row>
    <row r="13" spans="1:3">
      <c r="A13" s="4" t="s">
        <v>707</v>
      </c>
      <c r="B13" s="5" t="n">
        <v>48083337</v>
      </c>
    </row>
    <row r="14" spans="1:3">
      <c r="A14" s="4" t="s">
        <v>708</v>
      </c>
      <c r="B14" s="5" t="n">
        <v>19431991</v>
      </c>
    </row>
    <row r="15" spans="1:3">
      <c r="A15" s="4" t="s">
        <v>709</v>
      </c>
      <c r="B15" s="5" t="n">
        <v>413384053</v>
      </c>
      <c r="C15" s="5" t="n">
        <v>321921938</v>
      </c>
    </row>
    <row r="16" spans="1:3">
      <c r="A16" s="4" t="s">
        <v>710</v>
      </c>
      <c r="B16" s="7" t="n">
        <v>0.06</v>
      </c>
      <c r="C16" s="7" t="n">
        <v>0.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7</v>
      </c>
      <c r="C2" s="2" t="s">
        <v>28</v>
      </c>
    </row>
    <row r="3" spans="1:3">
      <c r="A3" s="3" t="s">
        <v>712</v>
      </c>
    </row>
    <row r="4" spans="1:3">
      <c r="A4" s="4" t="s">
        <v>713</v>
      </c>
      <c r="B4" s="5" t="n">
        <v>16350000</v>
      </c>
      <c r="C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7</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7</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7</v>
      </c>
    </row>
    <row r="3" spans="1:2">
      <c r="A3" s="3" t="s">
        <v>152</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9:16:39Z</dcterms:created>
  <dcterms:modified xmlns:dcterms="http://purl.org/dc/terms/" xmlns:xsi="http://www.w3.org/2001/XMLSchema-instance" xsi:type="dcterms:W3CDTF">2019-03-04T19:16:39Z</dcterms:modified>
</cp:coreProperties>
</file>